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Accounting Standards Updates"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Allowance for Loan and Lease Lo" sheetId="14" state="visible" r:id="rId14"/>
    <sheet xmlns:r="http://schemas.openxmlformats.org/officeDocument/2006/relationships" name="Earnings Per Share" sheetId="15" state="visible" r:id="rId15"/>
    <sheet xmlns:r="http://schemas.openxmlformats.org/officeDocument/2006/relationships" name="Other Comprehensive Income (Los" sheetId="16" state="visible" r:id="rId16"/>
    <sheet xmlns:r="http://schemas.openxmlformats.org/officeDocument/2006/relationships" name="Employee Benefit Plan" sheetId="17" state="visible" r:id="rId17"/>
    <sheet xmlns:r="http://schemas.openxmlformats.org/officeDocument/2006/relationships" name="Other Income and Operating Expe" sheetId="18" state="visible" r:id="rId18"/>
    <sheet xmlns:r="http://schemas.openxmlformats.org/officeDocument/2006/relationships" name="Revenue Recognition" sheetId="19" state="visible" r:id="rId19"/>
    <sheet xmlns:r="http://schemas.openxmlformats.org/officeDocument/2006/relationships" name="Financial Guarantees" sheetId="20" state="visible" r:id="rId20"/>
    <sheet xmlns:r="http://schemas.openxmlformats.org/officeDocument/2006/relationships" name="Segment and Related Information" sheetId="21" state="visible" r:id="rId21"/>
    <sheet xmlns:r="http://schemas.openxmlformats.org/officeDocument/2006/relationships" name="Fair Value" sheetId="22" state="visible" r:id="rId22"/>
    <sheet xmlns:r="http://schemas.openxmlformats.org/officeDocument/2006/relationships" name="Leasing (Notes)" sheetId="23" state="visible" r:id="rId23"/>
    <sheet xmlns:r="http://schemas.openxmlformats.org/officeDocument/2006/relationships" name="Accounting Standards Updates (P" sheetId="24" state="visible" r:id="rId24"/>
    <sheet xmlns:r="http://schemas.openxmlformats.org/officeDocument/2006/relationships" name="Securities (Tables)" sheetId="25" state="visible" r:id="rId25"/>
    <sheet xmlns:r="http://schemas.openxmlformats.org/officeDocument/2006/relationships" name="Loans and Leases (Tables)" sheetId="26" state="visible" r:id="rId26"/>
    <sheet xmlns:r="http://schemas.openxmlformats.org/officeDocument/2006/relationships" name="Allowance for Loan and Lease _2" sheetId="27" state="visible" r:id="rId27"/>
    <sheet xmlns:r="http://schemas.openxmlformats.org/officeDocument/2006/relationships" name="Earnings Per Share (Tables)" sheetId="28" state="visible" r:id="rId28"/>
    <sheet xmlns:r="http://schemas.openxmlformats.org/officeDocument/2006/relationships" name="Other Comprehensive Income (L_2" sheetId="29" state="visible" r:id="rId29"/>
    <sheet xmlns:r="http://schemas.openxmlformats.org/officeDocument/2006/relationships" name="Employee Benefit Plan (Tables)" sheetId="30" state="visible" r:id="rId30"/>
    <sheet xmlns:r="http://schemas.openxmlformats.org/officeDocument/2006/relationships" name="Other Income and Operating Ex_2" sheetId="31" state="visible" r:id="rId31"/>
    <sheet xmlns:r="http://schemas.openxmlformats.org/officeDocument/2006/relationships" name="Revenue Recognition (Tables)" sheetId="32" state="visible" r:id="rId32"/>
    <sheet xmlns:r="http://schemas.openxmlformats.org/officeDocument/2006/relationships" name="Segment and Related Informati_2" sheetId="33" state="visible" r:id="rId33"/>
    <sheet xmlns:r="http://schemas.openxmlformats.org/officeDocument/2006/relationships" name="Fair Value (Tables)" sheetId="34" state="visible" r:id="rId34"/>
    <sheet xmlns:r="http://schemas.openxmlformats.org/officeDocument/2006/relationships" name="Leasing (Tables)" sheetId="35" state="visible" r:id="rId35"/>
    <sheet xmlns:r="http://schemas.openxmlformats.org/officeDocument/2006/relationships" name="Business - Narrative (Details)" sheetId="36" state="visible" r:id="rId36"/>
    <sheet xmlns:r="http://schemas.openxmlformats.org/officeDocument/2006/relationships" name="Securities - Schedule of Availa" sheetId="37" state="visible" r:id="rId37"/>
    <sheet xmlns:r="http://schemas.openxmlformats.org/officeDocument/2006/relationships" name="Securities - Schedule of Held-t" sheetId="38" state="visible" r:id="rId38"/>
    <sheet xmlns:r="http://schemas.openxmlformats.org/officeDocument/2006/relationships" name="Securities - Narrative (Details" sheetId="39" state="visible" r:id="rId39"/>
    <sheet xmlns:r="http://schemas.openxmlformats.org/officeDocument/2006/relationships" name="Securities - Securities with Un" sheetId="40" state="visible" r:id="rId40"/>
    <sheet xmlns:r="http://schemas.openxmlformats.org/officeDocument/2006/relationships" name="Securities - Available for Sale" sheetId="41" state="visible" r:id="rId41"/>
    <sheet xmlns:r="http://schemas.openxmlformats.org/officeDocument/2006/relationships" name="Securities - Held To Maturity S" sheetId="42" state="visible" r:id="rId42"/>
    <sheet xmlns:r="http://schemas.openxmlformats.org/officeDocument/2006/relationships" name="Loans and Leases - Schedule of " sheetId="43" state="visible" r:id="rId43"/>
    <sheet xmlns:r="http://schemas.openxmlformats.org/officeDocument/2006/relationships" name="Loans and Leases - Outstanding " sheetId="44" state="visible" r:id="rId44"/>
    <sheet xmlns:r="http://schemas.openxmlformats.org/officeDocument/2006/relationships" name="Loans and Leases - Schedule o_2" sheetId="45" state="visible" r:id="rId45"/>
    <sheet xmlns:r="http://schemas.openxmlformats.org/officeDocument/2006/relationships" name="Allowance for Loan and Lease _3" sheetId="46" state="visible" r:id="rId46"/>
    <sheet xmlns:r="http://schemas.openxmlformats.org/officeDocument/2006/relationships" name="Allowance for Loan and Lease _4" sheetId="47" state="visible" r:id="rId47"/>
    <sheet xmlns:r="http://schemas.openxmlformats.org/officeDocument/2006/relationships" name="Allowance for Loan and Lease _5" sheetId="48" state="visible" r:id="rId48"/>
    <sheet xmlns:r="http://schemas.openxmlformats.org/officeDocument/2006/relationships" name="Allowance for Loan and Lease _6" sheetId="49" state="visible" r:id="rId49"/>
    <sheet xmlns:r="http://schemas.openxmlformats.org/officeDocument/2006/relationships" name="Allowance for Loan and Lease _7" sheetId="50" state="visible" r:id="rId50"/>
    <sheet xmlns:r="http://schemas.openxmlformats.org/officeDocument/2006/relationships" name="Allowance for Loan and Lease _8" sheetId="51" state="visible" r:id="rId51"/>
    <sheet xmlns:r="http://schemas.openxmlformats.org/officeDocument/2006/relationships" name="Allowance for Loan and Lease _9" sheetId="52" state="visible" r:id="rId52"/>
    <sheet xmlns:r="http://schemas.openxmlformats.org/officeDocument/2006/relationships" name="Allowance for Loan and Lease_10" sheetId="53" state="visible" r:id="rId53"/>
    <sheet xmlns:r="http://schemas.openxmlformats.org/officeDocument/2006/relationships" name="Earnings Per Share - Schedule o" sheetId="54" state="visible" r:id="rId54"/>
    <sheet xmlns:r="http://schemas.openxmlformats.org/officeDocument/2006/relationships" name="Earnings Per Share - Narrative " sheetId="55" state="visible" r:id="rId55"/>
    <sheet xmlns:r="http://schemas.openxmlformats.org/officeDocument/2006/relationships" name="Other Comprehensive Income (L_3" sheetId="56" state="visible" r:id="rId56"/>
    <sheet xmlns:r="http://schemas.openxmlformats.org/officeDocument/2006/relationships" name="Other Comprehensive Income (L_4" sheetId="57" state="visible" r:id="rId57"/>
    <sheet xmlns:r="http://schemas.openxmlformats.org/officeDocument/2006/relationships" name="Other Comprehensive Income (L_5" sheetId="58" state="visible" r:id="rId58"/>
    <sheet xmlns:r="http://schemas.openxmlformats.org/officeDocument/2006/relationships" name="Employee Benefit Plan - Compone" sheetId="59" state="visible" r:id="rId59"/>
    <sheet xmlns:r="http://schemas.openxmlformats.org/officeDocument/2006/relationships" name="Employee Benefit Plan - Narrati" sheetId="60" state="visible" r:id="rId60"/>
    <sheet xmlns:r="http://schemas.openxmlformats.org/officeDocument/2006/relationships" name="Other Income and Operating Ex_3" sheetId="61" state="visible" r:id="rId61"/>
    <sheet xmlns:r="http://schemas.openxmlformats.org/officeDocument/2006/relationships" name="Revenue Recognition - Narrative" sheetId="62" state="visible" r:id="rId62"/>
    <sheet xmlns:r="http://schemas.openxmlformats.org/officeDocument/2006/relationships" name="Revenue Recognition - Schedule " sheetId="63" state="visible" r:id="rId63"/>
    <sheet xmlns:r="http://schemas.openxmlformats.org/officeDocument/2006/relationships" name="Financial Guarantees (Details)" sheetId="64" state="visible" r:id="rId64"/>
    <sheet xmlns:r="http://schemas.openxmlformats.org/officeDocument/2006/relationships" name="Segment and Related Informati_3" sheetId="65" state="visible" r:id="rId65"/>
    <sheet xmlns:r="http://schemas.openxmlformats.org/officeDocument/2006/relationships" name="Segment and Related Informati_4" sheetId="66" state="visible" r:id="rId66"/>
    <sheet xmlns:r="http://schemas.openxmlformats.org/officeDocument/2006/relationships" name="Fair Value - Recurring Fair Val" sheetId="67" state="visible" r:id="rId67"/>
    <sheet xmlns:r="http://schemas.openxmlformats.org/officeDocument/2006/relationships" name="Fair Value - Assets Measured at" sheetId="68" state="visible" r:id="rId68"/>
    <sheet xmlns:r="http://schemas.openxmlformats.org/officeDocument/2006/relationships" name="Fair Value - Estimated Fair Val" sheetId="69" state="visible" r:id="rId69"/>
    <sheet xmlns:r="http://schemas.openxmlformats.org/officeDocument/2006/relationships" name="Leasing (Details)" sheetId="70" state="visible" r:id="rId70"/>
    <sheet xmlns:r="http://schemas.openxmlformats.org/officeDocument/2006/relationships" name="Leasing - Operating Lease Amoun" sheetId="71" state="visible" r:id="rId71"/>
    <sheet xmlns:r="http://schemas.openxmlformats.org/officeDocument/2006/relationships" name="Leasing - Components of Lease E" sheetId="72" state="visible" r:id="rId72"/>
    <sheet xmlns:r="http://schemas.openxmlformats.org/officeDocument/2006/relationships" name="Leasing - Other Operating Lease" sheetId="73" state="visible" r:id="rId73"/>
    <sheet xmlns:r="http://schemas.openxmlformats.org/officeDocument/2006/relationships" name="Leasing - Future Minimum Lease " sheetId="74" state="visible" r:id="rId74"/>
    <sheet xmlns:r="http://schemas.openxmlformats.org/officeDocument/2006/relationships" name="Uncategorized Items - tmp-20190" sheetId="75" state="visible" r:id="rId75"/>
  </sheets>
  <definedNames/>
  <calcPr calcId="124519" fullCalcOnLoad="1"/>
</workbook>
</file>

<file path=xl/sharedStrings.xml><?xml version="1.0" encoding="utf-8"?>
<sst xmlns="http://schemas.openxmlformats.org/spreadsheetml/2006/main" uniqueCount="863">
  <si>
    <t>Document and Entity Information - shares</t>
  </si>
  <si>
    <t>3 Months Ended</t>
  </si>
  <si>
    <t>Mar. 31, 2019</t>
  </si>
  <si>
    <t>Apr. 24, 2019</t>
  </si>
  <si>
    <t>Document And Entity Information</t>
  </si>
  <si>
    <t>Entity Registrant Name</t>
  </si>
  <si>
    <t>TOMPKINS FINANCIAL CORP</t>
  </si>
  <si>
    <t>Entity Central Index Key</t>
  </si>
  <si>
    <t>0001005817</t>
  </si>
  <si>
    <t>Document Type</t>
  </si>
  <si>
    <t>10-Q</t>
  </si>
  <si>
    <t>Trading Symbol</t>
  </si>
  <si>
    <t>TMP</t>
  </si>
  <si>
    <t>Document Period End Date</t>
  </si>
  <si>
    <t>Mar. 31,
		2019</t>
  </si>
  <si>
    <t>Amendment Flag</t>
  </si>
  <si>
    <t>false</t>
  </si>
  <si>
    <t>Current Fiscal Year End Date</t>
  </si>
  <si>
    <t>--12-31</t>
  </si>
  <si>
    <t>Entity Filer Category</t>
  </si>
  <si>
    <t>Large Accelerated Filer</t>
  </si>
  <si>
    <t>Entity Common Stock, Shares Outstanding</t>
  </si>
  <si>
    <t>Document Fiscal Period Focus</t>
  </si>
  <si>
    <t>Q1</t>
  </si>
  <si>
    <t>Document Fiscal Year Focus</t>
  </si>
  <si>
    <t>2019</t>
  </si>
  <si>
    <t>Emerging Growth Company</t>
  </si>
  <si>
    <t>Entity Small Business</t>
  </si>
  <si>
    <t>CONDENSED CONSOLIDATED STATEMENTS OF CONDITION - USD ($) $ in Thousands</t>
  </si>
  <si>
    <t>Dec. 31, 2018</t>
  </si>
  <si>
    <t>ASSETS</t>
  </si>
  <si>
    <t>Cash and noninterest bearing balances due from banks</t>
  </si>
  <si>
    <t>Interest bearing balances due from banks</t>
  </si>
  <si>
    <t>Cash and Cash Equivalents</t>
  </si>
  <si>
    <t>Available-for-sale securities, at fair value (amortized cost of $1,359,102 at March 31, 2019 and $1,363,902 at December 31, 2018)</t>
  </si>
  <si>
    <t>Held-to-maturity securities, at amortized cost (fair value of $140,422 at March 31, 2019 and $139,377 at December 31, 2018)</t>
  </si>
  <si>
    <t>Equity securities, at fair value (amortized cost $1,000 at March 31, 2019 and $1,000 at December 31, 2018)</t>
  </si>
  <si>
    <t>Originated loans and leases, net of unearned income and deferred costs and fees</t>
  </si>
  <si>
    <t>Acquired loans</t>
  </si>
  <si>
    <t>Less: Allowance for loan and lease losses</t>
  </si>
  <si>
    <t>Net Loans and Leases</t>
  </si>
  <si>
    <t>Federal Home Loan Bank and other stock</t>
  </si>
  <si>
    <t>Bank premises and equipment, net</t>
  </si>
  <si>
    <t>Corporate owned life insurance</t>
  </si>
  <si>
    <t>Goodwill</t>
  </si>
  <si>
    <t>Other intangible assets, net</t>
  </si>
  <si>
    <t>Accrued interest and other assets</t>
  </si>
  <si>
    <t>Total Assets</t>
  </si>
  <si>
    <t>Interest bearing:</t>
  </si>
  <si>
    <t>Checking, savings and money market</t>
  </si>
  <si>
    <t>Time</t>
  </si>
  <si>
    <t>Noninterest bearing</t>
  </si>
  <si>
    <t>Total Deposits</t>
  </si>
  <si>
    <t>Federal funds purchased and securities sold under agreements to repurchase</t>
  </si>
  <si>
    <t>Other borrowings</t>
  </si>
  <si>
    <t>Trust preferred debentures</t>
  </si>
  <si>
    <t>Other liabilities</t>
  </si>
  <si>
    <t>Total Liabilities</t>
  </si>
  <si>
    <t>Tompkins Financial Corporation shareholders' equity:</t>
  </si>
  <si>
    <t>Common Stock - par value $.10 per share: Authorized 25,000,000 shares; Issued: 15,349,988 at March 31, 2019; and 15,348,287 at December 31, 2018</t>
  </si>
  <si>
    <t>Additional paid-in capital</t>
  </si>
  <si>
    <t>Retained earnings</t>
  </si>
  <si>
    <t>Accumulated other comprehensive loss</t>
  </si>
  <si>
    <t>Treasury stock, at cost – 117,757 shares at March 31, 2019, and 122,227 shares at December 31, 2018</t>
  </si>
  <si>
    <t>Total Tompkins Financial Corporation Shareholders’ Equity</t>
  </si>
  <si>
    <t>Noncontrolling interests</t>
  </si>
  <si>
    <t>Total Equity</t>
  </si>
  <si>
    <t>Total Liabilities and Equity</t>
  </si>
  <si>
    <t>CONDENSED CONSOLIDATED STATEMENTS OF CONDITION (Parenthetical) - USD ($) $ in Thousands</t>
  </si>
  <si>
    <t>Statement of Financial Position [Abstract]</t>
  </si>
  <si>
    <t>Available-for-sale securities, at amortized cost</t>
  </si>
  <si>
    <t>Held-to-maturity securities, at fair value</t>
  </si>
  <si>
    <t>Equity Securities, at amortized cost</t>
  </si>
  <si>
    <t>Common Stock, par value (in dollars per share)</t>
  </si>
  <si>
    <t>Common Stock, authorized (in shares)</t>
  </si>
  <si>
    <t>Common Stock, issued (in shares)</t>
  </si>
  <si>
    <t>Treasury stock, shares (in shares)</t>
  </si>
  <si>
    <t>CONDENSED CONSOLIDATED STATEMENTS OF INCOME - USD ($) $ in Thousands</t>
  </si>
  <si>
    <t>Mar. 31, 2018</t>
  </si>
  <si>
    <t>INTEREST AND DIVIDEND INCOME</t>
  </si>
  <si>
    <t>Loans</t>
  </si>
  <si>
    <t>Due from banks</t>
  </si>
  <si>
    <t>Available-for-sale securities</t>
  </si>
  <si>
    <t>Held-to-maturity securities</t>
  </si>
  <si>
    <t>Total Interest and Dividend Income</t>
  </si>
  <si>
    <t>INTEREST EXPENSE</t>
  </si>
  <si>
    <t>Time certificates of deposits of $250,000 or more</t>
  </si>
  <si>
    <t>Other deposits</t>
  </si>
  <si>
    <t>Total Interest Expense</t>
  </si>
  <si>
    <t>Net Interest Income</t>
  </si>
  <si>
    <t>Less: Provision for loan and lease losses</t>
  </si>
  <si>
    <t>Net Interest Income After Provision for Loan and Lease Losses</t>
  </si>
  <si>
    <t>NONINTEREST INCOME</t>
  </si>
  <si>
    <t>Insurance commissions and fees</t>
  </si>
  <si>
    <t>Investment services income</t>
  </si>
  <si>
    <t>Service charges on deposit accounts</t>
  </si>
  <si>
    <t>Card services income</t>
  </si>
  <si>
    <t>Other income</t>
  </si>
  <si>
    <t>Net gain on securities transactions</t>
  </si>
  <si>
    <t>Total Noninterest Income</t>
  </si>
  <si>
    <t>NONINTEREST EXPENSE</t>
  </si>
  <si>
    <t>Salaries and wages</t>
  </si>
  <si>
    <t>Other employee benefits</t>
  </si>
  <si>
    <t>Net occupancy expense of premises</t>
  </si>
  <si>
    <t>Furniture and fixture expense</t>
  </si>
  <si>
    <t>FDIC insurance</t>
  </si>
  <si>
    <t>Amortization of intangible assets</t>
  </si>
  <si>
    <t>Other operating expense</t>
  </si>
  <si>
    <t>Total Noninterest Expenses</t>
  </si>
  <si>
    <t>Income Before Income Tax Expense</t>
  </si>
  <si>
    <t>Income Tax Expense</t>
  </si>
  <si>
    <t>Net Income Attributable to Noncontrolling Interests and Tompkins Financial Corporation</t>
  </si>
  <si>
    <t>Less: Net Income Attributable to Noncontrolling Interests</t>
  </si>
  <si>
    <t>Net Income Attributable to Tompkins Financial Corporation</t>
  </si>
  <si>
    <t>Basic Earnings Per Share (in dollars per share)</t>
  </si>
  <si>
    <t>Diluted Earnings Per Share (in dollars per share)</t>
  </si>
  <si>
    <t>CONSOLIDATED STATEMENTS OF COMPREHENSIVE INCOME - USD ($) $ in Thousands</t>
  </si>
  <si>
    <t>Statement of Comprehensive Income [Abstract]</t>
  </si>
  <si>
    <t>Net income attributable to noncontrolling interests and Tompkins Financial Corporation</t>
  </si>
  <si>
    <t>Available-for-sale securities:</t>
  </si>
  <si>
    <t>Change in net unrealized gain/loss during the period</t>
  </si>
  <si>
    <t>Reclassification adjustment for net realized (gain)loss on sale of available-for-sale securities included in net income</t>
  </si>
  <si>
    <t>Employee benefit plans:</t>
  </si>
  <si>
    <t>Amortization of net retirement plan actuarial loss</t>
  </si>
  <si>
    <t>Amortization of net retirement plan prior service cost</t>
  </si>
  <si>
    <t>Other comprehensive income (loss)</t>
  </si>
  <si>
    <t>Total Comprehensive Income</t>
  </si>
  <si>
    <t>Less: Net income attributable to noncontrolling interests</t>
  </si>
  <si>
    <t>Total comprehensive income attributable to Tompkins Financial Corporation</t>
  </si>
  <si>
    <t>CONSOLIDATED STATEMENTS OF CASH FLOWS - USD ($) $ in Thousands</t>
  </si>
  <si>
    <t>OPERATING ACTIVITIES</t>
  </si>
  <si>
    <t>Net income attributable to Tompkins Financial Corporation</t>
  </si>
  <si>
    <t>Adjustments to reconcile net income to net cash provided by operating activities:</t>
  </si>
  <si>
    <t>Provision for loan and lease losses</t>
  </si>
  <si>
    <t>Depreciation and amortization of premises, equipment, and software</t>
  </si>
  <si>
    <t>Earnings from corporate owned life insurance</t>
  </si>
  <si>
    <t>Net amortization on securities</t>
  </si>
  <si>
    <t>Amortization/accretion related to purchase accounting</t>
  </si>
  <si>
    <t>Net gain on sale of loans originated for sale</t>
  </si>
  <si>
    <t>Proceeds from sale of loans originated for sale</t>
  </si>
  <si>
    <t>Loans originated for sale</t>
  </si>
  <si>
    <t>Net loss (gain) on sale of bank premises and equipment</t>
  </si>
  <si>
    <t>Net excess tax benefit from stock based compensation</t>
  </si>
  <si>
    <t>Stock-based compensation expense</t>
  </si>
  <si>
    <t>Increase in accrued interest receivable</t>
  </si>
  <si>
    <t>Increase in accrued interest payable</t>
  </si>
  <si>
    <t>Other, net</t>
  </si>
  <si>
    <t>Net Cash Provided by Operating Activities</t>
  </si>
  <si>
    <t>INVESTING ACTIVITIES</t>
  </si>
  <si>
    <t>Proceeds from maturities, calls and principal paydowns of available-for-sale securities</t>
  </si>
  <si>
    <t>Proceeds from sales of available-for-sale securities</t>
  </si>
  <si>
    <t>Proceeds from maturities, calls and principal paydowns of held-to-maturity securities</t>
  </si>
  <si>
    <t>Purchases of available-for-sale securities</t>
  </si>
  <si>
    <t>Purchases of held-to-maturity securities</t>
  </si>
  <si>
    <t>Net decrease (increase) in loans</t>
  </si>
  <si>
    <t>Net increase in Federal Home Loan Bank stock</t>
  </si>
  <si>
    <t>Proceeds from sale of bank premises and equipment</t>
  </si>
  <si>
    <t>Purchases of bank premises, equipment and software</t>
  </si>
  <si>
    <t>Net Cash Provided by (Used in) Investing Activities</t>
  </si>
  <si>
    <t>FINANCING ACTIVITIES</t>
  </si>
  <si>
    <t>Net increase in demand, money market, and savings deposits</t>
  </si>
  <si>
    <t>Net increase (decrease) in time deposits</t>
  </si>
  <si>
    <t>Net (decrease) in Federal funds purchased and securities sold under agreements to repurchase</t>
  </si>
  <si>
    <t>Increase in other borrowings</t>
  </si>
  <si>
    <t>Repayment of other borrowings</t>
  </si>
  <si>
    <t>Cash dividends</t>
  </si>
  <si>
    <t>Repurchase of common stock</t>
  </si>
  <si>
    <t>Shares issued for employee stock ownership plan</t>
  </si>
  <si>
    <t>Net proceeds from exercise of stock options</t>
  </si>
  <si>
    <t>Net Cash (Used in) Provided by Financing Activities</t>
  </si>
  <si>
    <t>Net Decrease in Cash and Cash Equivalents</t>
  </si>
  <si>
    <t>Cash and cash equivalents at beginning of period</t>
  </si>
  <si>
    <t>Total Cash and Cash Equivalents at End of Period</t>
  </si>
  <si>
    <t>Supplemental Information:</t>
  </si>
  <si>
    <t>Cash paid during the year for - Interest</t>
  </si>
  <si>
    <t>Cash paid during the year for - Taxes</t>
  </si>
  <si>
    <t>CONSOLIDATED STATEMENTS OF CHANGES IN SHAREHOLDERS' EQUITY - USD ($) $ in Thousands</t>
  </si>
  <si>
    <t>Total</t>
  </si>
  <si>
    <t>Common Stock</t>
  </si>
  <si>
    <t>Additional Paid-in Capital</t>
  </si>
  <si>
    <t>Retained Earnings</t>
  </si>
  <si>
    <t>Accumulated Other Comprehensive (Loss) Income</t>
  </si>
  <si>
    <t>Treasury Stock</t>
  </si>
  <si>
    <t>Non- controlling Interests</t>
  </si>
  <si>
    <t>Balances at Beginning at Dec. 31, 2017</t>
  </si>
  <si>
    <t>Increase (Decrease) in Stockholders' Equity [Roll Forward]</t>
  </si>
  <si>
    <t>Other comprehensive (loss)</t>
  </si>
  <si>
    <t>Net exercise of stock options</t>
  </si>
  <si>
    <t>Common stock repurchased and returned to unissued status</t>
  </si>
  <si>
    <t>Directors deferred compensation plan</t>
  </si>
  <si>
    <t>Restricted stock activity</t>
  </si>
  <si>
    <t xml:space="preserve"> </t>
  </si>
  <si>
    <t>Partial repurchase of noncontrolling interest</t>
  </si>
  <si>
    <t>Balances at Ending at Mar. 31, 2018</t>
  </si>
  <si>
    <t>Balances at Beginning at Dec. 31, 2018</t>
  </si>
  <si>
    <t>Balances at Ending at Mar. 31, 2019</t>
  </si>
  <si>
    <t>CONSOLIDATED STATEMENTS OF CHANGES IN SHAREHOLDERS' EQUITY (Parenthetical) - $ / shares</t>
  </si>
  <si>
    <t>Statement of Stockholders' Equity [Abstract]</t>
  </si>
  <si>
    <t>Cash dividends (in dollars per share)</t>
  </si>
  <si>
    <t>Net exercise of stock options and related tax benefit (in shares)</t>
  </si>
  <si>
    <t>Common stock repurchased and returned to unissued status (in shares)</t>
  </si>
  <si>
    <t>Shares issued for employee stock ownership plan (in shares)</t>
  </si>
  <si>
    <t>Directors deferred compensation plan (in shares)</t>
  </si>
  <si>
    <t>Restricted stock activity (in shares)</t>
  </si>
  <si>
    <t>Business</t>
  </si>
  <si>
    <t>Organization, Consolidation and Presentation of Financial Statements [Abstract]</t>
  </si>
  <si>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t March 31, 2019 , the Company’s subsidiaries included: four wholly-owned banking subsidiaries, Tompkins Trust Company (the “Trust Company”), The Bank of Castile (DBA Tompkins Bank of Castile), Mahopac Bank (DBA Tompkins Mahopac Bank), VIST Bank (DBA Tompkins VIST Bank); and a wholly-owned insurance agency subsidiary, Tompkins Insurance Agencies, Inc. (“Tompkins Insurance”). The trust division of the Trust Company provides a full array of investment services, including investment management, trust and estate, financial and tax planning as well as life, disability and long-term care insurance services. The Company’s principal offices are located at 118 E. Seneca Street, Ithaca, New York, 14850, and its telephone number is (888) 503-5753. The Company’s common stock is traded on the NYSE American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for listed companies. The Company’s banking subsidiaries are subject to examination and comprehensive regulation by various regulatory authorities, including the Federal Deposit Insurance Corporation (“FDIC”), the New York State Department of Financial Services (“NYSDFS”), and the Pennsylvania Department of Banking and Securities (“PDB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 trust division of Tompkins Trust Company is subject to examination and comprehensive regulation by the FDIC and NYSDFS. The Company’s insurance subsidiary is subject to examination and regulation by the NYSDFS and the Pennsylvania Insurance Department.</t>
  </si>
  <si>
    <t>Basis of Presentation</t>
  </si>
  <si>
    <t>Accounting Policies [Abstract]</t>
  </si>
  <si>
    <t>Basis of Presentation The unaudited consolidated financial statements included in this quarterly report do not include all of the information and footnotes required by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dens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loan and lease losses and the review of its securities portfolio for other than temporary impairment. In management’s opinion, the unaudited condensed consolidated financial statements reflect all adjustments of a normal recurring nature. The results of operations for the interim periods are not necessarily indicative of the results of operations to be expected for the full year ended December 31, 2019 . The unaudited condensed consolidated financial statements should be read in conjunction with the audited consolidated financial statements and the notes thereto in the Company’s Annual Report on Form 10-K for the year ended December 31, 2018 . There have been no significant changes to the Company’s accounting policies from those presented in the 2018 Annual Report on Form 10-K. Refer to Note 3 - “Accounting Standards Updates” of this Report for a discussion of recently issued accounting guidelines.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 All significant intercompany balances and transactions are eliminated in consolidation.</t>
  </si>
  <si>
    <t>Accounting Standards Updates</t>
  </si>
  <si>
    <t>Accounting Standards Updates Newly Adopted Accounting Standards In February 2016, the FASB issued ASU No. 2016-02, “Leases.” Under the new guidance, lessees are required to recognize the following for all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 All entities will classify leases to determine how to recognize lease-related revenue and expense. Quantitative and qualitative disclosures ar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see below), the modified retrospective approach was applied on January 1, 2019 (as opposed to January 1, 2017). The Company also elected certain relief options offered in ASU 2016-02 including the package of practical expedients, however the Company has chosen to continue to separate lease and non-lease components instead of accounting for them as a single lease component. The Company did not elect the hindsight practical expedient, which allows entities to use hindsight when determining lease term and impairment of right-of-use assets. The Company has several lease agreements, such as leases for branch locations, which are considered operating leases, and therefore, were not previously recognized on the Company’s consolidated statements of condition. The new guidance requires these lease agreements to be recognized on the consolidated statements of condition as a right-of-use asset and a corresponding lease liability. The new guidance did not have a material impact on the consolidated statements of income or the consolidated statements of cash flows. See Note 15 - "Leases" for more information.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adopted ASU 2018-11 on its required effective date of January 1, 2019 and elected both transition options mentioned above. ASU 2018-11 did not have a material impact on the Company’s Consolidated Financial Statements. In December 2018, the FASB issued ASU No. 2018-20, “Narrow-Scope Improvements for Lessors.” This ASU (1) allows lessors to make an accounting policy election of presenting sales taxes and other similar taxes collected from lessees on a net basis, (2) requires a lessor to exclude lessor costs paid directly by a lessee to third parties on the lessor’s behalf and include lessor costs that are paid by the lessor and reimbursed by the lessee in the measurement of variable lease revenue and the associated expense, and (3) clarifies that when lessors allocate variable payments to lease and non-lease components they are required to follow the recognition guidance in the new leases standard for the lease component and other applicable guidance, such as the new revenue standard, for the non-lease component. The Company adopted ASU 2018-20 on its required effective date of January 1, 2019 and its adoption did not have a material impact on the Company’s Consolidated Financial Statements. In March 2019, the FASB issued ASU No. 2019-01, “Leases: Codification Improvements.” This ASU (1) states that for lessors that are not manufacturers or dealers, the fair value of the underlying asset is its cost, less any volume or trade discounts, as long as there is not a significant amount of time between acquisition of the asset and lease commencement; (2) clarifies that lessors in the scope of ASC 942 (such as the Company) must classify principal payments received from sales-type and direct financing leases in investing activities in the statement of cash flows; and (3) clarifies the transition guidance related to certain interim disclosures provided in the year of adoption. To coincide with the adoption of ASU No. 2016-02, the Company elected to early adopt ASU 2019-01 on January 1, 2019. The adoption of this ASU did not have a material impact on the Company’s Consolidated Financial Statement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became effective for us on January 1, 2019 and did not have a significant impact on the Company's Consolidated Financial Statements. Accounting Standards Pending Adoption Information about certain recently issued accounting standards updates is presented below. Also refer to Note 1 - "Summary of Significant Accounting Policies" in our 2018 Form 10-K for additional information related to previously issued accounting standards updates.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ompkins is currently evaluating the requirements of the new guidance. The Company expects that the new guidance will likely result in an increase in the allowance; however, Tompkins is unable to quantify the impact at this time since we are still reviewing the guidance. The extent of any impact to our allowance will depend, in part, upon the composition of our loan portfolio at the adoption date as well as economic conditions and loss forecasts at that date.</t>
  </si>
  <si>
    <t>Securities</t>
  </si>
  <si>
    <t>Investments, Debt and Equity Securities [Abstract]</t>
  </si>
  <si>
    <t>Securities Available-for-Sales Securities The following table summarizes available-for-sale securities held by the Company at March 31, 2019 : Available-for-Sale Securities March 31, 2019 Amortized Gross Gross Fair Value (in thousands) U.S. Treasuries $ 280 $ 0 $ 0 $ 280 Obligations of U.S. Government sponsored entities 478,819 360 3,434 475,745 Obligations of U.S. states and political subdivisions 87,459 488 169 87,778 Mortgage-backed securities – residential, issued by U.S. Government agencies 147,971 684 2,645 146,010 U.S. Government sponsored entities 642,054 1,182 11,908 631,328 Non-U.S. Government agencies or sponsored entities 19 0 0 19 U.S. corporate debt securities 2,500 0 50 2,450 Total available-for-sale securities $ 1,359,102 $ 2,714 $ 18,206 $ 1,343,610 The following table summarizes available-for-sale securities held by the Company at December 31, 2018 : Available-for-Sale Securities December 31, 2018 Amortized Gross Gross Fair Value (in thousands) U.S. Treasuries $ 289 $ 0 $ 0 $ 289 Obligations of U.S. Government sponsored entities 493,371 80 7,553 485,898 Obligations of U.S. states and political subdivisions 86,260 113 933 85,440 Mortgage-backed securities – residential, issued by U.S. Government agencies 131,831 168 3,732 128,267 U.S. Government sponsored entities 649,620 537 19,599 630,558 Non-U.S. Government agencies or sponsored entities 31 0 0 31 U.S. corporate debt securities 2,500 0 325 2,175 Total available-for-sale securities $ 1,363,902 $ 898 $ 32,142 $ 1,332,658 Held-to-Maturity Securities The following table summarizes held-to-maturity securities held by the Company at March 31, 2019 : Held-to-Maturity Securities March 31, 2019 Amortized Gross Gross Fair Value (in thousands) Obligations of U.S. Government sponsored entities $ 131,205 $ 929 $ 149 $ 131,985 Obligations of U.S. states and political subdivisions 8,437 19 19 8,437 Total held-to-maturity debt securities $ 139,642 $ 948 $ 168 $ 140,422 The following table summarizes held-to-maturity securities held by the Company at December 31, 2018 : Held-to-Maturity Securities December 31, 2018 Amortized Gross Gross Fair Value (in thousands) Obligations of U.S. Government sponsored entities $ 131,306 $ 0 $ 1,198 $ 130,108 Obligations of U.S. states and political subdivisions 9,273 20 24 9,269 Total held-to-maturity debt securities $ 140,579 $ 20 $ 1,222 $ 139,377 The Company may from time to time sell investment securities from its available-for-sale portfolio. Realized gains on available-for-sale securities were $0 for the three months ended March 31, 2019 and $124,000 for the same period during 2018 . Realized losses on available-for-sale securities were $0 for the three months ended March 31, 2019 and $0 for the same period during 2018 . The sales of available-for-sale investment securities were the result of general investment portfolio and interest rate risk management. The Company also recognized gains of $12,000 for the three months ended March 31, 2019 , on equity securities, reflecting the change in fair value. The following table summarizes available-for-sale securities that had unrealized losses at March 31, 2019 : Less than 12 Months 12 Months or Longer Total (in thousands) Fair Value Unrealized Losses Fair Value Unrealized Losses Fair Value Unrealized Losses Obligations of U.S. Government sponsored entities $ 0 $ 0 $ 420,382 $ 3,434 $ 420,382 $ 3,434 Obligations of U.S. states and political subdivisions 1,582 7 31,020 162 32,602 169 Mortgage-backed securities – residential, issued by U.S. Government agencies 0 0 93,706 2,645 93,706 2,645 U.S. Government sponsored entities 5,572 33 529,595 11,875 535,167 11,908 U.S. corporate debt securities 0 0 2,450 50 2,450 50 Total available-for-sale securities $ 7,154 $ 40 $ 1,077,153 $ 18,166 $ 1,084,307 $ 18,206 The following table summarizes available-for-sale securities that had unrealized losses at December 31, 2018 : Less than 12 Months 12 Months or Longer Total (in thousands) Fair Value Unrealized Losses Fair Value Unrealized Losses Fair Value Unrealized Losses Obligations of U.S. Government sponsored entities $ 21,660 $ 183 $ 449,141 $ 7,370 $ 470,801 $ 7,553 Obligations of U.S. states and political subdivisions 11,971 19 49,756 914 61,727 933 Mortgage-backed securities – residential, issued by U.S. Government agencies 16,854 22 96,247 3,710 113,101 3,732 U.S. Government sponsored entities 61,163 662 512,216 18,937 573,379 19,599 U.S. corporate debt securities 0 0 2,175 325 2,175 325 Total available-for-sale securities $ 111,648 $ 886 $ 1,109,535 $ 31,256 $ 1,221,183 $ 32,142 Beginning January 1, 2018, upon adoption of ASU 2016-01, equity securities with readily determinable fair values are stated at fair value with realized and unrealized gains and losses reported in the consolidated statement of income. For periods prior to adoption, equity securities were classified as available-for-sale and stated at fair value with unrealized gains and losses reported as a separate component of accumulated other comprehensive income, net of tax. The following table summarizes held-to-maturity securities that had unrealized losses at March 31, 2019 . Less than 12 Months 12 Months or Longer Total (in thousands) Fair Value Unrealized Losses Fair Value Unrealized Losses Fair Value Unrealized Losses Obligations of U.S. Government sponsored entities $ 0 $ 0 $ 35,130 $ 149 $ 35,130 $ 149 Obligations of U.S. states and political subdivisions 4,885 19 0 0 4,885 19 Total held-to-maturity securities $ 4,885 $ 19 $ 35,130 $ 149 $ 40,015 $ 168 The following table summarizes held-to-maturity securities that had unrealized losses at December 31, 2018 . Less than 12 Months 12 Months or Longer Total (in thousands) Fair Value Unrealized Losses Fair Value Unrealized Losses Fair Value Unrealized Losses Obligations of U.S. Government sponsored entities $ 4,980 $ 9 $ 125,128 $ 1,189 $ 130,108 $ 1,198 Obligations of U.S. states and political subdivisions 8,127 24 0 0 8,127 24 Total held-to-maturity securities $ 13,107 $ 33 $ 125,128 $ 1,189 $ 138,235 $ 1,222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The Company does not intend to sell other-than-temporarily impaired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Accordingly, as of March 31, 2019 , and December 31, 2018 , management has determined that the unrealized losses detailed in the tables above are not other-than-temporary. Ongoing Assessment of Other-Than-Temporary Impairment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including any previous OTTI charge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loss)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 The Company considers the following factors in determining whether a credit loss exists. • The length of time and the extent to which the fair value has been less than the amortized cost basis; • The level of credit enhancement provided by the structure which includes, but is not limited to, credit subordination positions, excess spreads, overcollateralization, protective triggers; • Changes in the near term prospects of the issuer or underlying collateral of a security, such as changes in default rates, loss severities given default and significant changes in prepayment assumptions; • The level of excess cash flow generated from the underlying collateral supporting the principal and interest payments of the debt securities; and • Any adverse change to the credit conditions of the issuer or the security such as credit downgrades by the rating agencies. As a result of the other-than-temporarily impairment review process, the Company does not consider any investment security held at March 31, 2019 to be other-than-temporarily impaired.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19 (in thousands) Amortized Cost Fair Value Available-for-sale securities: Due in one year or less $ 117,858 $ 117,495 Due after one year through five years 308,679 306,959 Due after five years through ten years 130,809 130,118 Due after ten years 11,712 11,681 Total 569,058 566,253 Mortgage-backed securities 790,044 777,357 Total available-for-sale debt securities $ 1,359,102 $ 1,343,610 December 31, 2018 (in thousands) Amortized Cost Fair Value Available-for-sale securities: Due in one year or less $ 78,160 $ 77,930 Due after one year through five years 355,499 350,470 Due after five years through ten years 139,560 136,734 Due after ten years 9,201 8,668 Total 582,420 573,802 Mortgage-backed securities 781,482 758,856 Total available-for-sale debt securities $ 1,363,902 $ 1,332,658 March 31, 2019 (in thousands) Amortized Cost Fair Value Held-to-maturity securities: Due in one year or less $ 8,105 $ 8,093 Due after one year through five years 86,335 86,381 Due after five years through ten years 45,202 45,948 Total held-to-maturity debt securities $ 139,642 $ 140,422 December 31, 2018 (in thousands) Amortized Cost Fair Value Held-to-maturity securities: Due in one year or less $ 8,850 $ 8,832 Due after one year through five years 86,520 85,645 Due after five years through ten years 45,209 44,900 Total held-to-maturity debt securities $ 140,579 $ 139,377 The Company also holds non-marketable Federal Home Loan Bank New York (“FHLBNY”) stock, non-marketable Federal Home Loan Bank Pittsburgh (“FHLBPITT”) stock and non-marketable Atlantic Community Bankers Bank stock ("ACBB"), all of which are required to be held for regulatory purposes and for borrowing availability. The required investment in FHLB stock is tied to the Company’s borrowing levels with the FHLB. Holdings of FHLBNY stock, FHLBPITT stock, and ACBB stock totaled $31.6 million , $13.4 million and $95,000 at March 31, 2019 , respectively. These securities are carried at par, which is also cost. The FHLBNY and FHLBPITT continue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March 31, 2019 , we have determined that no impairment write-downs are currently required.</t>
  </si>
  <si>
    <t>Loans and Leases</t>
  </si>
  <si>
    <t>Loans and Leases Receivable Disclosure [Abstract]</t>
  </si>
  <si>
    <t>Loans and Leases Loans and Leases at March 31, 2019 and December 31, 2018 were as follows: 3/31/2019 12/31/2018 (in thousands) Originated Acquired Total Loans and Leases Originated Acquired Total Loans and Leases Commercial and industrial Agriculture 94,737 0 94,737 107,494 0 107,494 Commercial and industrial other 910,784 42,665 953,449 926,429 43,712 970,141 Subtotal commercial and industrial 1,005,521 42,665 1,048,186 1,033,923 43,712 1,077,635 Commercial real estate Construction 167,181 1,361 168,542 164,285 1,384 165,669 Agriculture 170,528 219 170,747 170,005 224 170,229 Commercial real estate other 1,834,496 172,169 2,006,665 1,827,279 177,484 2,004,763 Subtotal commercial real estate 2,172,205 173,749 2,345,954 2,161,569 179,092 2,340,661 Residential real estate Home equity 203,538 19,586 223,124 208,459 21,149 229,608 Mortgages 1,070,806 20,086 1,090,892 1,083,802 20,484 1,104,286 Subtotal residential real estate 1,274,344 39,672 1,314,016 1,292,261 41,633 1,333,894 Consumer and other Indirect 13,430 0 13,430 12,663 0 12,663 Consumer and other 55,885 811 56,696 57,565 761 58,326 Subtotal consumer and other 69,315 811 70,126 70,228 761 70,989 Leases 15,164 0 15,164 14,556 0 14,556 Total loans and leases 4,536,549 256,897 4,793,446 4,572,537 265,198 4,837,735 Less: unearned income and deferred costs and fees (3,746 ) 0 (3,746 ) (3,796 ) 0 (3,796 ) Total loans and leases, net of unearned income and deferred costs and fees 4,532,803 256,897 4,789,700 4,568,741 265,198 4,833,939 The outstanding principal balance and the related carrying amount of the Company’s loans acquired in the VIST Bank acquisition are as follows at March 31, 2019 and December 31, 2018 : (in thousands) 03/31/2019 12/31/2018 Acquired Credit Impaired Loans Outstanding principal balance $ 12,564 $ 12,822 Carrying amount 10,793 11,036 Acquired Non-Credit Impaired Loans Outstanding principal balance 248,091 256,265 Carrying amount 246,104 254,162 Total Acquired Loans Outstanding principal balance 260,655 269,087 Carrying amount 256,897 265,198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18 . There have been no significant changes in these policies and guidelines since the date of that report. As such, these policies are reflective of new originations as well as those balances held at March 31, 2019 .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Acquired loans that met the criteria for nonaccrual of interest prior to the acquisition may be considered performing after the date of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o the extent we cannot reasonably estimate cash flows, interest income recognition is discontinued. The Company has determined that it can reasonably estimate future cash flows on our acquired loans that are past due 90 days or more and accruing interest and the Company expects to fully collect the carrying value of the loans. The below table is an age analysis of past due loans, segregated by originated and acquired loan and lease portfolios, and by class of loans, as of March 31, 2019 and December 31, 2018 . March 31, 2019 (in thousands) 30-89 days 90 days or more Current Loans Total Loans 90 days and accruing 1 Nonaccrual Originated Loans and Leases Commercial and industrial Agriculture $ 0 $ 0 $ 94,737 $ 94,737 $ 0 $ 0 Commercial and industrial other 1,448 3,133 906,203 910,784 0 1,926 Subtotal commercial and industrial 1,448 3,133 1,000,940 1,005,521 0 1,926 Commercial real estate Construction 0 0 167,181 167,181 0 0 Agriculture 71 0 170,457 170,528 0 0 Commercial real estate other 678 1,784 1,832,034 1,834,496 0 3,428 Subtotal commercial real estate 749 1,784 2,169,672 2,172,205 0 3,428 Residential real estate Home equity 589 1,215 201,734 203,538 0 1,922 Mortgages 1,163 4,883 1,064,760 1,070,806 0 7,655 Subtotal residential real estate 1,752 6,098 1,266,494 1,274,344 0 9,577 Consumer and other Indirect 161 52 13,217 13,430 0 140 Consumer and other 83 30 55,772 55,885 0 94 Subtotal consumer and other 244 82 68,989 69,315 0 234 Leases 0 0 15,164 15,164 0 0 Total loans and leases 4,193 11,097 4,521,259 4,536,549 0 15,165 Less: unearned income and deferred costs and fees 0 0 (3,746 ) (3,746 ) 0 0 Total originated loans and leases, net of unearned income and deferred costs and fees $ 4,193 $ 11,097 $ 4,517,513 $ 4,532,803 $ 0 $ 15,165 Acquired Loans and Leases Commercial and industrial Commercial and industrial other 5 6 42,654 42,665 9 7 Subtotal commercial and industrial 5 6 42,654 42,665 9 7 Commercial real estate Construction 0 0 1,361 1,361 0 0 Agriculture 0 0 219 219 0 0 Commercial real estate other 113 811 171,245 172,169 525 314 Subtotal commercial real estate 113 811 172,825 173,749 525 314 Residential real estate Home equity 328 439 18,819 19,586 59 1,185 Mortgages 25 1,039 19,022 20,086 625 1,071 Subtotal residential real estate 353 1,478 37,841 39,672 684 2,256 Consumer and other Consumer and other 3 2 806 811 0 2 Subtotal consumer and other 3 2 806 811 0 2 Total acquired loans and leases, net of unearned income and deferred costs and fees $ 474 $ 2,297 $ 254,126 $ 256,897 $ 1,218 $ 2,579 December 31, 2018 (in thousands) 30-89 days 90 days or more Current Loans Total Loans 90 days and accruing 1 Nonaccrual Originated loans and leases Commercial and industrial Agriculture $ 0 $ 0 $ 107,494 $ 107,494 $ 0 $ 0 Commercial and industrial other 2,367 1,659 922,403 926,429 0 1,861 Subtotal commercial and industrial 2,367 1,659 1,029,897 1,033,923 0 1,861 Commercial real estate Construction 0 0 164,285 164,285 0 0 Agriculture 71 0 169,934 170,005 0 0 Commercial real estate other 1,201 1,856 1,824,222 1,827,279 0 7,691 Subtotal commercial real estate 1,272 1,856 2,158,441 2,161,569 0 7,691 Residential real estate Home equity 986 1,026 206,447 208,459 0 1,784 Mortgages 2,693 4,027 1,077,082 1,083,802 0 7,770 Subtotal residential real estate 3,679 5,053 1,283,529 1,292,261 0 9,554 Consumer and other Indirect 333 59 12,271 12,663 0 155 Consumer and other 187 24 57,354 57,565 0 79 Subtotal consumer and other 520 83 69,625 70,228 0 234 Leases 0 0 14,556 14,556 0 0 Total loans and leases 7,838 8,651 4,556,048 4,572,537 0 19,340 Less: unearned income and deferred costs and fees 0 0 (3,796 ) (3,796 ) 0 0 Total originated loans and leases, net of unearned income and deferred costs and fees $ 7,838 $ 8,651 $ 4,552,252 $ 4,568,741 $ 0 $ 19,340 Acquired loans and leases Commercial and industrial Commercial and industrial other 0 10 43,702 43,712 10 22 Subtotal commercial and industrial 0 10 43,702 43,712 10 22 Commercial real estate Construction 0 0 1,384 1,384 0 0 Agriculture 0 0 224 224 0 0 Commercial real estate other 0 839 176,645 177,484 525 316 Subtotal commercial real estate 0 839 178,253 179,092 525 316 Residential real estate Home equity 46 803 20,300 21,149 59 1,414 Mortgages 18 969 19,497 20,484 722 1,104 Subtotal residential real estate 64 1,772 39,797 41,633 781 2,518 Consumer and other Consumer and other 3 0 758 761 0 0 Subtotal consumer and other 3 0 758 761 0 0 Total acquired loans and leases, net of unearned income and deferred costs and fees $ 67 $ 2,621 $ 262,510 $ 265,198 $ 1,316 $ 2,856 1 Includes acquired loans that were recorded at fair value at the acquisition date.</t>
  </si>
  <si>
    <t>Allowance for Loan and Lease Losses</t>
  </si>
  <si>
    <t>Receivables [Abstract]</t>
  </si>
  <si>
    <t>Allowance for Loan and Lease Losses Originated Loans and Leases Management reviews the appropriateness of the allowance for loan and lease losses (“allowance”)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loan loss exposure inherent in the loan portfolio to assure that an appropriate allowance is maintained. The Company’s methodology is based upon guidance provided in SEC Staff Accounting Bulletin No. 102, Selected Loan Loss Allowance Methodology and Documentation Issues and ASC Topic 310, Receivables and ASC Topic 450, Contingencies . The model is comprised of four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four components include: impaired loans; individually reviewed and graded loans; historical loss experience; and qualitative or subjective analysis. Since the methodology is based upon historical experience and trends as well as management’s judgment, factors may arise that result in different estimates. Significant factors that could give rise to changes in these estimates may include, but are not limited to, changes in economic conditions in the local area, concentration of risk, changes in interest rates, and declines in local property values. While management’s evaluation of the allowance as of March 31, 2019 , considers the allowance to be appropriate, under adversely different conditions or assumptions, the Company would need to increase or decrease the allowance. Acquired Loans and Leases Acquired loans accounted for under ASC 310-30 For our acquired loans,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Acquired loans accounted for under ASC 310-20 We establish our allowance for loan losses through a provision for credit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 The following tables detail activity in the allowance for loan and lease losses segregated by originated and acquired loan and lease portfolios and by portfolio segment for the three months ended March 31, 2019 and 2018 . Allocation of a portion of the allowance to one category of loans does not preclude its availability to absorb losses in other categories. Three Months Ended March 31, 2019 (in thousands) Commercial Commercial Residential Consumer Finance Total Allowance for originated loans and leases Beginning balance $ 11,217 $ 23,483 $ 7,317 $ 1,304 $ 0 $ 43,321 Charge-offs (380 ) (3,343 ) (18 ) (180 ) 0 (3,921 ) Recoveries 43 1 226 95 0 365 Provision (credit) 643 904 (1,121 ) 54 0 480 Ending Balance $ 11,523 $ 21,045 $ 6,404 $ 1,273 $ 0 $ 40,245 Three Months Ended March 31, 2019 (in thousands) Commercial Commercial Residential Consumer Finance Total Allowance for acquired loans Beginning balance $ 55 $ 0 $ 28 $ 6 $ 0 $ 89 Charge-offs 0 0 0 0 0 0 Recoveries 16 6 7 0 0 29 Provision (credit) (71 ) 19 23 (6 ) 0 (35 ) Ending Balance $ 0 $ 25 $ 58 $ 0 $ 0 $ 83 Three Months Ended March 31, 2018 (in thousands) Commercial Commercial Residential Consumer Finance Total Allowance for originated loans and leases Beginning balance $ 11,812 $ 20,412 $ 6,161 $ 1,301 $ 0 39,686 Charge-offs (3 ) 0 (185 ) (292 ) 0 (480 ) Recoveries 6 170 42 75 0 293 Provision (credit) 616 (180 ) (46 ) 218 0 608 Ending Balance $ 12,431 $ 20,402 $ 5,972 $ 1,302 $ 0 $ 40,107 Three Months Ended March 31, 2018 (in thousands) Commercial Commercial Residential Consumer Covered Total Allowance for acquired loans Beginning balance $ 25 $ 0 $ 54 $ 6 $ 0 $ 85 Charge-offs (1 ) 0 0 0 0 (1 ) Recoveries 20 8 33 0 0 61 Provision (credit) (19 ) (8 ) (14 ) 0 0 (41 ) Ending Balance $ 25 $ 0 $ 73 $ 6 $ 0 $ 104 At March 31, 2019 and December 31, 2018 , the allocation of the allowance for loan and lease losses summarized on the basis of the Company’s impairment methodology was as follows: (in thousands) Commercial Commercial Residential Consumer Finance Total Allowance for originated loans and leases March 31, 2019 Individually evaluated for impairment $ 384 $ 51 $ 0 $ 0 $ 0 $ 435 Collectively evaluated for impairment 11,139 20,994 6,404 1,273 0 39,810 Ending balance $ 11,523 $ 21,045 $ 6,404 $ 1,273 $ 0 $ 40,245 (in thousands) Commercial Commercial Real Estate Residential Real Estate Consumer Covered Loans Total Allowance for acquired loans March 31, 2019 Individually evaluated for impairment $ 0 $ 0 $ 0 $ 0 $ 0 $ 0 Collectively evaluated for impairment 0 25 58 0 0 83 Ending balance $ 0 $ 25 $ 58 $ 0 $ 0 $ 83 (in thousands) Commercial and Industrial Commercial Real Estate Residential Real Estate Consumer Finance Leases Total Allowance for originated loans and leases December 31, 2018 Individually evaluated for impairment $ 397 $ 3,365 $ 0 $ 0 $ 0 $ 3,762 Collectively evaluated for impairment 10,820 20,118 7,317 1,304 0 39,559 Ending balance $ 11,217 $ 23,483 $ 7,317 $ 1,304 $ 0 $ 43,321 (in thousands) Commercial and Industrial Commercial Real Estate Residential Real Estate Consumer Covered Loans Total Allowance for acquired loans December 31, 2018 Individually evaluated for impairment $ 0 $ 0 $ 0 $ 0 $ 0 $ 0 Collectively evaluated for impairment 55 0 28 6 0 89 Ending balance $ 55 $ 0 $ 28 $ 6 $ 0 $ 89 The recorded investment in loans and leases summarized on the basis of the Company’s impairment methodology as of March 31, 2019 and December 31, 2018 was as follows: (in thousands) Commercial and Industrial Commercial Real Estate Residential Real Estate Consumer Finance Leases Total Originated loans and leases March 31, 2019 Individually evaluated for impairment $ 1,925 $ 5,009 $ 4,047 $ 0 $ 0 $ 10,981 Collectively evaluated for impairment 1,003,596 2,167,196 1,270,297 69,315 15,164 4,525,568 Total $ 1,005,521 $ 2,172,205 $ 1,274,344 $ 69,315 $ 15,164 $ 4,536,549 (in thousands) Commercial and Industrial Commercial Real Estate Residential Real Estate Consumer Covered Loans Total Acquired loans March 31, 2019 Individually evaluated for impairment $ 12 $ 840 $ 2,669 $ 0 $ 0 $ 3,521 Loans acquired with deteriorated credit quality 291 5,802 4,700 0 0 10,793 Collectively evaluated for impairment 42,362 167,107 32,303 811 0 242,583 Total $ 42,665 $ 173,749 $ 39,672 $ 811 $ 0 $ 256,897 (in thousands) Commercial and Industrial Commercial Real Estate Residential Real Estate Consumer Finance Leases Total Originated loans and leases December 31, 2018 Individually evaluated for impairment $ 1,864 $ 8,388 $ 3,915 $ 0 $ 0 $ 14,167 Collectively evaluated for impairment 1,032,059 2,153,181 1,288,346 70,228 14,556 4,558,370 Total $ 1,033,923 $ 2,161,569 $ 1,292,261 $ 70,228 $ 14,556 $ 4,572,537 (in thousands) Commercial and Industrial Commercial Real Estate Residential Real Estate Consumer Covered Loans Total Acquired loans December 31, 2018 Individually evaluated for impairment $ 32 $ 842 $ 2,564 $ 0 $ 0 $ 3,438 Loans acquired with deteriorated credit quality 153 5,852 5,031 0 0 11,036 Collectively evaluated for impairment 43,527 172,398 34,038 761 0 250,724 Total $ 43,712 $ 179,092 $ 41,633 $ 761 $ 0 $ 265,198 A loan is impaired when, based on current information and events, it is probable that we will be unable to collect all amounts due according to the contractual terms of the loan agreement. Impaired loans consist of our non-homogenous nonaccrual loans, and all loans restructured in a troubled debt restructuring (TDR).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The majority of impaired loans are collateral dependent impaired loans that have limited exposure or require limited specific reserves because of the amount of collateral support with respect to these loans, and previous charge-offs. Interest payments on impaired loans are typically applied to principal unless collectability of the principal amount is reasonably assured. In these cases, interest is recognized on a cash basis. Impaired loans are as follows: March 31, 2019 December 31, 2018 (in thousands) Recorded Investment Unpaid Principal Balance Related Allowance Recorded Investment Unpaid Principal Balance Related Allowance Originated loans and leases with no related allowance Commercial and industrial Commercial and industrial other $ 1,116 $ 1,343 $ 0 $ 183 $ 271 $ 0 Commercial real estate Commercial real estate other 4,564 8,107 0 3,205 3,405 0 Residential real estate Home equity 4,047 4,261 0 3,915 4,168 0 Subtotal $ 9,727 $ 13,711 $ 0 $ 7,303 $ 7,844 $ 0 Originated loans and leases with related allowance Commercial and industrial Commercial and industrial other 809 828 384 5,183 5,183 3,365 Commercial real estate Commercial real estate other 445 445 51 1,681 1,681 397 Subtotal $ 1,254 $ 1,273 $ 435 $ 6,864 $ 6,864 $ 3,762 Total $ 10,981 $ 14,984 $ 435 $ 14,167 $ 14,708 $ 3,762 March 31, 2019 December 31, 2018 (in thousands) Recorded Investment Unpaid Principal Balance Related Allowance Recorded Investment Unpaid Principal Balance Related Allowance Acquired loans with no related allowance Commercial and industrial Commercial and industrial other $ 12 $ 12 $ 0 $ 32 $ 32 $ 0 Commercial real estate Commercial real estate other 840 922 0 842 924 0 Residential real estate Home equity 2,669 2,772 0 2,564 2,696 0 Total $ 3,521 $ 3,706 $ 0 $ 3,438 $ 3,652 $ 0 The average recorded investment and interest income recognized on impaired loans for the three months ended March 31, 2019 and 2018 was as follows: Three Months Ended March 31, 2019 Three Months Ended March 31, 2018 (in thousands) Average Recorded Investment Interest Income Recognized Average Recorded Investment Interest Income Recognized Originated loans and leases with no related allowance Commercial and industrial Commercial and industrial other $ 1,468 $ 0 $ 2,399 $ 0 Commercial real estate Commercial real estate other 6,099 0 6,373 0 Residential real estate Home equity 3,981 0 3,980 0 Subtotal $ 11,548 $ 0 $ 12,752 $ 0 Originated loans and leases with related allowance Commercial and industrial Commercial and industrial other 581 0 864 0 Commercial real estate Commercial real estate other 445 0 13 0 Subtotal $ 1,026 $ 0 $ 877 $ 0 Total $ 12,574 $ 0 $ 13,629 $ 0 Three Months Ended March 31, 2019 Three Months Ended March 31, 2018 (in thousands) Average Recorded Investment Interest Income Recognized Average Recorded Investment Interest Income Recognized Acquired loans and leases with no related allowance Commercial and industrial Commercial and industrial other $ 22 $ 0 $ 265 $ 0 Commercial real estate Commercial real estate other 855 0 1,469 0 Residential real estate Home equity 2,577 0 1,808 0 Subtotal $ 3,454 $ 0 $ 3,542 $ 0 Acquired loans and leases with related allowance Commercial and industrial Commercial and industrial other 0 0 37 0 Subtotal $ 0 $ 0 $ 37 $ 0 Total $ 3,454 $ 0 $ 3,579 $ 0 Loans are considered modified in a TDR when, due to a borrower’s financial difficulties, the Company makes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The following tables present information on loans modified in troubled debt restructuring during the periods indicated. March 31, 2019 Three Months Ended Defaulted TDRs 2 (in thousands) Number of Loans Pre-Modification Outstanding Recorded Investment Post-Modification Outstanding Recorded Investment Number of Loans Post-Modification Outstanding Recorded Investment Residential real estate Home equity 1 1 168 168 0 0 Total 1 168 168 0 0 1 Represents the following concessions: extension of term and reduction of rate. 2 TDRs that defaulted during the three months ended March 31, 2019 that were restructured in the prior twelve months. March 31, 2018 Three Months Ended Defaulted TDRs 2 (in thousands) Number of Loans Pre-Modification Outstanding Recorded Investment Post-Modification Outstanding Recorded Investment Number of Loans Post-Modification Outstanding Recorded Investment Residential real estate Home equity 1 1 63 63 0 0 Total 1 63 63 0 0 1 Represents the following concessions: extension of term and reduction of rate. 2 TDRs that defaulted during the three months ended March 31, 2018 that had been restructured in the prior twelve months. The following tables present credit quality indicators (internal risk grade) by class of commercial and industrial loans and commercial real estate loans as of March 31, 2019 and December 31, 2018 . March 31, 2019 (in thousands) Commercial and Industrial Other Commercial and Industrial Agriculture CommercialReal Estate Other CommercialReal Estate Agriculture Commercial Real Estate Construction Total Originated Loans and Leases Internal risk grade: Pass $ 897,192 $ 82,819 $ 1,804,845 $ 156,105 $ 167,181 $ 3,108,142 Special Mention 10,228 4,979 14,547 3,935 0 33,689 Substandard 3,364 6,939 15,104 10,488 0 35,895 Total $ 910,784 $ 94,737 $ 1,834,496 $ 170,528 $ 167,181 $ 3,177,726 March 31, 2019 (in thousands) Commercial and Industrial Other Commercial and Industrial Agriculture CommercialReal Estate Other CommercialReal Estate Agriculture Commercial Real Estate Construction Total Acquired Loans and Leases Internal risk grade: Pass $ 42,429 $ 0 $ 169,305 $ 219 $ 1,361 $ 213,314 Special Mention 0 0 270 0 0 270 Substandard 236 0 2,594 0 0 2,830 Total $ 42,665 $ 0 $ 172,169 $ 219 $ 1,361 $ 216,414 December 31, 2018 (in thousands) Commercial and Industrial Other Commercial and Industrial Agriculture CommercialReal Estate Other CommercialReal Estate Agriculture Commercial Real Estate Construction Total Originated Loans and Leases Internal risk grade: Pass $ 910,476 $ 93,939 $ 1,797,599 $ 157,156 $ 164,285 $ 3,123,455 Special Mention 8,675 4,951 9,484 4,964 0 28,074 Substandard 7,278 8,604 20,196 7,885 0 43,963 Total $ 926,429 $ 107,494 $ 1,827,279 $ 170,005 $ 164,285 $ 3,195,492 December 31, 2018 (in thousands) Commercial and Industrial Other Commercial and Industrial Agriculture CommercialReal Estate Other CommercialReal Estate Agriculture Commercial Real Estate Construction Total Acquired Loans and Leases Internal risk grade: Pass $ 43,447 $ 0 $ 174,383 $ 224 $ 1,384 $ 219,438 Special Mention 0 0 452 0 0 452 Substandard 265 0 2,649 0 0 2,914 Total $ 43,712 $ 0 $ 177,484 $ 224 $ 1,384 $ 222,804 The following tables present credit quality indicators by class of residential real estate loans and by class of consumer loans. Nonperforming loans include nonaccrual, impaired, and loans 90 days past due and accruing interest. All other loans are considered performing as of March 31, 2019 and December 31, 2018 . For purposes of this footnote, acquired loans that were recorded at fair value at the acquisition date and are 90 days or greater past due are considered performing. March 31, 2019 (in thousands) Residential Residential Consumer Consumer Total Originated Loans and Leases Performing $ 201,616 $ 1,063,151 $ 13,290 $ 55,791 $ 1,333,848 Nonperforming 1,922 7,655 140 94 9,811 Total $ 203,538 $ 1,070,806 $ 13,430 $ 55,885 $ 1,343,659 March 31, 2019 (in thousands) Residential Residential Consumer Consumer Total Acquired Loans and Leases Performing $ 18,401 $ 19,015 $ 0 $ 811 $ 38,227 Nonperforming 1,185 1,071 0 0 2,256 Total $ 19,586 $ 20,086 $ 0 $ 811 $ 40,483 December 31, 2018 (in thousands) Residential Residential Consumer Consumer Total Originated Loans and Leases Performing $ 206,675 $ 1,076,032 $ 12,508 $ 57,486 $ 1,352,701 Nonperforming 1,784 7,770 155 79 9,788 Total $ 208,459 $ 1,083,802 $ 12,663 $ 57,565 $ 1,362,489 December 31, 2018 (in thousands) Residential Residential Consumer Consumer Total Acquired Loans and Leases Performing $ 19,735 $ 19,380 $ 0 $ 761 $ 39,876 Nonperforming 1,414 1,104 0 0 2,518 Total $ 21,149 $ 20,484 $ 0 $ 761 $ 42,394</t>
  </si>
  <si>
    <t>Earnings Per Share</t>
  </si>
  <si>
    <t>Earnings Per Share [Abstract]</t>
  </si>
  <si>
    <t>Earnings Per Share Earnings per share in the table below, for the three month periods ended March 31, 2019 and 2018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3/31/2019 3/31/2018 Basic Net income available to common shareholders $ 21,040 $ 20,436 Less: income attributable to unvested stock-based compensation awards (349 ) (347 ) Net earnings allocated to common shareholders 20,691 20,089 Weighted average shares outstanding, including unvested stock-based compensation awards 15,313,635 15,271,930 Less: unvested stock-based compensation awards (253,460 ) (258,452 ) Weighted average shares outstanding - Basic 15,060,175 15,013,478 Diluted Net earnings allocated to common shareholders 20,691 20,089 Weighted average shares outstanding - Basic 15,060,175 15,013,478 Plus: incremental shares from assumed conversion of stock-based compensation awards 76,348 99,040 Weighted average shares outstanding - Diluted 15,136,523 15,112,518 Basic EPS 1.37 1.34 Diluted EPS 1.37 1.33 Stock-based compensation awards representing 18,886 and 20,242 of common shares during the three months ended March 31, 2019 and 2018 , respectively, were not included in the computations of diluted earnings per common share because the effect on those periods would have been anti-dilutive.</t>
  </si>
  <si>
    <t>Other Comprehensive Income (Loss)</t>
  </si>
  <si>
    <t>Stockholders' Equity Note [Abstract]</t>
  </si>
  <si>
    <t>Other Comprehensive Income (Loss) The following tables present reclassifications out of the accumulated other comprehensive income (loss) for the three month period ended March 31, 2019 and 2018 . Three Months Ended March 31, 2019 (in thousands) Before-Tax Tax (Expense) Net of Tax Available-for-sale securities: Change in net unrealized gain/loss during the period $ 15,756 $ (3,862 ) $ 11,894 Reclassification adjustment for net realized gain on sale of available-for-sale securities included in net income 0 0 0 Net unrealized gains/losses 15,756 (3,862 ) 11,894 Employee benefit plans: Amortization of net retirement plan actuarial gain 421 (103 ) 318 Amortization of net retirement plan prior service cost 4 (1 ) 3 Employee benefit plans 425 (104 ) 321 Other comprehensive income (loss) $ 16,181 $ (3,966 ) $ 12,215 Three Months Ended March 31, 2018 (in thousands) Before-Tax Tax (Expense) Net of Tax Available-for-sale securities: Change in net unrealized gain/loss during the period $ (19,351 ) $ 4,741 $ (14,610 ) Reclassification adjustment for net realized gain on sale of available-for-sale securities included in net income (124 ) 30 (94 ) Net unrealized gains/losses (19,475 ) 4,771 (14,704 ) Employee benefit plans: Amortization of net retirement plan actuarial gain 417 (102 ) 315 Amortization of net retirement plan prior service cost 4 (1 ) 3 Employee benefit plans 421 (103 ) 318 Other comprehensive loss $ (19,054 ) $ 4,668 $ (14,386 ) The following table presents the activity in our accumulated other comprehensive income (loss) for the periods indicated: (in thousands) Available-for- Employee Accumulated Balance at January 1, 2019 $ (23,589 ) $ (39,576 ) $ (63,165 ) Other comprehensive income (loss) before reclassifications 11,894 0 11,894 Amounts reclassified from accumulated other comprehensive (loss) income 0 321 321 Net current-period other comprehensive (loss) income 11,894 321 12,215 Balance at March 31, 2019 $ (11,695 ) $ (39,255 ) $ (50,950 ) Balance at January 1, 2018 $ (13,005 ) $ (38,291 ) $ (51,296 ) Other comprehensive income (loss) before reclassifications (14,610 ) 0 (14,610 ) Amounts reclassified from accumulated other comprehensive (loss) income (94 ) 318 224 Net current-period other comprehensive (loss) income (14,704 ) 318 (14,386 ) Adoption of ASU 2016-01 65 0 65 Balance at March 31, 2018 $ (27,644 ) $ (37,973 ) $ (65,617 ) The following tables present the amounts reclassified out of each component of accumulated other comprehensive (loss) income for the three months ended March 31, 2019 and 2018 . Three Months Ended March 31, 2019 Details about Accumulated other Comprehensive Income (Loss) Components (in thousands) Amount 1 Affected Line Item in the Available-for-sale securities: Unrealized gains and losses on available-for-sale securities $ 0 Net gain on securities transactions 0 Tax expense 0 Net of tax Employee benefit plans: Amortization of the following 2 Net retirement plan actuarial loss (421 ) Other operating expense Net retirement plan prior service cost (4 ) Other operating expense (425 ) Total before tax 104 Tax benefit (321 ) Net of tax Three Months Ended March 31, 2018 Details about Accumulated other Comprehensive Income (Loss) Components (in thousands) Amount 1 Affected Line Item in the Available-for-sale securities: Unrealized gains and losses on available-for-sale securities $ 124 Net gain on securities transactions (30 ) Tax expense 94 Net of tax Employee benefit plans: Amortization of the following 2 Net retirement plan actuarial loss (417 ) Other operating expense Net retirement plan prior service cost (4 ) Other operating expense (421 ) Total before tax 103 Tax benefit (318 ) Net of tax 1 Amounts in parentheses indicated debits in income statement. 2 The accumulated other comprehensive (loss) income components are included in the computation of net periodic benefit cost (See Note 9 - “Employee Benefit Plan”).</t>
  </si>
  <si>
    <t>Employee Benefit Plan</t>
  </si>
  <si>
    <t>Retirement Benefits [Abstract]</t>
  </si>
  <si>
    <t>Employee Benefit Plan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Cost Pension Benefits Life and Health SERP Benefits (in thousands) 3/31/2019 3/31/2018 3/31/2019 3/31/2018 3/31/2019 3/31/2018 Service cost $ 0 $ 0 $ 50 $ 53 $ 37 $ 45 Interest cost 745 591 73 65 229 206 Expected return on plan assets (1,234 ) (1,417 ) 0 0 0 0 Amortization of net retirement plan actuarial loss 337 267 0 15 85 135 Amortization of net retirement plan prior service (credit) cost (3 ) (3 ) (15 ) (15 ) 22 22 Net periodic benefit (income) cost $ (155 ) $ (562 ) $ 108 $ 118 $ 373 $ 408 Components of Net Periodic Benefit Cost The service component of net periodic benefit cost for the Company's benefit plans is recorded as a part of salaries and wages in the consolidated statements of income. All other components are recorded as part of other operating expenses in the consolidated statements of income. The Company realized approximately $321,000 and $318,000 , net of tax, as amortization of amounts previously recognized in accumulated other comprehensive (loss) income, for the three months ended March 31, 2019 and 2018 , respectively. The Company is not required to contribute to the pension plan in 2019 , but it may make voluntary contributions. The Company did no t contribute to the pension plan in the first three months of 2019 and 2018.</t>
  </si>
  <si>
    <t>Other Income and Operating Expense</t>
  </si>
  <si>
    <t>Other Income and Expenses [Abstract]</t>
  </si>
  <si>
    <t>Other Income and Operating Expense Other income and operating expense totals are presented in the table below. Components of these totals exceeding 1% of the aggregate of total noninterest income and total noninterest expenses for any of the years presented below are stated separately. Three Months Ended (in thousands) 3/31/2019 3/31/2018 Noninterest Income Other service charges $ 893 $ 808 Increase in cash surrender value of corporate owned life insurance 643 517 Net gain on sale of loans 94 21 Other income 848 442 Total other income $ 2,478 $ 1,788 Noninterest Expenses Marketing expense $ 1,162 $ 1,141 Professional fees 1,916 1,877 Legal fees 303 207 Technology expense 2,580 2,400 Cardholder expense 957 632 Other expenses 4,005 4,351 Total other operating expense $ 10,923 $ 10,608</t>
  </si>
  <si>
    <t>Revenue Recognition</t>
  </si>
  <si>
    <t>Revenue from Contract with Customer [Abstract]</t>
  </si>
  <si>
    <t>Revenue Recognition On January 1, 2018, the Company adopted ASU No. 2014-09 “Revenue from Contracts with Customers” (ASC 606) and all subsequent ASUs that modified ASC 606. Results for reporting periods beginning after January 1, 2018 are presented under ASC 606, while prior period amounts were not adjusted and continue to be reported in accordance with our historic accounting under ASC 605. The Company recorded a net increase to beginning retained earnings of $1.8 million as of January 1, 2018 due to the cumulative impact of adopting ASC 606. The impact to beginning retained earnings was primarily driven by the recognition of contingency income related to our insurance business segment. Under ASC 606, the Company made any necessary revisions to its policies related to the new revenue recognition guidance.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S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AS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ASC 606. Insurance Commissions and Fees Fees are earned upon the effective date of bound coverage, as no significant performance obligation remains after coverage is bound. As the Company has historically recognized revenue in this manner, with the noted exception related to installment billing discussed below, the adoption of ASC 606 will not significantly impact the revenue from this source on a quarterly or annual basis. Installment Billing - Agency Bill Prior to the adoption of ASC 606, commission revenue on policies billed in installments were recognized on the latter of the policy effective date or the date that the premium was billed to the client. As a result of the adoption of ASC 606, revenue associated with the issuance of policies will be recognized upon the effective date of the associated policy regardless of the billing method, meaning that commission revenues billed on an installment basis will be now recognized earlier than they had been previously. Revenue will be accrued based upon the completion of the performance obligation creating a current asset for the unbilled revenue until such time as an invoice is generated, typically not to exceed twelve months. The Company does not expect the overall impact of these changes to be significant, but it will result in slight variances from quarter to quarter. Contingent Commissions Prior to the adoption of ASC 606, revenue that was not fixed and determinable because a contingency exists was not recognized until the contingency was resolved. Under ASC 606, the Company must use its judgment to estimate the amount of consideration that will be received such that a significant reversal of revenue is not probable. Contingent commissions represent a form of variable consideration associated with the same performance obligation, which is the placement of coverage, for which we earn core commissions. In connection with the new standard, contingent commissions will be estimated with an appropriate constraint applied and accrued relative to the recognition of the corresponding core commissions. The resulting effect on the timing of recognition of contingent commissions will more closely follow a similar pattern as our core commissions with true-ups recognized when payments are received or as additional information that affects the estimate becomes available. Refund of Commissions The contract with the insurance carrier dictates commissions paid to the Company shall be refunded to the carrier upon cancellation by the policyholder. As a result, the Company has established a liability for the estimated amount of commission for which the Company does not expect to be entitled, and corresponding reduction to the gross commission received or receivable. The refund liability will be updated at the end of each reporting period for changes in circumstance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investment advisory fees from the Company’s Strategic Asset Management Services (SAM) wealth management product.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Both wire transfer fees and lock box services are charged on per item basis. Wire and ACH transfer fees are charged at the time of transfer and charged directly to the customer account. Lock box customers are billed monthly and payments are received in the following month through a direct charge to customers’ account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ASC 606, for the three months ended March 31, 2019 and 2018 . Three Months Ended (in thousands) 03/31/2019 03/31/2018 Noninterest Income In-scope of Topic 606: Commissions and Fees $ 7,099 $ 6,878 Installment Billing (71 ) (71 ) Refund of Commissions (12 ) (23 ) Contingent commissions 1,029 610 Subtotal Insurance Revenues 8,045 7,394 Trust and Asset Management 2,850 2,814 Mutual Fund &amp; Investment Income 1,234 1,432 Subtotal Investment Service Income 4,084 4,246 Service Charges on Deposit Accounts 1,998 2,132 Card Services Income 2,790 2,146 Other 307 314 Noninterest Income (in-scope of ASC 606) 17,224 16,232 Noninterest Income (out-of-scope of ASC 606) 2,183 1,598 Total Noninterest Income $ 19,407 $ 17,830 Contract Balances Receivables primarily consist of amounts due for insurance and wealth management services performed for which the Company's performance obligations have been fully satisfied. Receivables amounted to $3.7 million and $1.9 million , respectively, at March 31, 2019 , compared to $4.3 million and $1.8 million , respectively, at December 31, 2018 and were included in other assets in the Consolidated Statements of Condition. A contract asset balance occurs when an entity performs a service for a customer before the customer pays consideration (resulting in a contract receivable) or before payment is due (resulting in a contract asset). The Company’s noninterest revenue streams, excluding some insurance commissions and fee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9 and December 31, 2018 , the Company did not have any significant contract balances. A contract liability balance is an entity’s obligation to transfer a service to a customer for which the entity has already received payment (or payment is due) from the customer. The Company often receives cash payments from customers in advance of the Company’s performance resulting in contract liabilities. These contract liabilities are classified current or long-term in the Consolidated Condensed Statements of Condition based on the timing of when the Company expects to recognize revenue. As of March 31, 2019 and December 31, 2018 , contract liabilities were $700,000 and $1.8 million , respectively, and are included within accrued expenses in the accompanying unaudited Consolidated Condensed Statements of Condition. The liabilities include premiums due to insurance carriers in addition to unearned commission revenue. The decrease in the contract liability balance during the three -month period ended March 31, 2019 is primarily as a result of billings and cash payments received in advance of satisfying performance obligations, offset by insurance premiums and revenue recognized during the period that was included in the contract liability balance at the date of adoption. The adoption of ASC 606 did not create a change in accounting for insurance commissions and fees as they relate to contract liabilities, however the Company did eliminate the practice of deferring revenue on its larger accounts over the course of the policy period. Contract Acquisition Costs In connection with the adoption of AS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ASC 606, the Company did not capitalize any contract acquisition costs.</t>
  </si>
  <si>
    <t>Financial Guarantees</t>
  </si>
  <si>
    <t>Guarantees [Abstract]</t>
  </si>
  <si>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March 31, 2019 , the Company’s maximum potential obligation under standby letters of credit was $29.1 million compared to $21.7 million at December 31, 2018 .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si>
  <si>
    <t>Segment and Related Information</t>
  </si>
  <si>
    <t>Segment Reporting [Abstract]</t>
  </si>
  <si>
    <t>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he Banking segment is primarily comprised of the Company’s four banking subsidiaries: Tompkins Trust Company, a commercial bank with fourteen banking offices located in Ithaca, NY and surrounding communities; The Bank of Castile (DBA Tompkins Bank of Castile), a commercial bank with eighteen banking offices located in the Genesee Valley region of New York State as well as Monroe County; Mahopac Bank (DBA Tompkins Mahopac Bank), a commercial bank with fourteen full-service banking offices located in the counties north of New York City; and VIST Bank (DBA Tompkins VIST Bank), a banking organization with twenty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ive stand-alone offices in Western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8 Annual Report on Form 10-K. As of and for the three months ended March 31, 2019 (in thousands) Banking Insurance Wealth Management Intercompany Consolidated Interest income $ 64,929 $ 1 $ 0 $ (2 ) $ 64,928 Interest expense 13,016 0 0 (2 ) 13,014 Net interest income 51,913 1 0 0 51,914 Provision for loan and lease losses 445 0 0 0 445 Noninterest income 7,568 8,148 4,198 (507 ) 19,407 Noninterest expense 35,327 6,277 3,112 (507 ) 44,209 Income before income tax expense 23,709 1,872 1,086 0 26,667 Income tax expense 4,834 490 271 0 5,595 Net Income attributable to noncontrolling interests and Tompkins Financial Corporation 18,875 1,382 815 0 21,072 Less: Net income attributable to noncontrolling interests 32 0 0 0 32 Net Income attributable to Tompkins Financial Corporation $ 18,843 $ 1,382 $ 815 $ 0 $ 21,040 Depreciation and amortization $ 2,414 $ 56 $ 10 $ 0 $ 2,480 Assets 6,689,882 41,156 21,573 (13,892 ) 6,738,719 Goodwill 64,370 19,702 8,211 0 92,283 Other intangibles, net 4,019 3,051 196 0 7,266 Net loans and leases 4,749,372 0 0 0 4,749,372 Deposits 5,003,696 0 0 (13,771 ) 4,989,925 Total Equity 593,791 33,774 19,702 0 647,267 As of and for the three months ended March 31, 2018 (in thousands) Banking Insurance Wealth Intercompany Consolidated Interest income $ 60,140 $ 1 $ 0 $ (1 ) $ 60,140 Interest expense 7,454 0 0 (1 ) 7,453 Net interest income 52,686 1 0 0 52,687 Provision for loan and lease losses 567 0 0 0 567 Noninterest income 6,411 7,488 4,408 (477 ) 17,830 Noninterest expense 34,757 6,239 3,202 (477 ) 43,721 Income before income tax expense 23,773 1,250 1,206 0 26,229 Income tax expense 5,130 350 281 0 5,761 Net Income attributable to noncontrolling interests and Tompkins Financial Corporation 18,643 900 925 0 20,468 Less: Net income attributable to noncontrolling interests 32 0 0 0 32 Net Income attributable to Tompkins Financial Corporation $ 18,611 $ 900 $ 925 $ 0 $ 20,436 Depreciation and amortization $ 2,399 $ 61 $ 13 $ 0 $ 2,473 Assets 6,602,289 41,046 17,434 (12,641 ) 6,648,128 Goodwill 64,370 19,710 8,211 0 92,291 Other intangibles, net 4,871 3,657 263 0 8,791 Net loans and leases 4,664,635 0 0 0 4,664,635 Deposits 4,942,298 0 0 (12,395 ) 4,929,903 Total Equity 530,536 33,218 15,657 0 579,411</t>
  </si>
  <si>
    <t>Fair Value</t>
  </si>
  <si>
    <t>Fair Value Disclosures [Abstract]</t>
  </si>
  <si>
    <t>Fair Value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March 31, 2019 and December 31, 2018 , segregated by the level of valuation inputs within the fair value hierarchy used to measure fair value. Recurring Fair Value Measurements March 31, 2019 (in thousands) Total (Level 1) (Level 2) (Level 3) Available-for-sale securities U.S. Treasuries $ 280 0 $ 280 0 Obligations of U.S. Government sponsored entities $ 475,745 $ 0 $ 475,745 $ 0 Obligations of U.S. states and political subdivisions 87,778 0 87,778 0 Mortgage-backed securities – residential, issued by: U.S. Government agencies 146,010 0 146,010 0 U.S. Government sponsored entities 631,328 0 631,328 0 Non-U.S. Government agencies or sponsored entities 19 0 19 0 U.S. corporate debt securities 2,450 0 2,450 0 Total Available-for-sale securities 1,343,610 0 1,343,610 0 Equity securities, at fair value 899 0 0 899 Recurring Fair Value Measurements December 31, 2018 (in thousands) Total (Level 1) (Level 2) (Level 3) Available-for-sale securities U.S. Treasuries 289 0 $ 289 0 Obligations of U.S. Government sponsored entities 485,898 0 485,898 0 Obligations of U.S. states and political subdivisions 85,440 0 85,440 0 Mortgage-backed securities – residential, issued by: U.S. Government agencies 128,267 0 128,267 0 U.S. Government sponsored entities 630,558 0 630,558 0 Non-U.S. Government agencies or sponsored entities 31 0 31 0 U.S. corporate debt securities 2,175 0 2,175 0 Total Available-for-sale securities 1,332,658 0 1,332,658 0 Equity securities, at fair value 887 0 0 887 The change in the fair value of available-for-sale equity securities valued using significant unobservable inputs (level 3), between December 31, 2018 and March 31, 2019 , was immaterial. There were no transfers between Levels 1, 2 and 3 for the three months ended March 31, 2019 . The Company determines fair value for its available-for-sale securities using an independent bond pricing service for identical assets or very similar securities. The Company has reviewed the pricing sources, including methodologies used, and finds them to be fairly stated. Fair values of borrowings are estimated using Level 2 inputs based upon observable market data. The Company determines fair value for its borrowings using a discounted cash flow technique based upon expected cash flows and current spreads on FHLB advances with the same structure and terms. The Company also receives pricing information from third parties, including the FHLB. The pricing obtained is considered representative of the transfer price if the liabilities were assumed by a third party. Certain assets are measured at fair value on a nonrecurring basis. For the Company, these include loans held for sale, collateral dependent impaired loans, and other real estate owned (“OREO”). During the first quarter of 2019, certain collateral dependent impaired loans were remeasured and reported at fair value through a specific valuation allowance and/or partial charge-offs for loan and lease losses based upon the fair value of the underlying collateral. Collateral values are estimated using Level 2 inputs based upon observable market data. In addition to collateral dependent impair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on other real estate owned are taken through a charge-off to the allowance for loan and lease losses. Subsequent fair value write-downs on other real estate owned are reported in other noninterest expense. Three months ended March 31, 2019 (in thousands) Fair value measurements at reporting Gain (losses) Assets: As of 03/31/2019 Quoted prices in Significant other Significant Three months ended March 31, 2019 Impaired loans $ 4,786 $ 0 $ 4,786 $ 0 $ (3,571 ) Other real estate owned 0 0 0 0 0 Three months ended March 31, 2018 (in thousands) Fair value measurements at reporting Gain (losses) Assets: As of 03/31/2018 Quoted prices in Significant other Significant Three months ended March 31, 2018 Impaired loans $ 5,079 $ 0 $ 5,079 $ 0 $ (123 ) Other real estate owned 0 0 0 0 0 The following table presents the carrying amounts and estimated fair values of the Company’s financial instruments at March 31, 2019 and December 31, 2018 .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Report. Estimated Fair Value of Financial Instruments March 31, 2019 (in thousands) Carrying Fair Value (Level 1) (Level 2) (Level 3) Financial Assets: Cash and cash equivalents $ 70,574 $ 70,574 $ 70,574 $ 0 $ 0 Securities - held to maturity 139,642 140,422 0 140,422 0 FHLB and other stock 45,088 45,088 0 45,088 0 Accrued interest receivable 23,990 23,990 0 23,990 0 Loans/leases, net 1 4,749,372 4,657,612 0 4,786 4,652,826 Financial Liabilities: Time deposits $ 661,712 $ 657,705 $ 0 $ 657,705 $ 0 Other deposits 4,328,213 4,328,213 0 4,328,213 0 Fed funds purchased and securities sold under agreements to repurchase 66,918 66,918 0 66,918 0 Other borrowings 923,427 922,053 0 922,053 0 Trust preferred debentures 16,906 22,165 0 22,165 0 Accrued interest payable 2,135 2,135 0 2,135 0 Estimated Fair Value of Financial Instruments December 31, 2018 (in thousands) Carrying Fair Value (Level 1) (Level 2) (Level 3) Financial Assets: Cash and cash equivalents $ 80,389 $ 80,389 $ 80,389 $ 0 $ 0 Securities - held to maturity 140,579 139,377 0 139,377 0 FHLB and other stock 52,262 52,262 0 52,262 0 Accrued interest receivable 20,922 20,922 0 20,922 0 Loans/leases, net 1 4,790,529 4,649,308 0 6,500 4,642,808 Financial Liabilities: Time deposits $ 637,295 $ 631,489 $ 0 $ 631,489 $ 0 Other deposits 4,251,664 4,251,664 0 4,251,664 0 Fed funds purchased and securities sold under agreements to repurchase 81,842 81,842 0 81,842 0 Other borrowings 1,076,075 1,074,081 0 1,074,081 0 Trust preferred debentures 16,863 21,921 0 21,921 0 Accrued interest payable 2,408 2,408 0 2,408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Loans and Leases: Fair value for loans are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FHLB Stock: The carrying amount of FHLB stock approximates fair value. If the stock is redeemed, the Company will receive an amount equal to the par value of the stock. For miscellaneous equity securities, carrying value is cost.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Securities Sold Under Agreements to Repurchase: The carrying amounts of repurchase agreements and other short-term borrowings approximate their fair values. Fair values of long-term borrowings are estimated using a discounted cash flow approach, based on current market rates for similar borrowings. For securities sold under agreements to repurchase where the Company has elected the fair value option, the Company also receives pricing information from third parties, including the FHLB. Other Borrowings: The fair values of other borrowings are estimated using discounted cash flow analysis, discounted at the Company’s current incremental borrowing rate for similar borrowing arrangements. For other borrowings where the Company has elected the fair value option, the Company also receives pricing information from third parties, including the FHLB. Trust Preferred Debentures: The fair value of the trust preferred debentures has been estimated using a discounted cash flow analysis which uses a discount factor of a market spread over current interest rates for similar instruments.</t>
  </si>
  <si>
    <t>Leasing (Notes)</t>
  </si>
  <si>
    <t>Leases [Abstract]</t>
  </si>
  <si>
    <t>Leasing</t>
  </si>
  <si>
    <t>Leasing In February 2016, the FASB issued ASU 2016-02, “Leases (Topic 842),” and subsequent amendments, which replaced existing lease guidance in GAAP and requires lessees to recognize right-of-use (ROU) assets and lease liabilities on the Consolidated Statement of Condition for leases greater than twelve months and disclose key information about leasing arrangements. We adopted the standard on January 1, 2019 using the modified retrospective method and used the effective date as our date of initial application. Financial information will not be updated and the disclosures required under the new standard will not be provided for dates and periods before January 1, 2019. There were no adjustments to “Retained earnings” on adoption. The new standard provides a number of optional practical expedients for transition. We elected the package of practical expedients under the transition guidance which permitted us not to reassess under the new standard our prior conclusions for lease identification and lease classification on expired or existing contracts and whether initial direct costs previously capitalized would qualify for capitalization under FASB Accounting Standards Codification (ASC) 842. We did not elect the hindsight practical expedient to determine the reasonably certain lease term for existing leases. The new standard also provides practical expedients and recognition exemptions for an entity’s ongoing accounting policy elections. We are committed under short and long-term lease agreements for branch and ATM locations. Some of these agreements contain variable payment provisions that depend on an index or rate, initially measured using the index or rate at the lease commencement date, and are therefore not included in our future minimum lease payments. These variable lease agreements include usage-based payments for utilities, taxes, janitorial services and building maintenance. Our long-term lease agreements do not contain any material restrictive covenants. Our property leases have remaining terms of less than 1 year to 23 years . Some of these leases may include options to extend the leases for up to 29 years , and some may include options to terminate the leases within 30 days .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Operating lease amounts included in the Consolidated Statement of Condition are as follows: (in thousands) March 31, 2019 Assets Classification ROU assets Other assets $ 35,041 Liabilities Current lease liabilities Other liabilities $ 3,392 Non-current lease liabilities Other liabilities 33,884 Total lease liabilities $ 37,276 The components of operating lease expense, primarily included in “Net occupancy expense of premises,” were as follows: (in thousands) Three Months Ended Lease Costs Operating lease cost $ 1,142 Variable lease cost 96 Short-term lease cost 0 Sublease income (8 ) Total lease cost $ 1,230 At March 31, 2019, we did not have any material finance lease assets or liabilities. Other information related to operating leases was as follows: (in thousands) Three Months Ended Cash paid for amounts included in the measurement of lease liabilities: Operating cash flows from operating leases $ 1,159 Weighted-average remaining lease term on operating leases 14.12 years Weighted-average discount rates on operating leases 3.53 % Future minimum lease payments under operating leases were as follows: (in thousands) Operating Leases Nine Months 2019 $ 3,483 2020 4,314 2021 3,978 2022 3,933 2023 3,688 2024 and subsequent years 29,332 Total lease payments $ 48,728 Less: Interest (11,452 ) Present value of lease liabilities $ 37,276 At December 31, 2018, operating lease commitments under lessee arrangements were $4.8 million , $4.0 million , $3.6 million , $3.4 million , and $3.4 million for 2019 through 2023, respectively, and $13.0 million in aggregate for all years thereafter. These amounts include lease options to renew ranging from 5 to 20 years .</t>
  </si>
  <si>
    <t>Accounting Standards Updates (Policies)</t>
  </si>
  <si>
    <t>New Adopted Accounting Standards and Accounting Standards Pending Adoption</t>
  </si>
  <si>
    <t>Newly Adopted Accounting Standards In February 2016, the FASB issued ASU No. 2016-02, “Leases.” Under the new guidance, lessees are required to recognize the following for all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 All entities will classify leases to determine how to recognize lease-related revenue and expense. Quantitative and qualitative disclosures ar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see below), the modified retrospective approach was applied on January 1, 2019 (as opposed to January 1, 2017). The Company also elected certain relief options offered in ASU 2016-02 including the package of practical expedients, however the Company has chosen to continue to separate lease and non-lease components instead of accounting for them as a single lease component. The Company did not elect the hindsight practical expedient, which allows entities to use hindsight when determining lease term and impairment of right-of-use assets. The Company has several lease agreements, such as leases for branch locations, which are considered operating leases, and therefore, were not previously recognized on the Company’s consolidated statements of condition. The new guidance requires these lease agreements to be recognized on the consolidated statements of condition as a right-of-use asset and a corresponding lease liability. The new guidance did not have a material impact on the consolidated statements of income or the consolidated statements of cash flows. See Note 15 - "Leases" for more information.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adopted ASU 2018-11 on its required effective date of January 1, 2019 and elected both transition options mentioned above. ASU 2018-11 did not have a material impact on the Company’s Consolidated Financial Statements. In December 2018, the FASB issued ASU No. 2018-20, “Narrow-Scope Improvements for Lessors.” This ASU (1) allows lessors to make an accounting policy election of presenting sales taxes and other similar taxes collected from lessees on a net basis, (2) requires a lessor to exclude lessor costs paid directly by a lessee to third parties on the lessor’s behalf and include lessor costs that are paid by the lessor and reimbursed by the lessee in the measurement of variable lease revenue and the associated expense, and (3) clarifies that when lessors allocate variable payments to lease and non-lease components they are required to follow the recognition guidance in the new leases standard for the lease component and other applicable guidance, such as the new revenue standard, for the non-lease component. The Company adopted ASU 2018-20 on its required effective date of January 1, 2019 and its adoption did not have a material impact on the Company’s Consolidated Financial Statements. In March 2019, the FASB issued ASU No. 2019-01, “Leases: Codification Improvements.” This ASU (1) states that for lessors that are not manufacturers or dealers, the fair value of the underlying asset is its cost, less any volume or trade discounts, as long as there is not a significant amount of time between acquisition of the asset and lease commencement; (2) clarifies that lessors in the scope of ASC 942 (such as the Company) must classify principal payments received from sales-type and direct financing leases in investing activities in the statement of cash flows; and (3) clarifies the transition guidance related to certain interim disclosures provided in the year of adoption. To coincide with the adoption of ASU No. 2016-02, the Company elected to early adopt ASU 2019-01 on January 1, 2019. The adoption of this ASU did not have a material impact on the Company’s Consolidated Financial Statement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became effective for us on January 1, 2019 and did not have a significant impact on the Company's Consolidated Financial Statements. Accounting Standards Pending Adoption Information about certain recently issued accounting standards updates is presented below. Also refer to Note 1 - "Summary of Significant Accounting Policies" in our 2018 Form 10-K for additional information related to previously issued accounting standards updates.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ompkins is currently evaluating the requirements of the new guidance. The Company expects that the new guidance will likely result in an increase in the allowance; however, Tompkins is unable to quantify the impact at this time since we are still reviewing the guidance. The extent of any impact to our allowance will depend, in part, upon the composition of our loan portfolio at the adoption date as well as economic conditions and loss forecasts at that date.</t>
  </si>
  <si>
    <t>Securities (Tables)</t>
  </si>
  <si>
    <t>Schedule of available for sale securities</t>
  </si>
  <si>
    <t>The following table summarizes available-for-sale securities held by the Company at March 31, 2019 : Available-for-Sale Securities March 31, 2019 Amortized Gross Gross Fair Value (in thousands) U.S. Treasuries $ 280 $ 0 $ 0 $ 280 Obligations of U.S. Government sponsored entities 478,819 360 3,434 475,745 Obligations of U.S. states and political subdivisions 87,459 488 169 87,778 Mortgage-backed securities – residential, issued by U.S. Government agencies 147,971 684 2,645 146,010 U.S. Government sponsored entities 642,054 1,182 11,908 631,328 Non-U.S. Government agencies or sponsored entities 19 0 0 19 U.S. corporate debt securities 2,500 0 50 2,450 Total available-for-sale securities $ 1,359,102 $ 2,714 $ 18,206 $ 1,343,610 The following table summarizes available-for-sale securities held by the Company at December 31, 2018 : Available-for-Sale Securities December 31, 2018 Amortized Gross Gross Fair Value (in thousands) U.S. Treasuries $ 289 $ 0 $ 0 $ 289 Obligations of U.S. Government sponsored entities 493,371 80 7,553 485,898 Obligations of U.S. states and political subdivisions 86,260 113 933 85,440 Mortgage-backed securities – residential, issued by U.S. Government agencies 131,831 168 3,732 128,267 U.S. Government sponsored entities 649,620 537 19,599 630,558 Non-U.S. Government agencies or sponsored entities 31 0 0 31 U.S. corporate debt securities 2,500 0 325 2,175 Total available-for-sale securities $ 1,363,902 $ 898 $ 32,142 $ 1,332,658</t>
  </si>
  <si>
    <t>Schedule of held to maturity securities</t>
  </si>
  <si>
    <t>The following table summarizes held-to-maturity securities held by the Company at March 31, 2019 : Held-to-Maturity Securities March 31, 2019 Amortized Gross Gross Fair Value (in thousands) Obligations of U.S. Government sponsored entities $ 131,205 $ 929 $ 149 $ 131,985 Obligations of U.S. states and political subdivisions 8,437 19 19 8,437 Total held-to-maturity debt securities $ 139,642 $ 948 $ 168 $ 140,422 The following table summarizes held-to-maturity securities held by the Company at December 31, 2018 : Held-to-Maturity Securities December 31, 2018 Amortized Gross Gross Fair Value (in thousands) Obligations of U.S. Government sponsored entities $ 131,306 $ 0 $ 1,198 $ 130,108 Obligations of U.S. states and political subdivisions 9,273 20 24 9,269 Total held-to-maturity debt securities $ 140,579 $ 20 $ 1,222 $ 139,377</t>
  </si>
  <si>
    <t>Schedule of available for sale securities with unrealized losses</t>
  </si>
  <si>
    <t>The following table summarizes available-for-sale securities that had unrealized losses at March 31, 2019 : Less than 12 Months 12 Months or Longer Total (in thousands) Fair Value Unrealized Losses Fair Value Unrealized Losses Fair Value Unrealized Losses Obligations of U.S. Government sponsored entities $ 0 $ 0 $ 420,382 $ 3,434 $ 420,382 $ 3,434 Obligations of U.S. states and political subdivisions 1,582 7 31,020 162 32,602 169 Mortgage-backed securities – residential, issued by U.S. Government agencies 0 0 93,706 2,645 93,706 2,645 U.S. Government sponsored entities 5,572 33 529,595 11,875 535,167 11,908 U.S. corporate debt securities 0 0 2,450 50 2,450 50 Total available-for-sale securities $ 7,154 $ 40 $ 1,077,153 $ 18,166 $ 1,084,307 $ 18,206 The following table summarizes available-for-sale securities that had unrealized losses at December 31, 2018 : Less than 12 Months 12 Months or Longer Total (in thousands) Fair Value Unrealized Losses Fair Value Unrealized Losses Fair Value Unrealized Losses Obligations of U.S. Government sponsored entities $ 21,660 $ 183 $ 449,141 $ 7,370 $ 470,801 $ 7,553 Obligations of U.S. states and political subdivisions 11,971 19 49,756 914 61,727 933 Mortgage-backed securities – residential, issued by U.S. Government agencies 16,854 22 96,247 3,710 113,101 3,732 U.S. Government sponsored entities 61,163 662 512,216 18,937 573,379 19,599 U.S. corporate debt securities 0 0 2,175 325 2,175 325 Total available-for-sale securities $ 111,648 $ 886 $ 1,109,535 $ 31,256 $ 1,221,183 $ 32,142</t>
  </si>
  <si>
    <t>Schedule held-to-maturity securities with unrealized losses</t>
  </si>
  <si>
    <t>The following table summarizes held-to-maturity securities that had unrealized losses at March 31, 2019 . Less than 12 Months 12 Months or Longer Total (in thousands) Fair Value Unrealized Losses Fair Value Unrealized Losses Fair Value Unrealized Losses Obligations of U.S. Government sponsored entities $ 0 $ 0 $ 35,130 $ 149 $ 35,130 $ 149 Obligations of U.S. states and political subdivisions 4,885 19 0 0 4,885 19 Total held-to-maturity securities $ 4,885 $ 19 $ 35,130 $ 149 $ 40,015 $ 168 The following table summarizes held-to-maturity securities that had unrealized losses at December 31, 2018 . Less than 12 Months 12 Months or Longer Total (in thousands) Fair Value Unrealized Losses Fair Value Unrealized Losses Fair Value Unrealized Losses Obligations of U.S. Government sponsored entities $ 4,980 $ 9 $ 125,128 $ 1,189 $ 130,108 $ 1,198 Obligations of U.S. states and political subdivisions 8,127 24 0 0 8,127 24 Total held-to-maturity securities $ 13,107 $ 33 $ 125,128 $ 1,189 $ 138,235 $ 1,222</t>
  </si>
  <si>
    <t>Schedule of amortized cost and estimated fair value of debt securities by contractual maturity</t>
  </si>
  <si>
    <t>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19 (in thousands) Amortized Cost Fair Value Available-for-sale securities: Due in one year or less $ 117,858 $ 117,495 Due after one year through five years 308,679 306,959 Due after five years through ten years 130,809 130,118 Due after ten years 11,712 11,681 Total 569,058 566,253 Mortgage-backed securities 790,044 777,357 Total available-for-sale debt securities $ 1,359,102 $ 1,343,610 December 31, 2018 (in thousands) Amortized Cost Fair Value Available-for-sale securities: Due in one year or less $ 78,160 $ 77,930 Due after one year through five years 355,499 350,470 Due after five years through ten years 139,560 136,734 Due after ten years 9,201 8,668 Total 582,420 573,802 Mortgage-backed securities 781,482 758,856 Total available-for-sale debt securities $ 1,363,902 $ 1,332,658 March 31, 2019 (in thousands) Amortized Cost Fair Value Held-to-maturity securities: Due in one year or less $ 8,105 $ 8,093 Due after one year through five years 86,335 86,381 Due after five years through ten years 45,202 45,948 Total held-to-maturity debt securities $ 139,642 $ 140,422 December 31, 2018 (in thousands) Amortized Cost Fair Value Held-to-maturity securities: Due in one year or less $ 8,850 $ 8,832 Due after one year through five years 86,520 85,645 Due after five years through ten years 45,209 44,900 Total held-to-maturity debt securities $ 140,579 $ 139,377</t>
  </si>
  <si>
    <t>Loans and Leases (Tables)</t>
  </si>
  <si>
    <t>Schedule of loans and leases</t>
  </si>
  <si>
    <t>Loans and Leases at March 31, 2019 and December 31, 2018 were as follows: 3/31/2019 12/31/2018 (in thousands) Originated Acquired Total Loans and Leases Originated Acquired Total Loans and Leases Commercial and industrial Agriculture 94,737 0 94,737 107,494 0 107,494 Commercial and industrial other 910,784 42,665 953,449 926,429 43,712 970,141 Subtotal commercial and industrial 1,005,521 42,665 1,048,186 1,033,923 43,712 1,077,635 Commercial real estate Construction 167,181 1,361 168,542 164,285 1,384 165,669 Agriculture 170,528 219 170,747 170,005 224 170,229 Commercial real estate other 1,834,496 172,169 2,006,665 1,827,279 177,484 2,004,763 Subtotal commercial real estate 2,172,205 173,749 2,345,954 2,161,569 179,092 2,340,661 Residential real estate Home equity 203,538 19,586 223,124 208,459 21,149 229,608 Mortgages 1,070,806 20,086 1,090,892 1,083,802 20,484 1,104,286 Subtotal residential real estate 1,274,344 39,672 1,314,016 1,292,261 41,633 1,333,894 Consumer and other Indirect 13,430 0 13,430 12,663 0 12,663 Consumer and other 55,885 811 56,696 57,565 761 58,326 Subtotal consumer and other 69,315 811 70,126 70,228 761 70,989 Leases 15,164 0 15,164 14,556 0 14,556 Total loans and leases 4,536,549 256,897 4,793,446 4,572,537 265,198 4,837,735 Less: unearned income and deferred costs and fees (3,746 ) 0 (3,746 ) (3,796 ) 0 (3,796 ) Total loans and leases, net of unearned income and deferred costs and fees 4,532,803 256,897 4,789,700 4,568,741 265,198 4,833,939</t>
  </si>
  <si>
    <t>Schedule of outstanding principal and carrying amount of loans acquired</t>
  </si>
  <si>
    <t>The outstanding principal balance and the related carrying amount of the Company’s loans acquired in the VIST Bank acquisition are as follows at March 31, 2019 and December 31, 2018 : (in thousands) 03/31/2019 12/31/2018 Acquired Credit Impaired Loans Outstanding principal balance $ 12,564 $ 12,822 Carrying amount 10,793 11,036 Acquired Non-Credit Impaired Loans Outstanding principal balance 248,091 256,265 Carrying amount 246,104 254,162 Total Acquired Loans Outstanding principal balance 260,655 269,087 Carrying amount 256,897 265,198</t>
  </si>
  <si>
    <t>Schedule of age analysis of past due loans</t>
  </si>
  <si>
    <t>The below table is an age analysis of past due loans, segregated by originated and acquired loan and lease portfolios, and by class of loans, as of March 31, 2019 and December 31, 2018 . March 31, 2019 (in thousands) 30-89 days 90 days or more Current Loans Total Loans 90 days and accruing 1 Nonaccrual Originated Loans and Leases Commercial and industrial Agriculture $ 0 $ 0 $ 94,737 $ 94,737 $ 0 $ 0 Commercial and industrial other 1,448 3,133 906,203 910,784 0 1,926 Subtotal commercial and industrial 1,448 3,133 1,000,940 1,005,521 0 1,926 Commercial real estate Construction 0 0 167,181 167,181 0 0 Agriculture 71 0 170,457 170,528 0 0 Commercial real estate other 678 1,784 1,832,034 1,834,496 0 3,428 Subtotal commercial real estate 749 1,784 2,169,672 2,172,205 0 3,428 Residential real estate Home equity 589 1,215 201,734 203,538 0 1,922 Mortgages 1,163 4,883 1,064,760 1,070,806 0 7,655 Subtotal residential real estate 1,752 6,098 1,266,494 1,274,344 0 9,577 Consumer and other Indirect 161 52 13,217 13,430 0 140 Consumer and other 83 30 55,772 55,885 0 94 Subtotal consumer and other 244 82 68,989 69,315 0 234 Leases 0 0 15,164 15,164 0 0 Total loans and leases 4,193 11,097 4,521,259 4,536,549 0 15,165 Less: unearned income and deferred costs and fees 0 0 (3,746 ) (3,746 ) 0 0 Total originated loans and leases, net of unearned income and deferred costs and fees $ 4,193 $ 11,097 $ 4,517,513 $ 4,532,803 $ 0 $ 15,165 Acquired Loans and Leases Commercial and industrial Commercial and industrial other 5 6 42,654 42,665 9 7 Subtotal commercial and industrial 5 6 42,654 42,665 9 7 Commercial real estate Construction 0 0 1,361 1,361 0 0 Agriculture 0 0 219 219 0 0 Commercial real estate other 113 811 171,245 172,169 525 314 Subtotal commercial real estate 113 811 172,825 173,749 525 314 Residential real estate Home equity 328 439 18,819 19,586 59 1,185 Mortgages 25 1,039 19,022 20,086 625 1,071 Subtotal residential real estate 353 1,478 37,841 39,672 684 2,256 Consumer and other Consumer and other 3 2 806 811 0 2 Subtotal consumer and other 3 2 806 811 0 2 Total acquired loans and leases, net of unearned income and deferred costs and fees $ 474 $ 2,297 $ 254,126 $ 256,897 $ 1,218 $ 2,579 December 31, 2018 (in thousands) 30-89 days 90 days or more Current Loans Total Loans 90 days and accruing 1 Nonaccrual Originated loans and leases Commercial and industrial Agriculture $ 0 $ 0 $ 107,494 $ 107,494 $ 0 $ 0 Commercial and industrial other 2,367 1,659 922,403 926,429 0 1,861 Subtotal commercial and industrial 2,367 1,659 1,029,897 1,033,923 0 1,861 Commercial real estate Construction 0 0 164,285 164,285 0 0 Agriculture 71 0 169,934 170,005 0 0 Commercial real estate other 1,201 1,856 1,824,222 1,827,279 0 7,691 Subtotal commercial real estate 1,272 1,856 2,158,441 2,161,569 0 7,691 Residential real estate Home equity 986 1,026 206,447 208,459 0 1,784 Mortgages 2,693 4,027 1,077,082 1,083,802 0 7,770 Subtotal residential real estate 3,679 5,053 1,283,529 1,292,261 0 9,554 Consumer and other Indirect 333 59 12,271 12,663 0 155 Consumer and other 187 24 57,354 57,565 0 79 Subtotal consumer and other 520 83 69,625 70,228 0 234 Leases 0 0 14,556 14,556 0 0 Total loans and leases 7,838 8,651 4,556,048 4,572,537 0 19,340 Less: unearned income and deferred costs and fees 0 0 (3,796 ) (3,796 ) 0 0 Total originated loans and leases, net of unearned income and deferred costs and fees $ 7,838 $ 8,651 $ 4,552,252 $ 4,568,741 $ 0 $ 19,340 Acquired loans and leases Commercial and industrial Commercial and industrial other 0 10 43,702 43,712 10 22 Subtotal commercial and industrial 0 10 43,702 43,712 10 22 Commercial real estate Construction 0 0 1,384 1,384 0 0 Agriculture 0 0 224 224 0 0 Commercial real estate other 0 839 176,645 177,484 525 316 Subtotal commercial real estate 0 839 178,253 179,092 525 316 Residential real estate Home equity 46 803 20,300 21,149 59 1,414 Mortgages 18 969 19,497 20,484 722 1,104 Subtotal residential real estate 64 1,772 39,797 41,633 781 2,518 Consumer and other Consumer and other 3 0 758 761 0 0 Subtotal consumer and other 3 0 758 761 0 0 Total acquired loans and leases, net of unearned income and deferred costs and fees $ 67 $ 2,621 $ 262,510 $ 265,198 $ 1,316 $ 2,856 1 Includes acquired loans that were recorded at fair value at the acquisition date.</t>
  </si>
  <si>
    <t>Allowance for Loan and Lease Losses (Tables)</t>
  </si>
  <si>
    <t>Schedule of originated and acquired loan and lease losses by portfolio segment</t>
  </si>
  <si>
    <t xml:space="preserve">The following tables detail activity in the allowance for loan and lease losses segregated by originated and acquired loan and lease portfolios and by portfolio segment for the three months ended March 31, 2019 and 2018 . Allocation of a portion of the allowance to one category of loans does not preclude its availability to absorb losses in other categories. Three Months Ended March 31, 2019 (in thousands) Commercial Commercial Residential Consumer Finance Total Allowance for originated loans and leases Beginning balance $ 11,217 $ 23,483 $ 7,317 $ 1,304 $ 0 $ 43,321 Charge-offs (380 ) (3,343 ) (18 ) (180 ) 0 (3,921 ) Recoveries 43 1 226 95 0 365 Provision (credit) 643 904 (1,121 ) 54 0 480 Ending Balance $ 11,523 $ 21,045 $ 6,404 $ 1,273 $ 0 $ 40,245 Three Months Ended March 31, 2019 (in thousands) Commercial Commercial Residential Consumer Finance Total Allowance for acquired loans Beginning balance $ 55 $ 0 $ 28 $ 6 $ 0 $ 89 Charge-offs 0 0 0 0 0 0 Recoveries 16 6 7 0 0 29 Provision (credit) (71 ) 19 23 (6 ) 0 (35 ) Ending Balance $ 0 $ 25 $ 58 $ 0 $ 0 $ 83 Three Months Ended March 31, 2018 (in thousands) Commercial Commercial Residential Consumer Finance Total Allowance for originated loans and leases Beginning balance $ 11,812 $ 20,412 $ 6,161 $ 1,301 $ 0 39,686 Charge-offs (3 ) 0 (185 ) (292 ) 0 (480 ) Recoveries 6 170 42 75 0 293 Provision (credit) 616 (180 ) (46 ) 218 0 608 Ending Balance $ 12,431 $ 20,402 $ 5,972 $ 1,302 $ 0 $ 40,107 Three Months Ended March 31, 2018 (in thousands) Commercial Commercial Residential Consumer Covered Total Allowance for acquired loans Beginning balance $ 25 $ 0 $ 54 $ 6 $ 0 $ 85 Charge-offs (1 ) 0 0 0 0 (1 ) Recoveries 20 8 33 0 0 61 Provision (credit) (19 ) (8 ) (14 ) 0 0 (41 ) Ending Balance $ 25 $ 0 $ 73 $ 6 $ 0 $ 104 </t>
  </si>
  <si>
    <t>Schedule of the allowance for loan and lease losses based on impairment methodology</t>
  </si>
  <si>
    <t>At March 31, 2019 and December 31, 2018 , the allocation of the allowance for loan and lease losses summarized on the basis of the Company’s impairment methodology was as follows: (in thousands) Commercial Commercial Residential Consumer Finance Total Allowance for originated loans and leases March 31, 2019 Individually evaluated for impairment $ 384 $ 51 $ 0 $ 0 $ 0 $ 435 Collectively evaluated for impairment 11,139 20,994 6,404 1,273 0 39,810 Ending balance $ 11,523 $ 21,045 $ 6,404 $ 1,273 $ 0 $ 40,245 (in thousands) Commercial Commercial Real Estate Residential Real Estate Consumer Covered Loans Total Allowance for acquired loans March 31, 2019 Individually evaluated for impairment $ 0 $ 0 $ 0 $ 0 $ 0 $ 0 Collectively evaluated for impairment 0 25 58 0 0 83 Ending balance $ 0 $ 25 $ 58 $ 0 $ 0 $ 83 (in thousands) Commercial and Industrial Commercial Real Estate Residential Real Estate Consumer Finance Leases Total Allowance for originated loans and leases December 31, 2018 Individually evaluated for impairment $ 397 $ 3,365 $ 0 $ 0 $ 0 $ 3,762 Collectively evaluated for impairment 10,820 20,118 7,317 1,304 0 39,559 Ending balance $ 11,217 $ 23,483 $ 7,317 $ 1,304 $ 0 $ 43,321 (in thousands) Commercial and Industrial Commercial Real Estate Residential Real Estate Consumer Covered Loans Total Allowance for acquired loans December 31, 2018 Individually evaluated for impairment $ 0 $ 0 $ 0 $ 0 $ 0 $ 0 Collectively evaluated for impairment 55 0 28 6 0 89 Ending balance $ 55 $ 0 $ 28 $ 6 $ 0 $ 89</t>
  </si>
  <si>
    <t>Schedule of recorded investment in loans and leases impairment methodology</t>
  </si>
  <si>
    <t>The recorded investment in loans and leases summarized on the basis of the Company’s impairment methodology as of March 31, 2019 and December 31, 2018 was as follows: (in thousands) Commercial and Industrial Commercial Real Estate Residential Real Estate Consumer Finance Leases Total Originated loans and leases March 31, 2019 Individually evaluated for impairment $ 1,925 $ 5,009 $ 4,047 $ 0 $ 0 $ 10,981 Collectively evaluated for impairment 1,003,596 2,167,196 1,270,297 69,315 15,164 4,525,568 Total $ 1,005,521 $ 2,172,205 $ 1,274,344 $ 69,315 $ 15,164 $ 4,536,549 (in thousands) Commercial and Industrial Commercial Real Estate Residential Real Estate Consumer Covered Loans Total Acquired loans March 31, 2019 Individually evaluated for impairment $ 12 $ 840 $ 2,669 $ 0 $ 0 $ 3,521 Loans acquired with deteriorated credit quality 291 5,802 4,700 0 0 10,793 Collectively evaluated for impairment 42,362 167,107 32,303 811 0 242,583 Total $ 42,665 $ 173,749 $ 39,672 $ 811 $ 0 $ 256,897 (in thousands) Commercial and Industrial Commercial Real Estate Residential Real Estate Consumer Finance Leases Total Originated loans and leases December 31, 2018 Individually evaluated for impairment $ 1,864 $ 8,388 $ 3,915 $ 0 $ 0 $ 14,167 Collectively evaluated for impairment 1,032,059 2,153,181 1,288,346 70,228 14,556 4,558,370 Total $ 1,033,923 $ 2,161,569 $ 1,292,261 $ 70,228 $ 14,556 $ 4,572,537 (in thousands) Commercial and Industrial Commercial Real Estate Residential Real Estate Consumer Covered Loans Total Acquired loans December 31, 2018 Individually evaluated for impairment $ 32 $ 842 $ 2,564 $ 0 $ 0 $ 3,438 Loans acquired with deteriorated credit quality 153 5,852 5,031 0 0 11,036 Collectively evaluated for impairment 43,527 172,398 34,038 761 0 250,724 Total $ 43,712 $ 179,092 $ 41,633 $ 761 $ 0 $ 265,198</t>
  </si>
  <si>
    <t>Schedule of average recorded investment and interest income on impaired loans</t>
  </si>
  <si>
    <t>Impaired loans are as follows: March 31, 2019 December 31, 2018 (in thousands) Recorded Investment Unpaid Principal Balance Related Allowance Recorded Investment Unpaid Principal Balance Related Allowance Originated loans and leases with no related allowance Commercial and industrial Commercial and industrial other $ 1,116 $ 1,343 $ 0 $ 183 $ 271 $ 0 Commercial real estate Commercial real estate other 4,564 8,107 0 3,205 3,405 0 Residential real estate Home equity 4,047 4,261 0 3,915 4,168 0 Subtotal $ 9,727 $ 13,711 $ 0 $ 7,303 $ 7,844 $ 0 Originated loans and leases with related allowance Commercial and industrial Commercial and industrial other 809 828 384 5,183 5,183 3,365 Commercial real estate Commercial real estate other 445 445 51 1,681 1,681 397 Subtotal $ 1,254 $ 1,273 $ 435 $ 6,864 $ 6,864 $ 3,762 Total $ 10,981 $ 14,984 $ 435 $ 14,167 $ 14,708 $ 3,762 March 31, 2019 December 31, 2018 (in thousands) Recorded Investment Unpaid Principal Balance Related Allowance Recorded Investment Unpaid Principal Balance Related Allowance Acquired loans with no related allowance Commercial and industrial Commercial and industrial other $ 12 $ 12 $ 0 $ 32 $ 32 $ 0 Commercial real estate Commercial real estate other 840 922 0 842 924 0 Residential real estate Home equity 2,669 2,772 0 2,564 2,696 0 Total $ 3,521 $ 3,706 $ 0 $ 3,438 $ 3,652 $ 0 The average recorded investment and interest income recognized on impaired loans for the three months ended March 31, 2019 and 2018 was as follows: Three Months Ended March 31, 2019 Three Months Ended March 31, 2018 (in thousands) Average Recorded Investment Interest Income Recognized Average Recorded Investment Interest Income Recognized Originated loans and leases with no related allowance Commercial and industrial Commercial and industrial other $ 1,468 $ 0 $ 2,399 $ 0 Commercial real estate Commercial real estate other 6,099 0 6,373 0 Residential real estate Home equity 3,981 0 3,980 0 Subtotal $ 11,548 $ 0 $ 12,752 $ 0 Originated loans and leases with related allowance Commercial and industrial Commercial and industrial other 581 0 864 0 Commercial real estate Commercial real estate other 445 0 13 0 Subtotal $ 1,026 $ 0 $ 877 $ 0 Total $ 12,574 $ 0 $ 13,629 $ 0 Three Months Ended March 31, 2019 Three Months Ended March 31, 2018 (in thousands) Average Recorded Investment Interest Income Recognized Average Recorded Investment Interest Income Recognized Acquired loans and leases with no related allowance Commercial and industrial Commercial and industrial other $ 22 $ 0 $ 265 $ 0 Commercial real estate Commercial real estate other 855 0 1,469 0 Residential real estate Home equity 2,577 0 1,808 0 Subtotal $ 3,454 $ 0 $ 3,542 $ 0 Acquired loans and leases with related allowance Commercial and industrial Commercial and industrial other 0 0 37 0 Subtotal $ 0 $ 0 $ 37 $ 0 Total $ 3,454 $ 0 $ 3,579 $ 0</t>
  </si>
  <si>
    <t>Schedule of recorded investments in impaired loans</t>
  </si>
  <si>
    <t>The following tables present information on loans modified in troubled debt restructuring during the periods indicated. March 31, 2019 Three Months Ended Defaulted TDRs 2 (in thousands) Number of Loans Pre-Modification Outstanding Recorded Investment Post-Modification Outstanding Recorded Investment Number of Loans Post-Modification Outstanding Recorded Investment Residential real estate Home equity 1 1 168 168 0 0 Total 1 168 168 0 0 1 Represents the following concessions: extension of term and reduction of rate. 2 TDRs that defaulted during the three months ended March 31, 2019 that were restructured in the prior twelve months. March 31, 2018 Three Months Ended Defaulted TDRs 2 (in thousands) Number of Loans Pre-Modification Outstanding Recorded Investment Post-Modification Outstanding Recorded Investment Number of Loans Post-Modification Outstanding Recorded Investment Residential real estate Home equity 1 1 63 63 0 0 Total 1 63 63 0 0 1 Represents the following concessions: extension of term and reduction of rate. 2 TDRs that defaulted during the three months ended March 31, 2018 that had been restructured in the prior twelve months.</t>
  </si>
  <si>
    <t>Schedule of credit quality indicators on loans by class of commercial and industrial loans and commercial real estate loans</t>
  </si>
  <si>
    <t>The following tables present credit quality indicators (internal risk grade) by class of commercial and industrial loans and commercial real estate loans as of March 31, 2019 and December 31, 2018 . March 31, 2019 (in thousands) Commercial and Industrial Other Commercial and Industrial Agriculture CommercialReal Estate Other CommercialReal Estate Agriculture Commercial Real Estate Construction Total Originated Loans and Leases Internal risk grade: Pass $ 897,192 $ 82,819 $ 1,804,845 $ 156,105 $ 167,181 $ 3,108,142 Special Mention 10,228 4,979 14,547 3,935 0 33,689 Substandard 3,364 6,939 15,104 10,488 0 35,895 Total $ 910,784 $ 94,737 $ 1,834,496 $ 170,528 $ 167,181 $ 3,177,726 March 31, 2019 (in thousands) Commercial and Industrial Other Commercial and Industrial Agriculture CommercialReal Estate Other CommercialReal Estate Agriculture Commercial Real Estate Construction Total Acquired Loans and Leases Internal risk grade: Pass $ 42,429 $ 0 $ 169,305 $ 219 $ 1,361 $ 213,314 Special Mention 0 0 270 0 0 270 Substandard 236 0 2,594 0 0 2,830 Total $ 42,665 $ 0 $ 172,169 $ 219 $ 1,361 $ 216,414 December 31, 2018 (in thousands) Commercial and Industrial Other Commercial and Industrial Agriculture CommercialReal Estate Other CommercialReal Estate Agriculture Commercial Real Estate Construction Total Originated Loans and Leases Internal risk grade: Pass $ 910,476 $ 93,939 $ 1,797,599 $ 157,156 $ 164,285 $ 3,123,455 Special Mention 8,675 4,951 9,484 4,964 0 28,074 Substandard 7,278 8,604 20,196 7,885 0 43,963 Total $ 926,429 $ 107,494 $ 1,827,279 $ 170,005 $ 164,285 $ 3,195,492 December 31, 2018 (in thousands) Commercial and Industrial Other Commercial and Industrial Agriculture CommercialReal Estate Other CommercialReal Estate Agriculture Commercial Real Estate Construction Total Acquired Loans and Leases Internal risk grade: Pass $ 43,447 $ 0 $ 174,383 $ 224 $ 1,384 $ 219,438 Special Mention 0 0 452 0 0 452 Substandard 265 0 2,649 0 0 2,914 Total $ 43,712 $ 0 $ 177,484 $ 224 $ 1,384 $ 222,804</t>
  </si>
  <si>
    <t>Schedule of credit quality indicators by class of residential real estate and consumer loans</t>
  </si>
  <si>
    <t>The following tables present credit quality indicators by class of residential real estate loans and by class of consumer loans. Nonperforming loans include nonaccrual, impaired, and loans 90 days past due and accruing interest. All other loans are considered performing as of March 31, 2019 and December 31, 2018 . For purposes of this footnote, acquired loans that were recorded at fair value at the acquisition date and are 90 days or greater past due are considered performing. March 31, 2019 (in thousands) Residential Residential Consumer Consumer Total Originated Loans and Leases Performing $ 201,616 $ 1,063,151 $ 13,290 $ 55,791 $ 1,333,848 Nonperforming 1,922 7,655 140 94 9,811 Total $ 203,538 $ 1,070,806 $ 13,430 $ 55,885 $ 1,343,659 March 31, 2019 (in thousands) Residential Residential Consumer Consumer Total Acquired Loans and Leases Performing $ 18,401 $ 19,015 $ 0 $ 811 $ 38,227 Nonperforming 1,185 1,071 0 0 2,256 Total $ 19,586 $ 20,086 $ 0 $ 811 $ 40,483 December 31, 2018 (in thousands) Residential Residential Consumer Consumer Total Originated Loans and Leases Performing $ 206,675 $ 1,076,032 $ 12,508 $ 57,486 $ 1,352,701 Nonperforming 1,784 7,770 155 79 9,788 Total $ 208,459 $ 1,083,802 $ 12,663 $ 57,565 $ 1,362,489 December 31, 2018 (in thousands) Residential Residential Consumer Consumer Total Acquired Loans and Leases Performing $ 19,735 $ 19,380 $ 0 $ 761 $ 39,876 Nonperforming 1,414 1,104 0 0 2,518 Total $ 21,149 $ 20,484 $ 0 $ 761 $ 42,394</t>
  </si>
  <si>
    <t>Earnings Per Share (Tables)</t>
  </si>
  <si>
    <t>Schedule of basic and diluted earnings per share</t>
  </si>
  <si>
    <t>Earnings per share in the table below, for the three month periods ended March 31, 2019 and 2018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3/31/2019 3/31/2018 Basic Net income available to common shareholders $ 21,040 $ 20,436 Less: income attributable to unvested stock-based compensation awards (349 ) (347 ) Net earnings allocated to common shareholders 20,691 20,089 Weighted average shares outstanding, including unvested stock-based compensation awards 15,313,635 15,271,930 Less: unvested stock-based compensation awards (253,460 ) (258,452 ) Weighted average shares outstanding - Basic 15,060,175 15,013,478 Diluted Net earnings allocated to common shareholders 20,691 20,089 Weighted average shares outstanding - Basic 15,060,175 15,013,478 Plus: incremental shares from assumed conversion of stock-based compensation awards 76,348 99,040 Weighted average shares outstanding - Diluted 15,136,523 15,112,518 Basic EPS 1.37 1.34 Diluted EPS 1.37 1.33</t>
  </si>
  <si>
    <t>Other Comprehensive Income (Loss) (Tables)</t>
  </si>
  <si>
    <t>Schedule of tax effect allocated to each component of other comprehensive income</t>
  </si>
  <si>
    <t xml:space="preserve">The following tables present reclassifications out of the accumulated other comprehensive income (loss) for the three month period ended March 31, 2019 and 2018 . Three Months Ended March 31, 2019 (in thousands) Before-Tax Tax (Expense) Net of Tax Available-for-sale securities: Change in net unrealized gain/loss during the period $ 15,756 $ (3,862 ) $ 11,894 Reclassification adjustment for net realized gain on sale of available-for-sale securities included in net income 0 0 0 Net unrealized gains/losses 15,756 (3,862 ) 11,894 Employee benefit plans: Amortization of net retirement plan actuarial gain 421 (103 ) 318 Amortization of net retirement plan prior service cost 4 (1 ) 3 Employee benefit plans 425 (104 ) 321 Other comprehensive income (loss) $ 16,181 $ (3,966 ) $ 12,215 Three Months Ended March 31, 2018 (in thousands) Before-Tax Tax (Expense) Net of Tax Available-for-sale securities: Change in net unrealized gain/loss during the period $ (19,351 ) $ 4,741 $ (14,610 ) Reclassification adjustment for net realized gain on sale of available-for-sale securities included in net income (124 ) 30 (94 ) Net unrealized gains/losses (19,475 ) 4,771 (14,704 ) Employee benefit plans: Amortization of net retirement plan actuarial gain 417 (102 ) 315 Amortization of net retirement plan prior service cost 4 (1 ) 3 Employee benefit plans 421 (103 ) 318 Other comprehensive loss $ (19,054 ) $ 4,668 $ (14,386 ) </t>
  </si>
  <si>
    <t>Schedule of accumulated other comprehensive income</t>
  </si>
  <si>
    <t>The following table presents the activity in our accumulated other comprehensive income (loss) for the periods indicated: (in thousands) Available-for- Employee Accumulated Balance at January 1, 2019 $ (23,589 ) $ (39,576 ) $ (63,165 ) Other comprehensive income (loss) before reclassifications 11,894 0 11,894 Amounts reclassified from accumulated other comprehensive (loss) income 0 321 321 Net current-period other comprehensive (loss) income 11,894 321 12,215 Balance at March 31, 2019 $ (11,695 ) $ (39,255 ) $ (50,950 ) Balance at January 1, 2018 $ (13,005 ) $ (38,291 ) $ (51,296 ) Other comprehensive income (loss) before reclassifications (14,610 ) 0 (14,610 ) Amounts reclassified from accumulated other comprehensive (loss) income (94 ) 318 224 Net current-period other comprehensive (loss) income (14,704 ) 318 (14,386 ) Adoption of ASU 2016-01 65 0 65 Balance at March 31, 2018 $ (27,644 ) $ (37,973 ) $ (65,617 ) The following tables present the amounts reclassified out of each component of accumulated other comprehensive (loss) income for the three months ended March 31, 2019 and 2018 . Three Months Ended March 31, 2019 Details about Accumulated other Comprehensive Income (Loss) Components (in thousands) Amount 1 Affected Line Item in the Available-for-sale securities: Unrealized gains and losses on available-for-sale securities $ 0 Net gain on securities transactions 0 Tax expense 0 Net of tax Employee benefit plans: Amortization of the following 2 Net retirement plan actuarial loss (421 ) Other operating expense Net retirement plan prior service cost (4 ) Other operating expense (425 ) Total before tax 104 Tax benefit (321 ) Net of tax Three Months Ended March 31, 2018 Details about Accumulated other Comprehensive Income (Loss) Components (in thousands) Amount 1 Affected Line Item in the Available-for-sale securities: Unrealized gains and losses on available-for-sale securities $ 124 Net gain on securities transactions (30 ) Tax expense 94 Net of tax Employee benefit plans: Amortization of the following 2 Net retirement plan actuarial loss (417 ) Other operating expense Net retirement plan prior service cost (4 ) Other operating expense (421 ) Total before tax 103 Tax benefit (318 ) Net of tax 1 Amounts in parentheses indicated debits in income statement. 2 The accumulated other comprehensive (loss) income components are included in the computation of net periodic benefit cost (See Note 9 - “Employee Benefit Plan”).</t>
  </si>
  <si>
    <t>Employee Benefit Plan (Tables)</t>
  </si>
  <si>
    <t>Schedule of net periodic benefit cost and other comprehensive income</t>
  </si>
  <si>
    <t>Components of Net Periodic Benefit Cost Pension Benefits Life and Health SERP Benefits (in thousands) 3/31/2019 3/31/2018 3/31/2019 3/31/2018 3/31/2019 3/31/2018 Service cost $ 0 $ 0 $ 50 $ 53 $ 37 $ 45 Interest cost 745 591 73 65 229 206 Expected return on plan assets (1,234 ) (1,417 ) 0 0 0 0 Amortization of net retirement plan actuarial loss 337 267 0 15 85 135 Amortization of net retirement plan prior service (credit) cost (3 ) (3 ) (15 ) (15 ) 22 22 Net periodic benefit (income) cost $ (155 ) $ (562 ) $ 108 $ 118 $ 373 $ 408</t>
  </si>
  <si>
    <t>Other Income and Operating Expense (Tables)</t>
  </si>
  <si>
    <t>Schedule of other income and operating expense</t>
  </si>
  <si>
    <t>Other income and operating expense totals are presented in the table below. Components of these totals exceeding 1% of the aggregate of total noninterest income and total noninterest expenses for any of the years presented below are stated separately. Three Months Ended (in thousands) 3/31/2019 3/31/2018 Noninterest Income Other service charges $ 893 $ 808 Increase in cash surrender value of corporate owned life insurance 643 517 Net gain on sale of loans 94 21 Other income 848 442 Total other income $ 2,478 $ 1,788 Noninterest Expenses Marketing expense $ 1,162 $ 1,141 Professional fees 1,916 1,877 Legal fees 303 207 Technology expense 2,580 2,400 Cardholder expense 957 632 Other expenses 4,005 4,351 Total other operating expense $ 10,923 $ 10,608</t>
  </si>
  <si>
    <t>Revenue Recognition (Tables)</t>
  </si>
  <si>
    <t>Disaggregation of Noninterest Income</t>
  </si>
  <si>
    <t>The following presents noninterest income, segregated by revenue streams in-scope and out-of-scope of ASC 606, for the three months ended March 31, 2019 and 2018 . Three Months Ended (in thousands) 03/31/2019 03/31/2018 Noninterest Income In-scope of Topic 606: Commissions and Fees $ 7,099 $ 6,878 Installment Billing (71 ) (71 ) Refund of Commissions (12 ) (23 ) Contingent commissions 1,029 610 Subtotal Insurance Revenues 8,045 7,394 Trust and Asset Management 2,850 2,814 Mutual Fund &amp; Investment Income 1,234 1,432 Subtotal Investment Service Income 4,084 4,246 Service Charges on Deposit Accounts 1,998 2,132 Card Services Income 2,790 2,146 Other 307 314 Noninterest Income (in-scope of ASC 606) 17,224 16,232 Noninterest Income (out-of-scope of ASC 606) 2,183 1,598 Total Noninterest Income $ 19,407 $ 17,830</t>
  </si>
  <si>
    <t>Segment and Related Information (Table)</t>
  </si>
  <si>
    <t>Schedule of segment and related information</t>
  </si>
  <si>
    <t>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8 Annual Report on Form 10-K. As of and for the three months ended March 31, 2019 (in thousands) Banking Insurance Wealth Management Intercompany Consolidated Interest income $ 64,929 $ 1 $ 0 $ (2 ) $ 64,928 Interest expense 13,016 0 0 (2 ) 13,014 Net interest income 51,913 1 0 0 51,914 Provision for loan and lease losses 445 0 0 0 445 Noninterest income 7,568 8,148 4,198 (507 ) 19,407 Noninterest expense 35,327 6,277 3,112 (507 ) 44,209 Income before income tax expense 23,709 1,872 1,086 0 26,667 Income tax expense 4,834 490 271 0 5,595 Net Income attributable to noncontrolling interests and Tompkins Financial Corporation 18,875 1,382 815 0 21,072 Less: Net income attributable to noncontrolling interests 32 0 0 0 32 Net Income attributable to Tompkins Financial Corporation $ 18,843 $ 1,382 $ 815 $ 0 $ 21,040 Depreciation and amortization $ 2,414 $ 56 $ 10 $ 0 $ 2,480 Assets 6,689,882 41,156 21,573 (13,892 ) 6,738,719 Goodwill 64,370 19,702 8,211 0 92,283 Other intangibles, net 4,019 3,051 196 0 7,266 Net loans and leases 4,749,372 0 0 0 4,749,372 Deposits 5,003,696 0 0 (13,771 ) 4,989,925 Total Equity 593,791 33,774 19,702 0 647,267 As of and for the three months ended March 31, 2018 (in thousands) Banking Insurance Wealth Intercompany Consolidated Interest income $ 60,140 $ 1 $ 0 $ (1 ) $ 60,140 Interest expense 7,454 0 0 (1 ) 7,453 Net interest income 52,686 1 0 0 52,687 Provision for loan and lease losses 567 0 0 0 567 Noninterest income 6,411 7,488 4,408 (477 ) 17,830 Noninterest expense 34,757 6,239 3,202 (477 ) 43,721 Income before income tax expense 23,773 1,250 1,206 0 26,229 Income tax expense 5,130 350 281 0 5,761 Net Income attributable to noncontrolling interests and Tompkins Financial Corporation 18,643 900 925 0 20,468 Less: Net income attributable to noncontrolling interests 32 0 0 0 32 Net Income attributable to Tompkins Financial Corporation $ 18,611 $ 900 $ 925 $ 0 $ 20,436 Depreciation and amortization $ 2,399 $ 61 $ 13 $ 0 $ 2,473 Assets 6,602,289 41,046 17,434 (12,641 ) 6,648,128 Goodwill 64,370 19,710 8,211 0 92,291 Other intangibles, net 4,871 3,657 263 0 8,791 Net loans and leases 4,664,635 0 0 0 4,664,635 Deposits 4,942,298 0 0 (12,395 ) 4,929,903 Total Equity 530,536 33,218 15,657 0 579,411</t>
  </si>
  <si>
    <t>Fair Value (Tables)</t>
  </si>
  <si>
    <t>Schedule of assets and liabilities measured at fair value on a recurring basis</t>
  </si>
  <si>
    <t>The following table summarizes financial assets and financial liabilities measured at fair value on a recurring basis as of March 31, 2019 and December 31, 2018 , segregated by the level of valuation inputs within the fair value hierarchy used to measure fair value. Recurring Fair Value Measurements March 31, 2019 (in thousands) Total (Level 1) (Level 2) (Level 3) Available-for-sale securities U.S. Treasuries $ 280 0 $ 280 0 Obligations of U.S. Government sponsored entities $ 475,745 $ 0 $ 475,745 $ 0 Obligations of U.S. states and political subdivisions 87,778 0 87,778 0 Mortgage-backed securities – residential, issued by: U.S. Government agencies 146,010 0 146,010 0 U.S. Government sponsored entities 631,328 0 631,328 0 Non-U.S. Government agencies or sponsored entities 19 0 19 0 U.S. corporate debt securities 2,450 0 2,450 0 Total Available-for-sale securities 1,343,610 0 1,343,610 0 Equity securities, at fair value 899 0 0 899 Recurring Fair Value Measurements December 31, 2018 (in thousands) Total (Level 1) (Level 2) (Level 3) Available-for-sale securities U.S. Treasuries 289 0 $ 289 0 Obligations of U.S. Government sponsored entities 485,898 0 485,898 0 Obligations of U.S. states and political subdivisions 85,440 0 85,440 0 Mortgage-backed securities – residential, issued by: U.S. Government agencies 128,267 0 128,267 0 U.S. Government sponsored entities 630,558 0 630,558 0 Non-U.S. Government agencies or sponsored entities 31 0 31 0 U.S. corporate debt securities 2,175 0 2,175 0 Total Available-for-sale securities 1,332,658 0 1,332,658 0 Equity securities, at fair value 887 0 0 887</t>
  </si>
  <si>
    <t>Schedule of assets and liabilities measured at fair value on a non recurring basis</t>
  </si>
  <si>
    <t>Three months ended March 31, 2019 (in thousands) Fair value measurements at reporting Gain (losses) Assets: As of 03/31/2019 Quoted prices in Significant other Significant Three months ended March 31, 2019 Impaired loans $ 4,786 $ 0 $ 4,786 $ 0 $ (3,571 ) Other real estate owned 0 0 0 0 0 Three months ended March 31, 2018 (in thousands) Fair value measurements at reporting Gain (losses) Assets: As of 03/31/2018 Quoted prices in Significant other Significant Three months ended March 31, 2018 Impaired loans $ 5,079 $ 0 $ 5,079 $ 0 $ (123 ) Other real estate owned 0 0 0 0 0</t>
  </si>
  <si>
    <t>Schedule of carrying amount and fair value of financial instruments</t>
  </si>
  <si>
    <t>Estimated Fair Value of Financial Instruments March 31, 2019 (in thousands) Carrying Fair Value (Level 1) (Level 2) (Level 3) Financial Assets: Cash and cash equivalents $ 70,574 $ 70,574 $ 70,574 $ 0 $ 0 Securities - held to maturity 139,642 140,422 0 140,422 0 FHLB and other stock 45,088 45,088 0 45,088 0 Accrued interest receivable 23,990 23,990 0 23,990 0 Loans/leases, net 1 4,749,372 4,657,612 0 4,786 4,652,826 Financial Liabilities: Time deposits $ 661,712 $ 657,705 $ 0 $ 657,705 $ 0 Other deposits 4,328,213 4,328,213 0 4,328,213 0 Fed funds purchased and securities sold under agreements to repurchase 66,918 66,918 0 66,918 0 Other borrowings 923,427 922,053 0 922,053 0 Trust preferred debentures 16,906 22,165 0 22,165 0 Accrued interest payable 2,135 2,135 0 2,135 0 Estimated Fair Value of Financial Instruments December 31, 2018 (in thousands) Carrying Fair Value (Level 1) (Level 2) (Level 3) Financial Assets: Cash and cash equivalents $ 80,389 $ 80,389 $ 80,389 $ 0 $ 0 Securities - held to maturity 140,579 139,377 0 139,377 0 FHLB and other stock 52,262 52,262 0 52,262 0 Accrued interest receivable 20,922 20,922 0 20,922 0 Loans/leases, net 1 4,790,529 4,649,308 0 6,500 4,642,808 Financial Liabilities: Time deposits $ 637,295 $ 631,489 $ 0 $ 631,489 $ 0 Other deposits 4,251,664 4,251,664 0 4,251,664 0 Fed funds purchased and securities sold under agreements to repurchase 81,842 81,842 0 81,842 0 Other borrowings 1,076,075 1,074,081 0 1,074,081 0 Trust preferred debentures 16,863 21,921 0 21,921 0 Accrued interest payable 2,408 2,408 0 2,408 0 1 Lease receivables, although excluded from the scope of ASC Topic 825, are included in the estimated fair value amounts at their carrying value.</t>
  </si>
  <si>
    <t>Leasing (Tables)</t>
  </si>
  <si>
    <t>Supplemental Lease Information</t>
  </si>
  <si>
    <t>Operating lease amounts included in the Consolidated Statement of Condition are as follows: (in thousands) March 31, 2019 Assets Classification ROU assets Other assets $ 35,041 Liabilities Current lease liabilities Other liabilities $ 3,392 Non-current lease liabilities Other liabilities 33,884 Total lease liabilities $ 37,276 Other information related to operating leases was as follows: (in thousands) Three Months Ended Cash paid for amounts included in the measurement of lease liabilities: Operating cash flows from operating leases $ 1,159 Weighted-average remaining lease term on operating leases 14.12 years Weighted-average discount rates on operating leases 3.53 %</t>
  </si>
  <si>
    <t>Components of Operating Lease Expense</t>
  </si>
  <si>
    <t>Other information related to operating leases was as follows: (in thousands) Three Months Ended Cash paid for amounts included in the measurement of lease liabilities: Operating cash flows from operating leases $ 1,159 Weighted-average remaining lease term on operating leases 14.12 years Weighted-average discount rates on operating leases 3.53 % The components of operating lease expense, primarily included in “Net occupancy expense of premises,” were as follows: (in thousands) Three Months Ended Lease Costs Operating lease cost $ 1,142 Variable lease cost 96 Short-term lease cost 0 Sublease income (8 ) Total lease cost $ 1,230</t>
  </si>
  <si>
    <t>Schedule of Operating Lease Liability Maturities</t>
  </si>
  <si>
    <t>Future minimum lease payments under operating leases were as follows: (in thousands) Operating Leases Nine Months 2019 $ 3,483 2020 4,314 2021 3,978 2022 3,933 2023 3,688 2024 and subsequent years 29,332 Total lease payments $ 48,728 Less: Interest (11,452 ) Present value of lease liabilities $ 37,276</t>
  </si>
  <si>
    <t>Business - Narrative (Details)</t>
  </si>
  <si>
    <t>Mar. 31, 2019subsidiary</t>
  </si>
  <si>
    <t>Number of wholly owned subsidiaries</t>
  </si>
  <si>
    <t>Securities - Schedule of Available-for-Sales Securities (Details) - USD ($) $ in Thousands</t>
  </si>
  <si>
    <t>Debt Securities, Available-for-sale [Line Items]</t>
  </si>
  <si>
    <t>Amortized Cost</t>
  </si>
  <si>
    <t>Gross Unrealized Gains</t>
  </si>
  <si>
    <t>Gross Unrealized Losses</t>
  </si>
  <si>
    <t>U.S. Treasuries</t>
  </si>
  <si>
    <t>Obligations of U.S. Government sponsored entities</t>
  </si>
  <si>
    <t>Obligations of U.S. states and political subdivisions</t>
  </si>
  <si>
    <t>U.S. Government agencies</t>
  </si>
  <si>
    <t>U.S. Government sponsored entities</t>
  </si>
  <si>
    <t>Non-U.S. Government agencies or sponsored entities</t>
  </si>
  <si>
    <t>U.S. corporate debt securities</t>
  </si>
  <si>
    <t>Securities - Schedule of Held-to-Maturity Securities (Details) - USD ($) $ in Thousands</t>
  </si>
  <si>
    <t>Schedule of Held-to-maturity Securities [Line Items]</t>
  </si>
  <si>
    <t>Securities - Narrative (Details) - USD ($)</t>
  </si>
  <si>
    <t>Federal Home Loan Bank, Advances, Branch of FHLB Bank [Line Items]</t>
  </si>
  <si>
    <t>Realized gain on available for sale debt securities</t>
  </si>
  <si>
    <t>Realized losses on available for sale debt securities</t>
  </si>
  <si>
    <t>Realized loss on equity securities</t>
  </si>
  <si>
    <t>Federal Home Loan Bank New York (FHLBNY)</t>
  </si>
  <si>
    <t>Federal Home Loan Bank, Advances, Branch of FHLB Bank, amount of advances</t>
  </si>
  <si>
    <t>Federal Home Loan Bank Pittsburgh (FHLBPITT)</t>
  </si>
  <si>
    <t>Atlantic Central Bankers Bank (ACBB)</t>
  </si>
  <si>
    <t>Securities - Securities with Unrealized Losses (Details) - USD ($) $ in Thousands</t>
  </si>
  <si>
    <t>Fair value, less than 12 months</t>
  </si>
  <si>
    <t>Unrealized losses, less than 12 months</t>
  </si>
  <si>
    <t>Fair value, 12 months or longer</t>
  </si>
  <si>
    <t>Unrealized losses, 12 months or longer</t>
  </si>
  <si>
    <t>Unrealized Losses</t>
  </si>
  <si>
    <t>Held-to-maturity debt securities</t>
  </si>
  <si>
    <t>Securities - Available for Sale Securities Amortized Cost and Estimated Fair Value (Details) - USD ($) $ in Thousands</t>
  </si>
  <si>
    <t>Total available-for-sale securities</t>
  </si>
  <si>
    <t>Due in one year or less</t>
  </si>
  <si>
    <t>Due after one year through five years</t>
  </si>
  <si>
    <t>Due after five years through ten years</t>
  </si>
  <si>
    <t>Due after ten years</t>
  </si>
  <si>
    <t>Mortgage-backed securities</t>
  </si>
  <si>
    <t>Securities - Held To Maturity Securities Amortized Cost and Estimated Fair Value (Details) - USD ($) $ in Thousands</t>
  </si>
  <si>
    <t>Total held-to-maturity debt securities</t>
  </si>
  <si>
    <t>Loans and Leases - Schedule of Loans and Leases (Details) - USD ($) $ in Thousands</t>
  </si>
  <si>
    <t>Accounts, Notes, Loans and Financing Receivable [Line Items]</t>
  </si>
  <si>
    <t>Total loans and leases</t>
  </si>
  <si>
    <t>Less: unearned income and deferred costs and fees</t>
  </si>
  <si>
    <t>Total loans and leases, net of unearned income and deferred costs and fees</t>
  </si>
  <si>
    <t>Originated</t>
  </si>
  <si>
    <t>Acquired</t>
  </si>
  <si>
    <t>Commercial and industrial</t>
  </si>
  <si>
    <t>Commercial and industrial | Agriculture</t>
  </si>
  <si>
    <t>Commercial and industrial | Other</t>
  </si>
  <si>
    <t>Commercial and industrial | Originated</t>
  </si>
  <si>
    <t>Commercial and industrial | Originated | Agriculture</t>
  </si>
  <si>
    <t>Commercial and industrial | Originated | Other</t>
  </si>
  <si>
    <t>Commercial and industrial | Acquired</t>
  </si>
  <si>
    <t>Commercial and industrial | Acquired | Agriculture</t>
  </si>
  <si>
    <t>Commercial and industrial | Acquired | Other</t>
  </si>
  <si>
    <t>Commercial real estate</t>
  </si>
  <si>
    <t>Commercial real estate | Agriculture</t>
  </si>
  <si>
    <t>Commercial real estate | Other</t>
  </si>
  <si>
    <t>Commercial real estate | Construction</t>
  </si>
  <si>
    <t>Commercial real estate | Originated</t>
  </si>
  <si>
    <t>Commercial real estate | Originated | Agriculture</t>
  </si>
  <si>
    <t>Commercial real estate | Originated | Other</t>
  </si>
  <si>
    <t>Commercial real estate | Originated | Construction</t>
  </si>
  <si>
    <t>Commercial real estate | Acquired</t>
  </si>
  <si>
    <t>Commercial real estate | Acquired | Agriculture</t>
  </si>
  <si>
    <t>Commercial real estate | Acquired | Other</t>
  </si>
  <si>
    <t>Commercial real estate | Acquired | Construction</t>
  </si>
  <si>
    <t>Residential real estate</t>
  </si>
  <si>
    <t>Residential real estate | Home equity</t>
  </si>
  <si>
    <t>Residential real estate | Mortgages</t>
  </si>
  <si>
    <t>Residential real estate | Originated</t>
  </si>
  <si>
    <t>Residential real estate | Originated | Home equity</t>
  </si>
  <si>
    <t>Residential real estate | Originated | Mortgages</t>
  </si>
  <si>
    <t>Residential real estate | Acquired</t>
  </si>
  <si>
    <t>Residential real estate | Acquired | Home equity</t>
  </si>
  <si>
    <t>Residential real estate | Acquired | Mortgages</t>
  </si>
  <si>
    <t>Consumer and other</t>
  </si>
  <si>
    <t>Consumer and other | Other</t>
  </si>
  <si>
    <t>Consumer and other | Indirect</t>
  </si>
  <si>
    <t>Consumer and other | Originated</t>
  </si>
  <si>
    <t>Consumer and other | Originated | Other</t>
  </si>
  <si>
    <t>Consumer and other | Originated | Indirect</t>
  </si>
  <si>
    <t>Consumer and other | Acquired</t>
  </si>
  <si>
    <t>Consumer and other | Acquired | Other</t>
  </si>
  <si>
    <t>Consumer and other | Acquired | Indirect</t>
  </si>
  <si>
    <t>Leases</t>
  </si>
  <si>
    <t>Leases | Originated</t>
  </si>
  <si>
    <t>Leases | Acquired</t>
  </si>
  <si>
    <t>Loans and Leases - Outstanding Principal Balance and Related Carrying Amounts (Details) - USD ($) $ in Thousands</t>
  </si>
  <si>
    <t>Total Acquired Loans</t>
  </si>
  <si>
    <t>Outstanding principal balance</t>
  </si>
  <si>
    <t>Carrying amount</t>
  </si>
  <si>
    <t>VIST Financial Corp. (VIST Financial) | Acquired Credit Impaired Loans</t>
  </si>
  <si>
    <t>VIST Financial Corp. (VIST Financial) | Acquired Non-Credit Impaired Loans</t>
  </si>
  <si>
    <t>VIST Financial Corp. (VIST Financial) | Total Acquired Loans</t>
  </si>
  <si>
    <t>Loans and Leases - Schedule of Past Due Loans and Leases (Details) - USD ($) $ in Thousands</t>
  </si>
  <si>
    <t>Financing Receivable, Recorded Investment, Past Due [Line Items]</t>
  </si>
  <si>
    <t>Originated Loans and Leases</t>
  </si>
  <si>
    <t>Current Loans</t>
  </si>
  <si>
    <t>90 days and accruing</t>
  </si>
  <si>
    <t>Nonaccrual</t>
  </si>
  <si>
    <t>Less: unearned income and deferred costs and fees, Current Loans</t>
  </si>
  <si>
    <t>Less: unearned income and deferred costs and fees, 90 days and accruing</t>
  </si>
  <si>
    <t>Less: unearned income and deferred costs and fees, Nonaccrual</t>
  </si>
  <si>
    <t>Total originated loans and leases, net of unearned income and deferred costs and fees, current loans</t>
  </si>
  <si>
    <t>Originated Loans and Leases | 30-89 days</t>
  </si>
  <si>
    <t>Past due</t>
  </si>
  <si>
    <t>Originated Loans and Leases | 90 days or more</t>
  </si>
  <si>
    <t>Total Acquired Loans | 30-89 days</t>
  </si>
  <si>
    <t>Total Acquired Loans | 90 days or more</t>
  </si>
  <si>
    <t>Commercial and industrial | Originated Loans and Leases</t>
  </si>
  <si>
    <t>Commercial and industrial | Originated Loans and Leases | 30-89 days</t>
  </si>
  <si>
    <t>Commercial and industrial | Originated Loans and Leases | 90 days or more</t>
  </si>
  <si>
    <t>Commercial and industrial | Originated Loans and Leases | Agriculture</t>
  </si>
  <si>
    <t>Commercial and industrial | Originated Loans and Leases | Agriculture | 30-89 days</t>
  </si>
  <si>
    <t>Commercial and industrial | Originated Loans and Leases | Agriculture | 90 days or more</t>
  </si>
  <si>
    <t>Commercial and industrial | Originated Loans and Leases | Other</t>
  </si>
  <si>
    <t>Commercial and industrial | Originated Loans and Leases | Other | 30-89 days</t>
  </si>
  <si>
    <t>Commercial and industrial | Originated Loans and Leases | Other | 90 days or more</t>
  </si>
  <si>
    <t>Commercial and industrial | Total Acquired Loans</t>
  </si>
  <si>
    <t>Commercial and industrial | Total Acquired Loans | 30-89 days</t>
  </si>
  <si>
    <t>Commercial and industrial | Total Acquired Loans | 90 days or more</t>
  </si>
  <si>
    <t>Commercial and industrial | Total Acquired Loans | Agriculture</t>
  </si>
  <si>
    <t>Commercial and industrial | Total Acquired Loans | Other</t>
  </si>
  <si>
    <t>Commercial and industrial | Total Acquired Loans | Other | 30-89 days</t>
  </si>
  <si>
    <t>Commercial and industrial | Total Acquired Loans | Other | 90 days or more</t>
  </si>
  <si>
    <t>Commercial real estate | Originated Loans and Leases</t>
  </si>
  <si>
    <t>Commercial real estate | Originated Loans and Leases | 30-89 days</t>
  </si>
  <si>
    <t>Commercial real estate | Originated Loans and Leases | 90 days or more</t>
  </si>
  <si>
    <t>Commercial real estate | Originated Loans and Leases | Agriculture</t>
  </si>
  <si>
    <t>Commercial real estate | Originated Loans and Leases | Agriculture | 30-89 days</t>
  </si>
  <si>
    <t>Commercial real estate | Originated Loans and Leases | Agriculture | 90 days or more</t>
  </si>
  <si>
    <t>Commercial real estate | Originated Loans and Leases | Other</t>
  </si>
  <si>
    <t>Commercial real estate | Originated Loans and Leases | Other | 30-89 days</t>
  </si>
  <si>
    <t>Commercial real estate | Originated Loans and Leases | Other | 90 days or more</t>
  </si>
  <si>
    <t>Commercial real estate | Originated Loans and Leases | Construction</t>
  </si>
  <si>
    <t>Commercial real estate | Originated Loans and Leases | Construction | 30-89 days</t>
  </si>
  <si>
    <t>Commercial real estate | Originated Loans and Leases | Construction | 90 days or more</t>
  </si>
  <si>
    <t>Commercial real estate | Total Acquired Loans</t>
  </si>
  <si>
    <t>Commercial real estate | Total Acquired Loans | 30-89 days</t>
  </si>
  <si>
    <t>Commercial real estate | Total Acquired Loans | 90 days or more</t>
  </si>
  <si>
    <t>Commercial real estate | Total Acquired Loans | Agriculture</t>
  </si>
  <si>
    <t>Commercial real estate | Total Acquired Loans | Agriculture | 30-89 days</t>
  </si>
  <si>
    <t>Commercial real estate | Total Acquired Loans | Agriculture | 90 days or more</t>
  </si>
  <si>
    <t>Commercial real estate | Total Acquired Loans | Other</t>
  </si>
  <si>
    <t>Commercial real estate | Total Acquired Loans | Other | 30-89 days</t>
  </si>
  <si>
    <t>Commercial real estate | Total Acquired Loans | Other | 90 days or more</t>
  </si>
  <si>
    <t>Commercial real estate | Total Acquired Loans | Construction</t>
  </si>
  <si>
    <t>Commercial real estate | Total Acquired Loans | Construction | 30-89 days</t>
  </si>
  <si>
    <t>Commercial real estate | Total Acquired Loans | Construction | 90 days or more</t>
  </si>
  <si>
    <t>Residential real estate | Originated Loans and Leases</t>
  </si>
  <si>
    <t>Residential real estate | Originated Loans and Leases | 30-89 days</t>
  </si>
  <si>
    <t>Residential real estate | Originated Loans and Leases | 90 days or more</t>
  </si>
  <si>
    <t>Residential real estate | Originated Loans and Leases | Home equity</t>
  </si>
  <si>
    <t>Residential real estate | Originated Loans and Leases | Home equity | 30-89 days</t>
  </si>
  <si>
    <t>Residential real estate | Originated Loans and Leases | Home equity | 90 days or more</t>
  </si>
  <si>
    <t>Residential real estate | Originated Loans and Leases | Mortgages</t>
  </si>
  <si>
    <t>Residential real estate | Originated Loans and Leases | Mortgages | 30-89 days</t>
  </si>
  <si>
    <t>Residential real estate | Originated Loans and Leases | Mortgages | 90 days or more</t>
  </si>
  <si>
    <t>Residential real estate | Total Acquired Loans</t>
  </si>
  <si>
    <t>Residential real estate | Total Acquired Loans | 30-89 days</t>
  </si>
  <si>
    <t>Residential real estate | Total Acquired Loans | 90 days or more</t>
  </si>
  <si>
    <t>Residential real estate | Total Acquired Loans | Home equity</t>
  </si>
  <si>
    <t>Residential real estate | Total Acquired Loans | Home equity | 30-89 days</t>
  </si>
  <si>
    <t>Residential real estate | Total Acquired Loans | Home equity | 90 days or more</t>
  </si>
  <si>
    <t>Residential real estate | Total Acquired Loans | Mortgages</t>
  </si>
  <si>
    <t>Residential real estate | Total Acquired Loans | Mortgages | 30-89 days</t>
  </si>
  <si>
    <t>Residential real estate | Total Acquired Loans | Mortgages | 90 days or more</t>
  </si>
  <si>
    <t>Consumer and other | Originated Loans and Leases</t>
  </si>
  <si>
    <t>Consumer and other | Originated Loans and Leases | 30-89 days</t>
  </si>
  <si>
    <t>Consumer and other | Originated Loans and Leases | 90 days or more</t>
  </si>
  <si>
    <t>Consumer and other | Originated Loans and Leases | Other</t>
  </si>
  <si>
    <t>Consumer and other | Originated Loans and Leases | Other | 30-89 days</t>
  </si>
  <si>
    <t>Consumer and other | Originated Loans and Leases | Other | 90 days or more</t>
  </si>
  <si>
    <t>Consumer and other | Originated Loans and Leases | Indirect</t>
  </si>
  <si>
    <t>Consumer and other | Originated Loans and Leases | Indirect | 30-89 days</t>
  </si>
  <si>
    <t>Consumer and other | Originated Loans and Leases | Indirect | 90 days or more</t>
  </si>
  <si>
    <t>Consumer and other | Total Acquired Loans</t>
  </si>
  <si>
    <t>Consumer and other | Total Acquired Loans | 30-89 days</t>
  </si>
  <si>
    <t>Consumer and other | Total Acquired Loans | 90 days or more</t>
  </si>
  <si>
    <t>Consumer and other | Total Acquired Loans | Other</t>
  </si>
  <si>
    <t>Consumer and other | Total Acquired Loans | Other | 30-89 days</t>
  </si>
  <si>
    <t>Consumer and other | Total Acquired Loans | Other | 90 days or more</t>
  </si>
  <si>
    <t>Consumer and other | Total Acquired Loans | Indirect</t>
  </si>
  <si>
    <t>Leases | Originated Loans and Leases</t>
  </si>
  <si>
    <t>Leases | Originated Loans and Leases | 30-89 days</t>
  </si>
  <si>
    <t>Leases | Originated Loans and Leases | 90 days or more</t>
  </si>
  <si>
    <t>Leases | Total Acquired Loans</t>
  </si>
  <si>
    <t>Allowance for Loan and Lease Losses - Schedule of Detail in Allowance for Loan and Lease Losses (Details) - USD ($) $ in Thousands</t>
  </si>
  <si>
    <t>Allowance for Loan and Lease Losses [Roll Forward]</t>
  </si>
  <si>
    <t>Beginning balance</t>
  </si>
  <si>
    <t>Provision (credit)</t>
  </si>
  <si>
    <t>Ending Balance</t>
  </si>
  <si>
    <t>Charge-offs</t>
  </si>
  <si>
    <t>Recoveries</t>
  </si>
  <si>
    <t>Finance Leases | Originated Loans and Leases</t>
  </si>
  <si>
    <t>Finance Leases | Total Acquired Loans</t>
  </si>
  <si>
    <t>Allowance for Loan and Lease Losses -  Loans Evaluated for Impairment (Details) - USD ($) $ in Thousands</t>
  </si>
  <si>
    <t>Dec. 31, 2017</t>
  </si>
  <si>
    <t>Ending balance</t>
  </si>
  <si>
    <t>Individually evaluated for impairment</t>
  </si>
  <si>
    <t>Collectively evaluated for impairment</t>
  </si>
  <si>
    <t>Allowance for Loan and Lease Losses - Recorded Investment in Loans and Leases (Details) - USD ($) $ in Thousands</t>
  </si>
  <si>
    <t>Loans acquired with deteriorated credit quality</t>
  </si>
  <si>
    <t>Commercial Real Estate</t>
  </si>
  <si>
    <t>Commercial Real Estate | Originated Loans and Leases</t>
  </si>
  <si>
    <t>Commercial Real Estate | Total Acquired Loans</t>
  </si>
  <si>
    <t>Finance Leases</t>
  </si>
  <si>
    <t>Covered loans | Total Acquired Loans</t>
  </si>
  <si>
    <t>Allowance for Loan and Lease Losses - Recorded Investment and Related Allowance (Details) - USD ($) $ in Thousands</t>
  </si>
  <si>
    <t>Financing Receivable, Impaired [Line Item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Allowance for Loan and Lease Losses - Average Recorded Investment and Interest Income (Details) - USD ($) $ in Thousands</t>
  </si>
  <si>
    <t>Average Recorded Investment With No Related Allowance</t>
  </si>
  <si>
    <t>Interest Income Recognized With No Related Allowance</t>
  </si>
  <si>
    <t>Average Recorded Investment With Related Allowance</t>
  </si>
  <si>
    <t>Interest Income Recognized With Related Allowance</t>
  </si>
  <si>
    <t>Total Average Recorded Investment</t>
  </si>
  <si>
    <t>Total Interest Income Recognized</t>
  </si>
  <si>
    <t>Allowance for Loan and Lease Losses - Loans Modified in Troubled Debt Restructuring (Details) - Originated Loans and Leases $ in Thousands</t>
  </si>
  <si>
    <t>Mar. 31, 2019USD ($)loan</t>
  </si>
  <si>
    <t>Mar. 31, 2018USD ($)loan</t>
  </si>
  <si>
    <t>Financing Receivable, Modifications [Line Items]</t>
  </si>
  <si>
    <t>Number of Loans | loan</t>
  </si>
  <si>
    <t>Pre-Modification Outstanding Recorded Investment</t>
  </si>
  <si>
    <t>Post-Modification Outstanding Recorded Investment</t>
  </si>
  <si>
    <t>Allowance for Loan and Lease Losses - Credit Quality Indicators by Commercial and Industrial Loans (Details) - USD ($) $ in Thousands</t>
  </si>
  <si>
    <t>Loans and Leases, gross</t>
  </si>
  <si>
    <t>Originated Loans and Leases | Pass</t>
  </si>
  <si>
    <t>Originated Loans and Leases | Special Mention</t>
  </si>
  <si>
    <t>Originated Loans and Leases | Substandard</t>
  </si>
  <si>
    <t>Total Acquired Loans | Pass</t>
  </si>
  <si>
    <t>Total Acquired Loans | Special Mention</t>
  </si>
  <si>
    <t>Total Acquired Loans | Substandard</t>
  </si>
  <si>
    <t>Commercial and industrial | Originated Loans and Leases | Other | Pass</t>
  </si>
  <si>
    <t>Commercial and industrial | Originated Loans and Leases | Other | Special Mention</t>
  </si>
  <si>
    <t>Commercial and industrial | Originated Loans and Leases | Other | Substandard</t>
  </si>
  <si>
    <t>Commercial and industrial | Originated Loans and Leases | Agriculture | Pass</t>
  </si>
  <si>
    <t>Commercial and industrial | Originated Loans and Leases | Agriculture | Special Mention</t>
  </si>
  <si>
    <t>Commercial and industrial | Originated Loans and Leases | Agriculture | Substandard</t>
  </si>
  <si>
    <t>Commercial and industrial | Total Acquired Loans | Other | Pass</t>
  </si>
  <si>
    <t>Commercial and industrial | Total Acquired Loans | Other | Special Mention</t>
  </si>
  <si>
    <t>Commercial and industrial | Total Acquired Loans | Other | Substandard</t>
  </si>
  <si>
    <t>Commercial and industrial | Total Acquired Loans | Agriculture | Pass</t>
  </si>
  <si>
    <t>Commercial and industrial | Total Acquired Loans | Agriculture | Special Mention</t>
  </si>
  <si>
    <t>Commercial and industrial | Total Acquired Loans | Agriculture | Substandard</t>
  </si>
  <si>
    <t>Commercial real estate | Originated Loans and Leases | Other | Pass</t>
  </si>
  <si>
    <t>Commercial real estate | Originated Loans and Leases | Other | Special Mention</t>
  </si>
  <si>
    <t>Commercial real estate | Originated Loans and Leases | Other | Substandard</t>
  </si>
  <si>
    <t>Commercial real estate | Originated Loans and Leases | Agriculture | Pass</t>
  </si>
  <si>
    <t>Commercial real estate | Originated Loans and Leases | Agriculture | Special Mention</t>
  </si>
  <si>
    <t>Commercial real estate | Originated Loans and Leases | Agriculture | Substandard</t>
  </si>
  <si>
    <t>Commercial real estate | Originated Loans and Leases | Construction | Pass</t>
  </si>
  <si>
    <t>Commercial real estate | Originated Loans and Leases | Construction | Special Mention</t>
  </si>
  <si>
    <t>Commercial real estate | Originated Loans and Leases | Construction | Substandard</t>
  </si>
  <si>
    <t>Commercial real estate | Total Acquired Loans | Other | Pass</t>
  </si>
  <si>
    <t>Commercial real estate | Total Acquired Loans | Other | Special Mention</t>
  </si>
  <si>
    <t>Commercial real estate | Total Acquired Loans | Other | Substandard</t>
  </si>
  <si>
    <t>Commercial real estate | Total Acquired Loans | Agriculture | Pass</t>
  </si>
  <si>
    <t>Commercial real estate | Total Acquired Loans | Agriculture | Special Mention</t>
  </si>
  <si>
    <t>Commercial real estate | Total Acquired Loans | Agriculture | Substandard</t>
  </si>
  <si>
    <t>Commercial real estate | Total Acquired Loans | Construction | Pass</t>
  </si>
  <si>
    <t>Commercial real estate | Total Acquired Loans | Construction | Special Mention</t>
  </si>
  <si>
    <t>Commercial real estate | Total Acquired Loans | Construction | Substandard</t>
  </si>
  <si>
    <t>Allowance for Loan and Lease Losses - Credit Quality Indicators by Class of Residential Real Estate and Consumer Loans (Details) - USD ($) $ in Thousands</t>
  </si>
  <si>
    <t>Performing | Originated Loans and Leases</t>
  </si>
  <si>
    <t>Performing | Total Acquired Loans</t>
  </si>
  <si>
    <t>Nonperforming | Originated Loans and Leases</t>
  </si>
  <si>
    <t>Nonperforming | Total Acquired Loans</t>
  </si>
  <si>
    <t>Residential real estate | Home equity | Originated Loans and Leases</t>
  </si>
  <si>
    <t>Residential real estate | Home equity | Total Acquired Loans</t>
  </si>
  <si>
    <t>Residential real estate | Mortgages | Originated Loans and Leases</t>
  </si>
  <si>
    <t>Residential real estate | Mortgages | Total Acquired Loans</t>
  </si>
  <si>
    <t>Residential real estate | Performing | Home equity | Originated Loans and Leases</t>
  </si>
  <si>
    <t>Residential real estate | Performing | Home equity | Total Acquired Loans</t>
  </si>
  <si>
    <t>Residential real estate | Performing | Mortgages | Originated Loans and Leases</t>
  </si>
  <si>
    <t>Residential real estate | Performing | Mortgages | Total Acquired Loans</t>
  </si>
  <si>
    <t>Residential real estate | Nonperforming | Home equity | Originated Loans and Leases</t>
  </si>
  <si>
    <t>Residential real estate | Nonperforming | Home equity | Total Acquired Loans</t>
  </si>
  <si>
    <t>Residential real estate | Nonperforming | Mortgages | Originated Loans and Leases</t>
  </si>
  <si>
    <t>Residential real estate | Nonperforming | Mortgages | Total Acquired Loans</t>
  </si>
  <si>
    <t>Consumer and other | Indirect | Originated Loans and Leases</t>
  </si>
  <si>
    <t>Consumer and other | Indirect | Total Acquired Loans</t>
  </si>
  <si>
    <t>Consumer and other | Other | Originated Loans and Leases</t>
  </si>
  <si>
    <t>Consumer and other | Other | Total Acquired Loans</t>
  </si>
  <si>
    <t>Consumer and other | Performing | Indirect | Originated Loans and Leases</t>
  </si>
  <si>
    <t>Consumer and other | Performing | Indirect | Total Acquired Loans</t>
  </si>
  <si>
    <t>Consumer and other | Performing | Other | Originated Loans and Leases</t>
  </si>
  <si>
    <t>Consumer and other | Performing | Other | Total Acquired Loans</t>
  </si>
  <si>
    <t>Consumer and other | Nonperforming | Indirect | Originated Loans and Leases</t>
  </si>
  <si>
    <t>Consumer and other | Nonperforming | Indirect | Total Acquired Loans</t>
  </si>
  <si>
    <t>Consumer and other | Nonperforming | Other | Originated Loans and Leases</t>
  </si>
  <si>
    <t>Consumer and other | Nonperforming | Other | Total Acquired Loans</t>
  </si>
  <si>
    <t>Earnings Per Share - Schedule of Earnings Per Share (Details) - USD ($) $ / shares in Units, $ in Thousands</t>
  </si>
  <si>
    <t>Basic</t>
  </si>
  <si>
    <t>Net income available to common shareholders</t>
  </si>
  <si>
    <t>Less: income attributable to unvested stock-based compensation awards</t>
  </si>
  <si>
    <t>Net earnings allocated to common shareholders</t>
  </si>
  <si>
    <t>Weighted average shares outstanding, including unvested stock-based compensation awards (in shares)</t>
  </si>
  <si>
    <t>Less: unvested stock-based compensation awards (in shares)</t>
  </si>
  <si>
    <t>Weighted average shares outstanding - Basic (in shares)</t>
  </si>
  <si>
    <t>Diluted</t>
  </si>
  <si>
    <t>Plus: Incremental shares from assumed conversion of stock-based compensation awards (in shares)</t>
  </si>
  <si>
    <t>Weighted average shares outstanding - Diluted (in shares)</t>
  </si>
  <si>
    <t>Basic EPS (in dollars per share)</t>
  </si>
  <si>
    <t>Diluted EPS (in dollars per share)</t>
  </si>
  <si>
    <t>Earnings Per Share - Narrative (Details) - shares</t>
  </si>
  <si>
    <t>Antidilutive securities excluded from computation of earning per share (in shares)</t>
  </si>
  <si>
    <t>Other Comprehensive Income (Loss) - Reclassification Out of AOCI (Details) - USD ($) $ in Thousands</t>
  </si>
  <si>
    <t>Before-Tax Amount</t>
  </si>
  <si>
    <t>Net unrealized gains/losses</t>
  </si>
  <si>
    <t>Tax (Expense) Benefit</t>
  </si>
  <si>
    <t>Net of Tax</t>
  </si>
  <si>
    <t>Reclassification adjustment for net realized gain on sale of available-for-sale securities included in net income</t>
  </si>
  <si>
    <t>Reclassification adjustment for net realized gain on sale included in available-for-sale securities</t>
  </si>
  <si>
    <t>Net of tax</t>
  </si>
  <si>
    <t>Amortization of net retirement plan actuarial gain</t>
  </si>
  <si>
    <t>Employee benefit plans</t>
  </si>
  <si>
    <t>Other Comprehensive Income (Loss) - Activity in AOCI (Details) - USD ($) $ in Thousands</t>
  </si>
  <si>
    <t>Jan. 01, 2018</t>
  </si>
  <si>
    <t>AOCI Attributable to Parent, Net of Tax [Roll Forward]</t>
  </si>
  <si>
    <t>Balances at Beginning</t>
  </si>
  <si>
    <t>Balances at Ending</t>
  </si>
  <si>
    <t>Available-for-Sale Securities</t>
  </si>
  <si>
    <t>Other comprehensive income (loss) before reclassifications</t>
  </si>
  <si>
    <t>Amounts reclassified from accumulated other comprehensive (loss) income</t>
  </si>
  <si>
    <t>Employee Benefit Plans</t>
  </si>
  <si>
    <t>Accounting Standards Update 2016-01</t>
  </si>
  <si>
    <t>Cumulative effect of new accounting principle</t>
  </si>
  <si>
    <t>Accounting Standards Update 2016-01 | Available-for-Sale Securities</t>
  </si>
  <si>
    <t>Accounting Standards Update 2016-01 | Employee Benefit Plans</t>
  </si>
  <si>
    <t>Accounting Standards Update 2016-01 | Accumulated Other Comprehensive (Loss) Income</t>
  </si>
  <si>
    <t>Other Comprehensive Income (Loss) - Reclassified Out of Each Component of AOCI (Details) - USD ($) $ in Thousands</t>
  </si>
  <si>
    <t>Reclassification Adjustment out of Accumulated Other Comprehensive Income on Derivatives [Line Items]</t>
  </si>
  <si>
    <t>Tax expense</t>
  </si>
  <si>
    <t>Amount Reclassified from Accumulated Other Comprehensive (Loss) Income | Available-for-sale securities:</t>
  </si>
  <si>
    <t>Amount Reclassified from Accumulated Other Comprehensive (Loss) Income | Net retirement plan actuarial (gain) loss</t>
  </si>
  <si>
    <t>Amount Reclassified from Accumulated Other Comprehensive (Loss) Income | Net retirement plan prior service cost</t>
  </si>
  <si>
    <t>Amount Reclassified from Accumulated Other Comprehensive (Loss) Income | Employee Benefit Plans</t>
  </si>
  <si>
    <t>Employee Benefit Plan - Components of Net Periodic Benefit Cost (Details) - USD ($) $ in Thousands</t>
  </si>
  <si>
    <t>Pension Plan</t>
  </si>
  <si>
    <t>Components of net periodic benefit cost</t>
  </si>
  <si>
    <t>Service cost</t>
  </si>
  <si>
    <t>Interest cost</t>
  </si>
  <si>
    <t>Expected return on plan assets</t>
  </si>
  <si>
    <t>Amortization of net retirement plan prior service (credit) cost</t>
  </si>
  <si>
    <t>Net periodic benefit (income) cost</t>
  </si>
  <si>
    <t>Life and Health</t>
  </si>
  <si>
    <t>SERP Benefits</t>
  </si>
  <si>
    <t>Employee Benefit Plan - Narrative (Details) - USD ($)</t>
  </si>
  <si>
    <t>Amortization of amounts previously recognized in accumulated other comprehensive income</t>
  </si>
  <si>
    <t>Contribution to pension plan</t>
  </si>
  <si>
    <t>Other Income and Operating Expense (Details) - USD ($) $ in Thousands</t>
  </si>
  <si>
    <t>Reporting threshold for other income and operating expenses (percent, greater than)</t>
  </si>
  <si>
    <t>1.00%</t>
  </si>
  <si>
    <t>Noninterest Income</t>
  </si>
  <si>
    <t>Other service charges</t>
  </si>
  <si>
    <t>Increase in cash surrender value of corporate owned life insurance</t>
  </si>
  <si>
    <t>Net gain on sale of loans</t>
  </si>
  <si>
    <t>Total other income</t>
  </si>
  <si>
    <t>Noninterest Expenses</t>
  </si>
  <si>
    <t>Marketing expense</t>
  </si>
  <si>
    <t>Professional fees</t>
  </si>
  <si>
    <t>Legal fees</t>
  </si>
  <si>
    <t>Technology expense</t>
  </si>
  <si>
    <t>Cardholder expense</t>
  </si>
  <si>
    <t>Other expenses</t>
  </si>
  <si>
    <t>Total other operating expense</t>
  </si>
  <si>
    <t>Revenue Recognition - Narrative (Details) - USD ($) $ in Thousands</t>
  </si>
  <si>
    <t>Revenue, Initial Application Period Cumulative Effect Transition [Line Items]</t>
  </si>
  <si>
    <t>Revenue, performance obligation, description of timing</t>
  </si>
  <si>
    <t>one year</t>
  </si>
  <si>
    <t>Contract with customer, liability</t>
  </si>
  <si>
    <t>Insurance</t>
  </si>
  <si>
    <t>Contract with customer, asset, net</t>
  </si>
  <si>
    <t>Wealth Management</t>
  </si>
  <si>
    <t>Accounting Standards Update 2014-09 | Difference between Revenue Guidance in Effect before and after Topic 606</t>
  </si>
  <si>
    <t>Revenue Recognition - Schedule of Disaggregation of Noninterest Income (Details) - USD ($) $ in Thousands</t>
  </si>
  <si>
    <t>Disaggregation of Revenue [Line Items]</t>
  </si>
  <si>
    <t>Noninterest Income (in-scope of ASC 606)</t>
  </si>
  <si>
    <t>Noninterest Income (out-of-scope of ASC 606)</t>
  </si>
  <si>
    <t>Commissions and Fees</t>
  </si>
  <si>
    <t>Installment Billing</t>
  </si>
  <si>
    <t>Refund of Commissions</t>
  </si>
  <si>
    <t>Contingent commissions</t>
  </si>
  <si>
    <t>Subtotal Insurance Revenues</t>
  </si>
  <si>
    <t>Trust and Asset Management</t>
  </si>
  <si>
    <t>Mutual Fund &amp; Investment Income</t>
  </si>
  <si>
    <t>Subtotal Investment Service Income</t>
  </si>
  <si>
    <t>Service Charges on Deposit Accounts</t>
  </si>
  <si>
    <t>Card Services Income</t>
  </si>
  <si>
    <t>Other</t>
  </si>
  <si>
    <t>Financial Guarantees (Details) - USD ($) $ in Millions</t>
  </si>
  <si>
    <t>Obligations to extend credit for loan commitments</t>
  </si>
  <si>
    <t>Segment and Related Information - Narrative (Details)</t>
  </si>
  <si>
    <t>Mar. 31, 2019officebanking_officesegmentsubsidiary_trust</t>
  </si>
  <si>
    <t>Segment Reporting Information [Line Items]</t>
  </si>
  <si>
    <t>Number of reportable segments | segment</t>
  </si>
  <si>
    <t>Nature of operations, number of subsidiary banks | subsidiary_trust</t>
  </si>
  <si>
    <t>Tompkins, Cayuga, Cortland and Schuyler Counties, New York</t>
  </si>
  <si>
    <t>Nature of operations, number of banking offices</t>
  </si>
  <si>
    <t>Wyoming, Livingston, Genessee, Orleans and Monroe, New York</t>
  </si>
  <si>
    <t>Western New York</t>
  </si>
  <si>
    <t>Number of offices | office</t>
  </si>
  <si>
    <t>Putnam Country, Dutchess Country and Westchester, New York</t>
  </si>
  <si>
    <t>Berks, Montgomery, Philadelphia, Deleware and Schuylkill, Pennsylvania</t>
  </si>
  <si>
    <t>Tompkins Insurance Agencies Inc</t>
  </si>
  <si>
    <t>Noncontrolling interest, ownership percentage by parent</t>
  </si>
  <si>
    <t>100.00%</t>
  </si>
  <si>
    <t>Segment and Related Information - Schedule of Segment Information (Details) - USD ($) $ in Thousands</t>
  </si>
  <si>
    <t>Interest income</t>
  </si>
  <si>
    <t>Interest expense</t>
  </si>
  <si>
    <t>Noninterest income</t>
  </si>
  <si>
    <t>Noninterest expense</t>
  </si>
  <si>
    <t>Income tax expense</t>
  </si>
  <si>
    <t>Depreciation and amortization</t>
  </si>
  <si>
    <t>Assets</t>
  </si>
  <si>
    <t>Other intangibles, net</t>
  </si>
  <si>
    <t>Net loans and leases</t>
  </si>
  <si>
    <t>Deposits</t>
  </si>
  <si>
    <t>Operating Segments | Banking</t>
  </si>
  <si>
    <t>Operating Segments | Insurance</t>
  </si>
  <si>
    <t>Operating Segments | Wealth Management</t>
  </si>
  <si>
    <t>Intercompany</t>
  </si>
  <si>
    <t>Fair Value - Recurring Fair Value Measurements (Details) - USD ($) $ in Thousands</t>
  </si>
  <si>
    <t>Fair Value, Assets and Liabilities Measured on Recurring and Nonrecurring Basis [Line Items]</t>
  </si>
  <si>
    <t>Available for sale debt securities, fair value</t>
  </si>
  <si>
    <t>Equity securities, at fair value</t>
  </si>
  <si>
    <t>Recurring | Level 1</t>
  </si>
  <si>
    <t>Recurring | Level 2</t>
  </si>
  <si>
    <t>Recurring | Level 3</t>
  </si>
  <si>
    <t>Recurring | U.S. Treasuries | Level 1</t>
  </si>
  <si>
    <t>Recurring | U.S. Treasuries | Level 2</t>
  </si>
  <si>
    <t>Recurring | U.S. Treasuries | Level 3</t>
  </si>
  <si>
    <t>Recurring | Obligations of U.S. Government sponsored entities | Level 1</t>
  </si>
  <si>
    <t>Recurring | Obligations of U.S. Government sponsored entities | Level 2</t>
  </si>
  <si>
    <t>Recurring | Obligations of U.S. Government sponsored entities | Level 3</t>
  </si>
  <si>
    <t>Recurring | Obligations of U.S. states and political subdivisions | Level 1</t>
  </si>
  <si>
    <t>Recurring | Obligations of U.S. states and political subdivisions | Level 2</t>
  </si>
  <si>
    <t>Recurring | Obligations of U.S. states and political subdivisions | Level 3</t>
  </si>
  <si>
    <t>Recurring | U.S. Government agencies | Level 1</t>
  </si>
  <si>
    <t>Recurring | U.S. Government agencies | Level 2</t>
  </si>
  <si>
    <t>Recurring | U.S. Government agencies | Level 3</t>
  </si>
  <si>
    <t>Recurring | U.S. Government sponsored entities | Level 1</t>
  </si>
  <si>
    <t>Recurring | U.S. Government sponsored entities | Level 2</t>
  </si>
  <si>
    <t>Recurring | U.S. Government sponsored entities | Level 3</t>
  </si>
  <si>
    <t>Recurring | Non-U.S. Government agencies or sponsored entities | Level 1</t>
  </si>
  <si>
    <t>Recurring | Non-U.S. Government agencies or sponsored entities | Level 2</t>
  </si>
  <si>
    <t>Recurring | Non-U.S. Government agencies or sponsored entities | Level 3</t>
  </si>
  <si>
    <t>Recurring | U.S. corporate debt securities | Level 1</t>
  </si>
  <si>
    <t>Recurring | U.S. corporate debt securities | Level 2</t>
  </si>
  <si>
    <t>Recurring | U.S. corporate debt securities | Level 3</t>
  </si>
  <si>
    <t>Recurring | Equity securities | Level 1</t>
  </si>
  <si>
    <t>Recurring | Equity securities | Level 2</t>
  </si>
  <si>
    <t>Recurring | Equity securities | Level 3</t>
  </si>
  <si>
    <t>Recurring | Fair Value</t>
  </si>
  <si>
    <t>Recurring | Fair Value | U.S. Treasuries</t>
  </si>
  <si>
    <t>Recurring | Fair Value | Obligations of U.S. Government sponsored entities</t>
  </si>
  <si>
    <t>Recurring | Fair Value | Obligations of U.S. states and political subdivisions</t>
  </si>
  <si>
    <t>Recurring | Fair Value | U.S. Government agencies</t>
  </si>
  <si>
    <t>Recurring | Fair Value | U.S. Government sponsored entities</t>
  </si>
  <si>
    <t>Recurring | Fair Value | Non-U.S. Government agencies or sponsored entities</t>
  </si>
  <si>
    <t>Recurring | Fair Value | U.S. corporate debt securities</t>
  </si>
  <si>
    <t>Recurring | Fair Value | Equity securities</t>
  </si>
  <si>
    <t>Fair Value - Assets Measured at Fair Value (Details) - Non-Recurring - USD ($) $ in Thousands</t>
  </si>
  <si>
    <t>Impaired loans</t>
  </si>
  <si>
    <t>Gain (loss) on impaired loans</t>
  </si>
  <si>
    <t>Other real estate owned</t>
  </si>
  <si>
    <t>Gain (loss) on other real estate owned</t>
  </si>
  <si>
    <t>Level 1</t>
  </si>
  <si>
    <t>Level 2</t>
  </si>
  <si>
    <t>Level 3</t>
  </si>
  <si>
    <t>Fair Value - Estimated Fair Value of Instruments (Details) - USD ($) $ in Thousands</t>
  </si>
  <si>
    <t>Financial Assets:</t>
  </si>
  <si>
    <t>Securities - held to maturity</t>
  </si>
  <si>
    <t>FHLB and other stock</t>
  </si>
  <si>
    <t>Financial Liabilities:</t>
  </si>
  <si>
    <t>Time deposits</t>
  </si>
  <si>
    <t>Fed funds purchased and securities sold under agreements to repurchase</t>
  </si>
  <si>
    <t>Cash and cash equivalents</t>
  </si>
  <si>
    <t>Accrued interest receivable</t>
  </si>
  <si>
    <t>Loans/leases, net</t>
  </si>
  <si>
    <t>Accrued interest payable</t>
  </si>
  <si>
    <t>Carrying Amount</t>
  </si>
  <si>
    <t>Leasing (Details) - USD ($) $ in Millions</t>
  </si>
  <si>
    <t>Lessee, Lease, Description [Line Items]</t>
  </si>
  <si>
    <t>Renewal term (years)</t>
  </si>
  <si>
    <t>29 years</t>
  </si>
  <si>
    <t>Termination period (days)</t>
  </si>
  <si>
    <t>30 days</t>
  </si>
  <si>
    <t>2020</t>
  </si>
  <si>
    <t>2021</t>
  </si>
  <si>
    <t>2022</t>
  </si>
  <si>
    <t>2023</t>
  </si>
  <si>
    <t>Thereafter</t>
  </si>
  <si>
    <t>Minimum</t>
  </si>
  <si>
    <t>Remaining lease term (years)</t>
  </si>
  <si>
    <t>1 year</t>
  </si>
  <si>
    <t>Lessee, Operating Lease, Renewal Term</t>
  </si>
  <si>
    <t>5 years</t>
  </si>
  <si>
    <t>Maximum</t>
  </si>
  <si>
    <t>23 years</t>
  </si>
  <si>
    <t>20 years</t>
  </si>
  <si>
    <t>Leasing - Operating Lease Amounts in Statement of Condition (Details) $ in Thousands</t>
  </si>
  <si>
    <t>Mar. 31, 2019USD ($)</t>
  </si>
  <si>
    <t>ROU assets</t>
  </si>
  <si>
    <t>Current lease liabilities</t>
  </si>
  <si>
    <t>Non-current lease liabilities</t>
  </si>
  <si>
    <t>Total lease liabilities</t>
  </si>
  <si>
    <t>Leasing - Components of Lease Expense (Details) $ in Thousands</t>
  </si>
  <si>
    <t>Operating lease cost</t>
  </si>
  <si>
    <t>Variable lease cost</t>
  </si>
  <si>
    <t>Short-term lease cost</t>
  </si>
  <si>
    <t>Sublease income</t>
  </si>
  <si>
    <t>Total lease cost</t>
  </si>
  <si>
    <t>Leasing - Other Operating Lease Information (Details) $ in Thousands</t>
  </si>
  <si>
    <t>Operating cash flows from operating leases</t>
  </si>
  <si>
    <t>Weighted-average remaining lease term on operating leases (years)</t>
  </si>
  <si>
    <t>14 years 1 month 13 days</t>
  </si>
  <si>
    <t>Weighted-average discount rates on operating leases (percent)</t>
  </si>
  <si>
    <t>3.53%</t>
  </si>
  <si>
    <t>Leasing - Future Minimum Lease Payments (Details) $ in Thousands</t>
  </si>
  <si>
    <t>Nine Months 2019</t>
  </si>
  <si>
    <t>2024 and subsequent years</t>
  </si>
  <si>
    <t>Total lease payments</t>
  </si>
  <si>
    <t>Less: Interest</t>
  </si>
  <si>
    <t>Present value of lease liabiliti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1 [Member] | Retained Earnings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314056</v>
      </c>
    </row>
    <row r="13" spans="1:3">
      <c r="A13" s="4" t="s">
        <v>22</v>
      </c>
      <c r="B13" s="4" t="s">
        <v>23</v>
      </c>
    </row>
    <row r="14" spans="1:3">
      <c r="A14" s="4" t="s">
        <v>24</v>
      </c>
      <c r="B14" s="4" t="s">
        <v>25</v>
      </c>
    </row>
    <row r="15" spans="1:3">
      <c r="A15" s="4" t="s">
        <v>26</v>
      </c>
      <c r="B15" s="4" t="s">
        <v>16</v>
      </c>
    </row>
    <row r="16" spans="1:3">
      <c r="A16" s="4" t="s">
        <v>27</v>
      </c>
      <c r="B16"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8531</v>
      </c>
      <c r="C3" s="6" t="n">
        <v>78524</v>
      </c>
    </row>
    <row r="4" spans="1:3">
      <c r="A4" s="4" t="s">
        <v>32</v>
      </c>
      <c r="B4" s="5" t="n">
        <v>2043</v>
      </c>
      <c r="C4" s="5" t="n">
        <v>1865</v>
      </c>
    </row>
    <row r="5" spans="1:3">
      <c r="A5" s="4" t="s">
        <v>33</v>
      </c>
      <c r="B5" s="5" t="n">
        <v>70574</v>
      </c>
      <c r="C5" s="5" t="n">
        <v>80389</v>
      </c>
    </row>
    <row r="6" spans="1:3">
      <c r="A6" s="4" t="s">
        <v>34</v>
      </c>
      <c r="B6" s="5" t="n">
        <v>1343610</v>
      </c>
      <c r="C6" s="5" t="n">
        <v>1332658</v>
      </c>
    </row>
    <row r="7" spans="1:3">
      <c r="A7" s="4" t="s">
        <v>35</v>
      </c>
      <c r="B7" s="5" t="n">
        <v>139642</v>
      </c>
      <c r="C7" s="5" t="n">
        <v>140579</v>
      </c>
    </row>
    <row r="8" spans="1:3">
      <c r="A8" s="4" t="s">
        <v>36</v>
      </c>
      <c r="B8" s="5" t="n">
        <v>899</v>
      </c>
      <c r="C8" s="5" t="n">
        <v>887</v>
      </c>
    </row>
    <row r="9" spans="1:3">
      <c r="A9" s="4" t="s">
        <v>37</v>
      </c>
      <c r="B9" s="5" t="n">
        <v>4532803</v>
      </c>
      <c r="C9" s="5" t="n">
        <v>4568741</v>
      </c>
    </row>
    <row r="10" spans="1:3">
      <c r="A10" s="4" t="s">
        <v>38</v>
      </c>
      <c r="B10" s="5" t="n">
        <v>256897</v>
      </c>
      <c r="C10" s="5" t="n">
        <v>265198</v>
      </c>
    </row>
    <row r="11" spans="1:3">
      <c r="A11" s="4" t="s">
        <v>39</v>
      </c>
      <c r="B11" s="5" t="n">
        <v>40328</v>
      </c>
      <c r="C11" s="5" t="n">
        <v>43410</v>
      </c>
    </row>
    <row r="12" spans="1:3">
      <c r="A12" s="4" t="s">
        <v>40</v>
      </c>
      <c r="B12" s="5" t="n">
        <v>4749372</v>
      </c>
      <c r="C12" s="5" t="n">
        <v>4790529</v>
      </c>
    </row>
    <row r="13" spans="1:3">
      <c r="A13" s="4" t="s">
        <v>41</v>
      </c>
      <c r="B13" s="5" t="n">
        <v>45088</v>
      </c>
      <c r="C13" s="5" t="n">
        <v>52262</v>
      </c>
    </row>
    <row r="14" spans="1:3">
      <c r="A14" s="4" t="s">
        <v>42</v>
      </c>
      <c r="B14" s="5" t="n">
        <v>96864</v>
      </c>
      <c r="C14" s="5" t="n">
        <v>97202</v>
      </c>
    </row>
    <row r="15" spans="1:3">
      <c r="A15" s="4" t="s">
        <v>43</v>
      </c>
      <c r="B15" s="5" t="n">
        <v>82571</v>
      </c>
      <c r="C15" s="5" t="n">
        <v>81928</v>
      </c>
    </row>
    <row r="16" spans="1:3">
      <c r="A16" s="4" t="s">
        <v>44</v>
      </c>
      <c r="B16" s="5" t="n">
        <v>92283</v>
      </c>
      <c r="C16" s="5" t="n">
        <v>92283</v>
      </c>
    </row>
    <row r="17" spans="1:3">
      <c r="A17" s="4" t="s">
        <v>45</v>
      </c>
      <c r="B17" s="5" t="n">
        <v>7266</v>
      </c>
      <c r="C17" s="5" t="n">
        <v>7628</v>
      </c>
    </row>
    <row r="18" spans="1:3">
      <c r="A18" s="4" t="s">
        <v>46</v>
      </c>
      <c r="B18" s="5" t="n">
        <v>110550</v>
      </c>
      <c r="C18" s="5" t="n">
        <v>82091</v>
      </c>
    </row>
    <row r="19" spans="1:3">
      <c r="A19" s="4" t="s">
        <v>47</v>
      </c>
      <c r="B19" s="5" t="n">
        <v>6738719</v>
      </c>
      <c r="C19" s="5" t="n">
        <v>6758436</v>
      </c>
    </row>
    <row r="20" spans="1:3">
      <c r="A20" s="3" t="s">
        <v>48</v>
      </c>
    </row>
    <row r="21" spans="1:3">
      <c r="A21" s="4" t="s">
        <v>49</v>
      </c>
      <c r="B21" s="5" t="n">
        <v>2977593</v>
      </c>
      <c r="C21" s="5" t="n">
        <v>2853190</v>
      </c>
    </row>
    <row r="22" spans="1:3">
      <c r="A22" s="4" t="s">
        <v>50</v>
      </c>
      <c r="B22" s="5" t="n">
        <v>661712</v>
      </c>
      <c r="C22" s="5" t="n">
        <v>637295</v>
      </c>
    </row>
    <row r="23" spans="1:3">
      <c r="A23" s="4" t="s">
        <v>51</v>
      </c>
      <c r="B23" s="5" t="n">
        <v>1350620</v>
      </c>
      <c r="C23" s="5" t="n">
        <v>1398474</v>
      </c>
    </row>
    <row r="24" spans="1:3">
      <c r="A24" s="4" t="s">
        <v>52</v>
      </c>
      <c r="B24" s="5" t="n">
        <v>4989925</v>
      </c>
      <c r="C24" s="5" t="n">
        <v>4888959</v>
      </c>
    </row>
    <row r="25" spans="1:3">
      <c r="A25" s="4" t="s">
        <v>53</v>
      </c>
      <c r="B25" s="5" t="n">
        <v>66918</v>
      </c>
      <c r="C25" s="5" t="n">
        <v>81842</v>
      </c>
    </row>
    <row r="26" spans="1:3">
      <c r="A26" s="4" t="s">
        <v>54</v>
      </c>
      <c r="B26" s="5" t="n">
        <v>923427</v>
      </c>
      <c r="C26" s="5" t="n">
        <v>1076075</v>
      </c>
    </row>
    <row r="27" spans="1:3">
      <c r="A27" s="4" t="s">
        <v>55</v>
      </c>
      <c r="B27" s="5" t="n">
        <v>16906</v>
      </c>
      <c r="C27" s="5" t="n">
        <v>16863</v>
      </c>
    </row>
    <row r="28" spans="1:3">
      <c r="A28" s="4" t="s">
        <v>56</v>
      </c>
      <c r="B28" s="5" t="n">
        <v>94276</v>
      </c>
      <c r="C28" s="5" t="n">
        <v>73826</v>
      </c>
    </row>
    <row r="29" spans="1:3">
      <c r="A29" s="4" t="s">
        <v>57</v>
      </c>
      <c r="B29" s="5" t="n">
        <v>6091452</v>
      </c>
      <c r="C29" s="5" t="n">
        <v>6137565</v>
      </c>
    </row>
    <row r="30" spans="1:3">
      <c r="A30" s="3" t="s">
        <v>58</v>
      </c>
    </row>
    <row r="31" spans="1:3">
      <c r="A31" s="4" t="s">
        <v>59</v>
      </c>
      <c r="B31" s="5" t="n">
        <v>1535</v>
      </c>
      <c r="C31" s="5" t="n">
        <v>1535</v>
      </c>
    </row>
    <row r="32" spans="1:3">
      <c r="A32" s="4" t="s">
        <v>60</v>
      </c>
      <c r="B32" s="5" t="n">
        <v>367245</v>
      </c>
      <c r="C32" s="5" t="n">
        <v>366595</v>
      </c>
    </row>
    <row r="33" spans="1:3">
      <c r="A33" s="4" t="s">
        <v>61</v>
      </c>
      <c r="B33" s="5" t="n">
        <v>332779</v>
      </c>
      <c r="C33" s="5" t="n">
        <v>319396</v>
      </c>
    </row>
    <row r="34" spans="1:3">
      <c r="A34" s="4" t="s">
        <v>62</v>
      </c>
      <c r="B34" s="5" t="n">
        <v>-50950</v>
      </c>
      <c r="C34" s="5" t="n">
        <v>-63165</v>
      </c>
    </row>
    <row r="35" spans="1:3">
      <c r="A35" s="4" t="s">
        <v>63</v>
      </c>
      <c r="B35" s="5" t="n">
        <v>-4786</v>
      </c>
      <c r="C35" s="5" t="n">
        <v>-4902</v>
      </c>
    </row>
    <row r="36" spans="1:3">
      <c r="A36" s="4" t="s">
        <v>64</v>
      </c>
      <c r="B36" s="5" t="n">
        <v>645823</v>
      </c>
      <c r="C36" s="5" t="n">
        <v>619459</v>
      </c>
    </row>
    <row r="37" spans="1:3">
      <c r="A37" s="4" t="s">
        <v>65</v>
      </c>
      <c r="B37" s="5" t="n">
        <v>1444</v>
      </c>
      <c r="C37" s="5" t="n">
        <v>1412</v>
      </c>
    </row>
    <row r="38" spans="1:3">
      <c r="A38" s="4" t="s">
        <v>66</v>
      </c>
      <c r="B38" s="5" t="n">
        <v>647267</v>
      </c>
      <c r="C38" s="5" t="n">
        <v>620871</v>
      </c>
    </row>
    <row r="39" spans="1:3">
      <c r="A39" s="4" t="s">
        <v>67</v>
      </c>
      <c r="B39" s="6" t="n">
        <v>6738719</v>
      </c>
      <c r="C39" s="6" t="n">
        <v>6758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208</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9</v>
      </c>
    </row>
    <row r="2" spans="1:3">
      <c r="A2" s="3" t="s">
        <v>69</v>
      </c>
    </row>
    <row r="3" spans="1:3">
      <c r="A3" s="4" t="s">
        <v>70</v>
      </c>
      <c r="B3" s="6" t="n">
        <v>1359102</v>
      </c>
      <c r="C3" s="6" t="n">
        <v>1363902</v>
      </c>
    </row>
    <row r="4" spans="1:3">
      <c r="A4" s="4" t="s">
        <v>71</v>
      </c>
      <c r="B4" s="5" t="n">
        <v>140422</v>
      </c>
      <c r="C4" s="5" t="n">
        <v>139377</v>
      </c>
    </row>
    <row r="5" spans="1:3">
      <c r="A5" s="4" t="s">
        <v>72</v>
      </c>
      <c r="B5" s="6" t="n">
        <v>1000</v>
      </c>
      <c r="C5" s="6" t="n">
        <v>1000</v>
      </c>
    </row>
    <row r="6" spans="1:3">
      <c r="A6" s="4" t="s">
        <v>73</v>
      </c>
      <c r="B6" s="7" t="n">
        <v>0.1</v>
      </c>
      <c r="C6" s="7" t="n">
        <v>0.1</v>
      </c>
    </row>
    <row r="7" spans="1:3">
      <c r="A7" s="4" t="s">
        <v>74</v>
      </c>
      <c r="B7" s="5" t="n">
        <v>25000000</v>
      </c>
      <c r="C7" s="5" t="n">
        <v>25000000</v>
      </c>
    </row>
    <row r="8" spans="1:3">
      <c r="A8" s="4" t="s">
        <v>75</v>
      </c>
      <c r="B8" s="5" t="n">
        <v>15349988</v>
      </c>
      <c r="C8" s="5" t="n">
        <v>15348287</v>
      </c>
    </row>
    <row r="9" spans="1:3">
      <c r="A9" s="4" t="s">
        <v>76</v>
      </c>
      <c r="B9" s="5" t="n">
        <v>117757</v>
      </c>
      <c r="C9" s="5" t="n">
        <v>122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28</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31</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40</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4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19</v>
      </c>
      <c r="B1" s="2" t="s">
        <v>1</v>
      </c>
    </row>
    <row r="2" spans="1:2">
      <c r="B2" s="2" t="s">
        <v>320</v>
      </c>
    </row>
    <row r="3" spans="1:2">
      <c r="A3" s="3" t="s">
        <v>205</v>
      </c>
    </row>
    <row r="4" spans="1:2">
      <c r="A4" s="4" t="s">
        <v>321</v>
      </c>
      <c r="B4"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3" t="s">
        <v>323</v>
      </c>
    </row>
    <row r="3" spans="1:3">
      <c r="A3" s="4" t="s">
        <v>324</v>
      </c>
      <c r="B3" s="6" t="n">
        <v>1359102</v>
      </c>
      <c r="C3" s="6" t="n">
        <v>1363902</v>
      </c>
    </row>
    <row r="4" spans="1:3">
      <c r="A4" s="4" t="s">
        <v>325</v>
      </c>
      <c r="B4" s="5" t="n">
        <v>2714</v>
      </c>
      <c r="C4" s="5" t="n">
        <v>898</v>
      </c>
    </row>
    <row r="5" spans="1:3">
      <c r="A5" s="4" t="s">
        <v>326</v>
      </c>
      <c r="B5" s="5" t="n">
        <v>18206</v>
      </c>
      <c r="C5" s="5" t="n">
        <v>32142</v>
      </c>
    </row>
    <row r="6" spans="1:3">
      <c r="A6" s="4" t="s">
        <v>242</v>
      </c>
      <c r="B6" s="5" t="n">
        <v>1343610</v>
      </c>
      <c r="C6" s="5" t="n">
        <v>1332658</v>
      </c>
    </row>
    <row r="7" spans="1:3">
      <c r="A7" s="4" t="s">
        <v>327</v>
      </c>
    </row>
    <row r="8" spans="1:3">
      <c r="A8" s="3" t="s">
        <v>323</v>
      </c>
    </row>
    <row r="9" spans="1:3">
      <c r="A9" s="4" t="s">
        <v>324</v>
      </c>
      <c r="B9" s="5" t="n">
        <v>280</v>
      </c>
      <c r="C9" s="5" t="n">
        <v>289</v>
      </c>
    </row>
    <row r="10" spans="1:3">
      <c r="A10" s="4" t="s">
        <v>325</v>
      </c>
      <c r="B10" s="5" t="n">
        <v>0</v>
      </c>
      <c r="C10" s="5" t="n">
        <v>0</v>
      </c>
    </row>
    <row r="11" spans="1:3">
      <c r="A11" s="4" t="s">
        <v>326</v>
      </c>
      <c r="B11" s="5" t="n">
        <v>0</v>
      </c>
      <c r="C11" s="5" t="n">
        <v>0</v>
      </c>
    </row>
    <row r="12" spans="1:3">
      <c r="A12" s="4" t="s">
        <v>242</v>
      </c>
      <c r="B12" s="5" t="n">
        <v>280</v>
      </c>
      <c r="C12" s="5" t="n">
        <v>289</v>
      </c>
    </row>
    <row r="13" spans="1:3">
      <c r="A13" s="4" t="s">
        <v>328</v>
      </c>
    </row>
    <row r="14" spans="1:3">
      <c r="A14" s="3" t="s">
        <v>323</v>
      </c>
    </row>
    <row r="15" spans="1:3">
      <c r="A15" s="4" t="s">
        <v>324</v>
      </c>
      <c r="B15" s="5" t="n">
        <v>478819</v>
      </c>
      <c r="C15" s="5" t="n">
        <v>493371</v>
      </c>
    </row>
    <row r="16" spans="1:3">
      <c r="A16" s="4" t="s">
        <v>325</v>
      </c>
      <c r="B16" s="5" t="n">
        <v>360</v>
      </c>
      <c r="C16" s="5" t="n">
        <v>80</v>
      </c>
    </row>
    <row r="17" spans="1:3">
      <c r="A17" s="4" t="s">
        <v>326</v>
      </c>
      <c r="B17" s="5" t="n">
        <v>3434</v>
      </c>
      <c r="C17" s="5" t="n">
        <v>7553</v>
      </c>
    </row>
    <row r="18" spans="1:3">
      <c r="A18" s="4" t="s">
        <v>242</v>
      </c>
      <c r="B18" s="5" t="n">
        <v>475745</v>
      </c>
      <c r="C18" s="5" t="n">
        <v>485898</v>
      </c>
    </row>
    <row r="19" spans="1:3">
      <c r="A19" s="4" t="s">
        <v>329</v>
      </c>
    </row>
    <row r="20" spans="1:3">
      <c r="A20" s="3" t="s">
        <v>323</v>
      </c>
    </row>
    <row r="21" spans="1:3">
      <c r="A21" s="4" t="s">
        <v>324</v>
      </c>
      <c r="B21" s="5" t="n">
        <v>87459</v>
      </c>
      <c r="C21" s="5" t="n">
        <v>86260</v>
      </c>
    </row>
    <row r="22" spans="1:3">
      <c r="A22" s="4" t="s">
        <v>325</v>
      </c>
      <c r="B22" s="5" t="n">
        <v>488</v>
      </c>
      <c r="C22" s="5" t="n">
        <v>113</v>
      </c>
    </row>
    <row r="23" spans="1:3">
      <c r="A23" s="4" t="s">
        <v>326</v>
      </c>
      <c r="B23" s="5" t="n">
        <v>169</v>
      </c>
      <c r="C23" s="5" t="n">
        <v>933</v>
      </c>
    </row>
    <row r="24" spans="1:3">
      <c r="A24" s="4" t="s">
        <v>242</v>
      </c>
      <c r="B24" s="5" t="n">
        <v>87778</v>
      </c>
      <c r="C24" s="5" t="n">
        <v>85440</v>
      </c>
    </row>
    <row r="25" spans="1:3">
      <c r="A25" s="4" t="s">
        <v>330</v>
      </c>
    </row>
    <row r="26" spans="1:3">
      <c r="A26" s="3" t="s">
        <v>323</v>
      </c>
    </row>
    <row r="27" spans="1:3">
      <c r="A27" s="4" t="s">
        <v>324</v>
      </c>
      <c r="B27" s="5" t="n">
        <v>147971</v>
      </c>
      <c r="C27" s="5" t="n">
        <v>131831</v>
      </c>
    </row>
    <row r="28" spans="1:3">
      <c r="A28" s="4" t="s">
        <v>325</v>
      </c>
      <c r="B28" s="5" t="n">
        <v>684</v>
      </c>
      <c r="C28" s="5" t="n">
        <v>168</v>
      </c>
    </row>
    <row r="29" spans="1:3">
      <c r="A29" s="4" t="s">
        <v>326</v>
      </c>
      <c r="B29" s="5" t="n">
        <v>2645</v>
      </c>
      <c r="C29" s="5" t="n">
        <v>3732</v>
      </c>
    </row>
    <row r="30" spans="1:3">
      <c r="A30" s="4" t="s">
        <v>242</v>
      </c>
      <c r="B30" s="5" t="n">
        <v>146010</v>
      </c>
      <c r="C30" s="5" t="n">
        <v>128267</v>
      </c>
    </row>
    <row r="31" spans="1:3">
      <c r="A31" s="4" t="s">
        <v>331</v>
      </c>
    </row>
    <row r="32" spans="1:3">
      <c r="A32" s="3" t="s">
        <v>323</v>
      </c>
    </row>
    <row r="33" spans="1:3">
      <c r="A33" s="4" t="s">
        <v>324</v>
      </c>
      <c r="B33" s="5" t="n">
        <v>642054</v>
      </c>
      <c r="C33" s="5" t="n">
        <v>649620</v>
      </c>
    </row>
    <row r="34" spans="1:3">
      <c r="A34" s="4" t="s">
        <v>325</v>
      </c>
      <c r="B34" s="5" t="n">
        <v>1182</v>
      </c>
      <c r="C34" s="5" t="n">
        <v>537</v>
      </c>
    </row>
    <row r="35" spans="1:3">
      <c r="A35" s="4" t="s">
        <v>326</v>
      </c>
      <c r="B35" s="5" t="n">
        <v>11908</v>
      </c>
      <c r="C35" s="5" t="n">
        <v>19599</v>
      </c>
    </row>
    <row r="36" spans="1:3">
      <c r="A36" s="4" t="s">
        <v>242</v>
      </c>
      <c r="B36" s="5" t="n">
        <v>631328</v>
      </c>
      <c r="C36" s="5" t="n">
        <v>630558</v>
      </c>
    </row>
    <row r="37" spans="1:3">
      <c r="A37" s="4" t="s">
        <v>332</v>
      </c>
    </row>
    <row r="38" spans="1:3">
      <c r="A38" s="3" t="s">
        <v>323</v>
      </c>
    </row>
    <row r="39" spans="1:3">
      <c r="A39" s="4" t="s">
        <v>324</v>
      </c>
      <c r="B39" s="5" t="n">
        <v>19</v>
      </c>
      <c r="C39" s="5" t="n">
        <v>31</v>
      </c>
    </row>
    <row r="40" spans="1:3">
      <c r="A40" s="4" t="s">
        <v>325</v>
      </c>
      <c r="B40" s="5" t="n">
        <v>0</v>
      </c>
      <c r="C40" s="5" t="n">
        <v>0</v>
      </c>
    </row>
    <row r="41" spans="1:3">
      <c r="A41" s="4" t="s">
        <v>326</v>
      </c>
      <c r="B41" s="5" t="n">
        <v>0</v>
      </c>
      <c r="C41" s="5" t="n">
        <v>0</v>
      </c>
    </row>
    <row r="42" spans="1:3">
      <c r="A42" s="4" t="s">
        <v>242</v>
      </c>
      <c r="B42" s="5" t="n">
        <v>19</v>
      </c>
      <c r="C42" s="5" t="n">
        <v>31</v>
      </c>
    </row>
    <row r="43" spans="1:3">
      <c r="A43" s="4" t="s">
        <v>333</v>
      </c>
    </row>
    <row r="44" spans="1:3">
      <c r="A44" s="3" t="s">
        <v>323</v>
      </c>
    </row>
    <row r="45" spans="1:3">
      <c r="A45" s="4" t="s">
        <v>324</v>
      </c>
      <c r="B45" s="5" t="n">
        <v>2500</v>
      </c>
      <c r="C45" s="5" t="n">
        <v>2500</v>
      </c>
    </row>
    <row r="46" spans="1:3">
      <c r="A46" s="4" t="s">
        <v>325</v>
      </c>
      <c r="B46" s="5" t="n">
        <v>0</v>
      </c>
      <c r="C46" s="5" t="n">
        <v>0</v>
      </c>
    </row>
    <row r="47" spans="1:3">
      <c r="A47" s="4" t="s">
        <v>326</v>
      </c>
      <c r="B47" s="5" t="n">
        <v>50</v>
      </c>
      <c r="C47" s="5" t="n">
        <v>325</v>
      </c>
    </row>
    <row r="48" spans="1:3">
      <c r="A48" s="4" t="s">
        <v>242</v>
      </c>
      <c r="B48" s="6" t="n">
        <v>2450</v>
      </c>
      <c r="C48" s="6" t="n">
        <v>21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9</v>
      </c>
    </row>
    <row r="2" spans="1:3">
      <c r="A2" s="3" t="s">
        <v>335</v>
      </c>
    </row>
    <row r="3" spans="1:3">
      <c r="A3" s="4" t="s">
        <v>324</v>
      </c>
      <c r="B3" s="6" t="n">
        <v>139642</v>
      </c>
      <c r="C3" s="6" t="n">
        <v>140579</v>
      </c>
    </row>
    <row r="4" spans="1:3">
      <c r="A4" s="4" t="s">
        <v>325</v>
      </c>
      <c r="B4" s="5" t="n">
        <v>948</v>
      </c>
      <c r="C4" s="5" t="n">
        <v>20</v>
      </c>
    </row>
    <row r="5" spans="1:3">
      <c r="A5" s="4" t="s">
        <v>326</v>
      </c>
      <c r="B5" s="5" t="n">
        <v>168</v>
      </c>
      <c r="C5" s="5" t="n">
        <v>1222</v>
      </c>
    </row>
    <row r="6" spans="1:3">
      <c r="A6" s="4" t="s">
        <v>242</v>
      </c>
      <c r="B6" s="5" t="n">
        <v>140422</v>
      </c>
      <c r="C6" s="5" t="n">
        <v>139377</v>
      </c>
    </row>
    <row r="7" spans="1:3">
      <c r="A7" s="4" t="s">
        <v>328</v>
      </c>
    </row>
    <row r="8" spans="1:3">
      <c r="A8" s="3" t="s">
        <v>335</v>
      </c>
    </row>
    <row r="9" spans="1:3">
      <c r="A9" s="4" t="s">
        <v>324</v>
      </c>
      <c r="B9" s="5" t="n">
        <v>131205</v>
      </c>
      <c r="C9" s="5" t="n">
        <v>131306</v>
      </c>
    </row>
    <row r="10" spans="1:3">
      <c r="A10" s="4" t="s">
        <v>325</v>
      </c>
      <c r="B10" s="5" t="n">
        <v>929</v>
      </c>
      <c r="C10" s="5" t="n">
        <v>0</v>
      </c>
    </row>
    <row r="11" spans="1:3">
      <c r="A11" s="4" t="s">
        <v>326</v>
      </c>
      <c r="B11" s="5" t="n">
        <v>149</v>
      </c>
      <c r="C11" s="5" t="n">
        <v>1198</v>
      </c>
    </row>
    <row r="12" spans="1:3">
      <c r="A12" s="4" t="s">
        <v>242</v>
      </c>
      <c r="B12" s="5" t="n">
        <v>131985</v>
      </c>
      <c r="C12" s="5" t="n">
        <v>130108</v>
      </c>
    </row>
    <row r="13" spans="1:3">
      <c r="A13" s="4" t="s">
        <v>329</v>
      </c>
    </row>
    <row r="14" spans="1:3">
      <c r="A14" s="3" t="s">
        <v>335</v>
      </c>
    </row>
    <row r="15" spans="1:3">
      <c r="A15" s="4" t="s">
        <v>324</v>
      </c>
      <c r="B15" s="5" t="n">
        <v>8437</v>
      </c>
      <c r="C15" s="5" t="n">
        <v>9273</v>
      </c>
    </row>
    <row r="16" spans="1:3">
      <c r="A16" s="4" t="s">
        <v>325</v>
      </c>
      <c r="B16" s="5" t="n">
        <v>19</v>
      </c>
      <c r="C16" s="5" t="n">
        <v>20</v>
      </c>
    </row>
    <row r="17" spans="1:3">
      <c r="A17" s="4" t="s">
        <v>326</v>
      </c>
      <c r="B17" s="5" t="n">
        <v>19</v>
      </c>
      <c r="C17" s="5" t="n">
        <v>24</v>
      </c>
    </row>
    <row r="18" spans="1:3">
      <c r="A18" s="4" t="s">
        <v>242</v>
      </c>
      <c r="B18" s="6" t="n">
        <v>8437</v>
      </c>
      <c r="C18" s="6" t="n">
        <v>92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6</v>
      </c>
      <c r="B1" s="2" t="s">
        <v>1</v>
      </c>
    </row>
    <row r="2" spans="1:3">
      <c r="B2" s="2" t="s">
        <v>2</v>
      </c>
      <c r="C2" s="2" t="s">
        <v>78</v>
      </c>
    </row>
    <row r="3" spans="1:3">
      <c r="A3" s="3" t="s">
        <v>337</v>
      </c>
    </row>
    <row r="4" spans="1:3">
      <c r="A4" s="4" t="s">
        <v>338</v>
      </c>
      <c r="B4" s="6" t="n">
        <v>0</v>
      </c>
      <c r="C4" s="6" t="n">
        <v>124000</v>
      </c>
    </row>
    <row r="5" spans="1:3">
      <c r="A5" s="4" t="s">
        <v>339</v>
      </c>
      <c r="B5" s="5" t="n">
        <v>0</v>
      </c>
      <c r="C5" s="6" t="n">
        <v>0</v>
      </c>
    </row>
    <row r="6" spans="1:3">
      <c r="A6" s="4" t="s">
        <v>340</v>
      </c>
      <c r="B6" s="5" t="n">
        <v>12000</v>
      </c>
    </row>
    <row r="7" spans="1:3">
      <c r="A7" s="4" t="s">
        <v>341</v>
      </c>
    </row>
    <row r="8" spans="1:3">
      <c r="A8" s="3" t="s">
        <v>337</v>
      </c>
    </row>
    <row r="9" spans="1:3">
      <c r="A9" s="4" t="s">
        <v>342</v>
      </c>
      <c r="B9" s="5" t="n">
        <v>31600000</v>
      </c>
    </row>
    <row r="10" spans="1:3">
      <c r="A10" s="4" t="s">
        <v>343</v>
      </c>
    </row>
    <row r="11" spans="1:3">
      <c r="A11" s="3" t="s">
        <v>337</v>
      </c>
    </row>
    <row r="12" spans="1:3">
      <c r="A12" s="4" t="s">
        <v>342</v>
      </c>
      <c r="B12" s="5" t="n">
        <v>13400000</v>
      </c>
    </row>
    <row r="13" spans="1:3">
      <c r="A13" s="4" t="s">
        <v>344</v>
      </c>
    </row>
    <row r="14" spans="1:3">
      <c r="A14" s="3" t="s">
        <v>337</v>
      </c>
    </row>
    <row r="15" spans="1:3">
      <c r="A15" s="4" t="s">
        <v>342</v>
      </c>
      <c r="B15" s="6" t="n">
        <v>9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55324</v>
      </c>
      <c r="C4" s="6" t="n">
        <v>50894</v>
      </c>
    </row>
    <row r="5" spans="1:3">
      <c r="A5" s="4" t="s">
        <v>81</v>
      </c>
      <c r="B5" s="5" t="n">
        <v>10</v>
      </c>
      <c r="C5" s="5" t="n">
        <v>7</v>
      </c>
    </row>
    <row r="6" spans="1:3">
      <c r="A6" s="4" t="s">
        <v>82</v>
      </c>
      <c r="B6" s="5" t="n">
        <v>7858</v>
      </c>
      <c r="C6" s="5" t="n">
        <v>7644</v>
      </c>
    </row>
    <row r="7" spans="1:3">
      <c r="A7" s="4" t="s">
        <v>83</v>
      </c>
      <c r="B7" s="5" t="n">
        <v>858</v>
      </c>
      <c r="C7" s="5" t="n">
        <v>858</v>
      </c>
    </row>
    <row r="8" spans="1:3">
      <c r="A8" s="4" t="s">
        <v>41</v>
      </c>
      <c r="B8" s="5" t="n">
        <v>878</v>
      </c>
      <c r="C8" s="5" t="n">
        <v>737</v>
      </c>
    </row>
    <row r="9" spans="1:3">
      <c r="A9" s="4" t="s">
        <v>84</v>
      </c>
      <c r="B9" s="5" t="n">
        <v>64928</v>
      </c>
      <c r="C9" s="5" t="n">
        <v>60140</v>
      </c>
    </row>
    <row r="10" spans="1:3">
      <c r="A10" s="3" t="s">
        <v>85</v>
      </c>
    </row>
    <row r="11" spans="1:3">
      <c r="A11" s="4" t="s">
        <v>86</v>
      </c>
      <c r="B11" s="5" t="n">
        <v>586</v>
      </c>
      <c r="C11" s="5" t="n">
        <v>-14</v>
      </c>
    </row>
    <row r="12" spans="1:3">
      <c r="A12" s="4" t="s">
        <v>87</v>
      </c>
      <c r="B12" s="5" t="n">
        <v>6011</v>
      </c>
      <c r="C12" s="5" t="n">
        <v>2783</v>
      </c>
    </row>
    <row r="13" spans="1:3">
      <c r="A13" s="4" t="s">
        <v>53</v>
      </c>
      <c r="B13" s="5" t="n">
        <v>44</v>
      </c>
      <c r="C13" s="5" t="n">
        <v>46</v>
      </c>
    </row>
    <row r="14" spans="1:3">
      <c r="A14" s="4" t="s">
        <v>55</v>
      </c>
      <c r="B14" s="5" t="n">
        <v>329</v>
      </c>
      <c r="C14" s="5" t="n">
        <v>279</v>
      </c>
    </row>
    <row r="15" spans="1:3">
      <c r="A15" s="4" t="s">
        <v>54</v>
      </c>
      <c r="B15" s="5" t="n">
        <v>6044</v>
      </c>
      <c r="C15" s="5" t="n">
        <v>4359</v>
      </c>
    </row>
    <row r="16" spans="1:3">
      <c r="A16" s="4" t="s">
        <v>88</v>
      </c>
      <c r="B16" s="5" t="n">
        <v>13014</v>
      </c>
      <c r="C16" s="5" t="n">
        <v>7453</v>
      </c>
    </row>
    <row r="17" spans="1:3">
      <c r="A17" s="4" t="s">
        <v>89</v>
      </c>
      <c r="B17" s="5" t="n">
        <v>51914</v>
      </c>
      <c r="C17" s="5" t="n">
        <v>52687</v>
      </c>
    </row>
    <row r="18" spans="1:3">
      <c r="A18" s="4" t="s">
        <v>90</v>
      </c>
      <c r="B18" s="5" t="n">
        <v>445</v>
      </c>
      <c r="C18" s="5" t="n">
        <v>567</v>
      </c>
    </row>
    <row r="19" spans="1:3">
      <c r="A19" s="4" t="s">
        <v>91</v>
      </c>
      <c r="B19" s="5" t="n">
        <v>51469</v>
      </c>
      <c r="C19" s="5" t="n">
        <v>52120</v>
      </c>
    </row>
    <row r="20" spans="1:3">
      <c r="A20" s="3" t="s">
        <v>92</v>
      </c>
    </row>
    <row r="21" spans="1:3">
      <c r="A21" s="4" t="s">
        <v>93</v>
      </c>
      <c r="B21" s="5" t="n">
        <v>8045</v>
      </c>
      <c r="C21" s="5" t="n">
        <v>7394</v>
      </c>
    </row>
    <row r="22" spans="1:3">
      <c r="A22" s="4" t="s">
        <v>94</v>
      </c>
      <c r="B22" s="5" t="n">
        <v>4084</v>
      </c>
      <c r="C22" s="5" t="n">
        <v>4246</v>
      </c>
    </row>
    <row r="23" spans="1:3">
      <c r="A23" s="4" t="s">
        <v>95</v>
      </c>
      <c r="B23" s="5" t="n">
        <v>1998</v>
      </c>
      <c r="C23" s="5" t="n">
        <v>2132</v>
      </c>
    </row>
    <row r="24" spans="1:3">
      <c r="A24" s="4" t="s">
        <v>96</v>
      </c>
      <c r="B24" s="5" t="n">
        <v>2790</v>
      </c>
      <c r="C24" s="5" t="n">
        <v>2146</v>
      </c>
    </row>
    <row r="25" spans="1:3">
      <c r="A25" s="4" t="s">
        <v>97</v>
      </c>
      <c r="B25" s="5" t="n">
        <v>2478</v>
      </c>
      <c r="C25" s="5" t="n">
        <v>1788</v>
      </c>
    </row>
    <row r="26" spans="1:3">
      <c r="A26" s="4" t="s">
        <v>98</v>
      </c>
      <c r="B26" s="5" t="n">
        <v>12</v>
      </c>
      <c r="C26" s="5" t="n">
        <v>124</v>
      </c>
    </row>
    <row r="27" spans="1:3">
      <c r="A27" s="4" t="s">
        <v>99</v>
      </c>
      <c r="B27" s="5" t="n">
        <v>19407</v>
      </c>
      <c r="C27" s="5" t="n">
        <v>17830</v>
      </c>
    </row>
    <row r="28" spans="1:3">
      <c r="A28" s="3" t="s">
        <v>100</v>
      </c>
    </row>
    <row r="29" spans="1:3">
      <c r="A29" s="4" t="s">
        <v>101</v>
      </c>
      <c r="B29" s="5" t="n">
        <v>21101</v>
      </c>
      <c r="C29" s="5" t="n">
        <v>20998</v>
      </c>
    </row>
    <row r="30" spans="1:3">
      <c r="A30" s="4" t="s">
        <v>102</v>
      </c>
      <c r="B30" s="5" t="n">
        <v>5611</v>
      </c>
      <c r="C30" s="5" t="n">
        <v>5376</v>
      </c>
    </row>
    <row r="31" spans="1:3">
      <c r="A31" s="4" t="s">
        <v>103</v>
      </c>
      <c r="B31" s="5" t="n">
        <v>3601</v>
      </c>
      <c r="C31" s="5" t="n">
        <v>3646</v>
      </c>
    </row>
    <row r="32" spans="1:3">
      <c r="A32" s="4" t="s">
        <v>104</v>
      </c>
      <c r="B32" s="5" t="n">
        <v>1979</v>
      </c>
      <c r="C32" s="5" t="n">
        <v>1975</v>
      </c>
    </row>
    <row r="33" spans="1:3">
      <c r="A33" s="4" t="s">
        <v>105</v>
      </c>
      <c r="B33" s="5" t="n">
        <v>582</v>
      </c>
      <c r="C33" s="5" t="n">
        <v>667</v>
      </c>
    </row>
    <row r="34" spans="1:3">
      <c r="A34" s="4" t="s">
        <v>106</v>
      </c>
      <c r="B34" s="5" t="n">
        <v>412</v>
      </c>
      <c r="C34" s="5" t="n">
        <v>451</v>
      </c>
    </row>
    <row r="35" spans="1:3">
      <c r="A35" s="4" t="s">
        <v>107</v>
      </c>
      <c r="B35" s="5" t="n">
        <v>10923</v>
      </c>
      <c r="C35" s="5" t="n">
        <v>10608</v>
      </c>
    </row>
    <row r="36" spans="1:3">
      <c r="A36" s="4" t="s">
        <v>108</v>
      </c>
      <c r="B36" s="5" t="n">
        <v>44209</v>
      </c>
      <c r="C36" s="5" t="n">
        <v>43721</v>
      </c>
    </row>
    <row r="37" spans="1:3">
      <c r="A37" s="4" t="s">
        <v>109</v>
      </c>
      <c r="B37" s="5" t="n">
        <v>26667</v>
      </c>
      <c r="C37" s="5" t="n">
        <v>26229</v>
      </c>
    </row>
    <row r="38" spans="1:3">
      <c r="A38" s="4" t="s">
        <v>110</v>
      </c>
      <c r="B38" s="5" t="n">
        <v>5595</v>
      </c>
      <c r="C38" s="5" t="n">
        <v>5761</v>
      </c>
    </row>
    <row r="39" spans="1:3">
      <c r="A39" s="4" t="s">
        <v>111</v>
      </c>
      <c r="B39" s="5" t="n">
        <v>21072</v>
      </c>
      <c r="C39" s="5" t="n">
        <v>20468</v>
      </c>
    </row>
    <row r="40" spans="1:3">
      <c r="A40" s="4" t="s">
        <v>112</v>
      </c>
      <c r="B40" s="5" t="n">
        <v>32</v>
      </c>
      <c r="C40" s="5" t="n">
        <v>32</v>
      </c>
    </row>
    <row r="41" spans="1:3">
      <c r="A41" s="4" t="s">
        <v>113</v>
      </c>
      <c r="B41" s="6" t="n">
        <v>21040</v>
      </c>
      <c r="C41" s="6" t="n">
        <v>20436</v>
      </c>
    </row>
    <row r="42" spans="1:3">
      <c r="A42" s="4" t="s">
        <v>114</v>
      </c>
      <c r="B42" s="8" t="n">
        <v>1.37</v>
      </c>
      <c r="C42" s="8" t="n">
        <v>1.34</v>
      </c>
    </row>
    <row r="43" spans="1:3">
      <c r="A43" s="4" t="s">
        <v>115</v>
      </c>
      <c r="B43" s="8" t="n">
        <v>1.37</v>
      </c>
      <c r="C43" s="8" t="n">
        <v>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9</v>
      </c>
    </row>
    <row r="2" spans="1:3">
      <c r="A2" s="3" t="s">
        <v>82</v>
      </c>
    </row>
    <row r="3" spans="1:3">
      <c r="A3" s="4" t="s">
        <v>346</v>
      </c>
      <c r="B3" s="6" t="n">
        <v>7154</v>
      </c>
      <c r="C3" s="6" t="n">
        <v>111648</v>
      </c>
    </row>
    <row r="4" spans="1:3">
      <c r="A4" s="4" t="s">
        <v>347</v>
      </c>
      <c r="B4" s="5" t="n">
        <v>40</v>
      </c>
      <c r="C4" s="5" t="n">
        <v>886</v>
      </c>
    </row>
    <row r="5" spans="1:3">
      <c r="A5" s="4" t="s">
        <v>348</v>
      </c>
      <c r="B5" s="5" t="n">
        <v>1077153</v>
      </c>
      <c r="C5" s="5" t="n">
        <v>1109535</v>
      </c>
    </row>
    <row r="6" spans="1:3">
      <c r="A6" s="4" t="s">
        <v>349</v>
      </c>
      <c r="B6" s="5" t="n">
        <v>18166</v>
      </c>
      <c r="C6" s="5" t="n">
        <v>31256</v>
      </c>
    </row>
    <row r="7" spans="1:3">
      <c r="A7" s="4" t="s">
        <v>242</v>
      </c>
      <c r="B7" s="5" t="n">
        <v>1084307</v>
      </c>
      <c r="C7" s="5" t="n">
        <v>1221183</v>
      </c>
    </row>
    <row r="8" spans="1:3">
      <c r="A8" s="4" t="s">
        <v>350</v>
      </c>
      <c r="B8" s="5" t="n">
        <v>18206</v>
      </c>
      <c r="C8" s="5" t="n">
        <v>32142</v>
      </c>
    </row>
    <row r="9" spans="1:3">
      <c r="A9" s="3" t="s">
        <v>351</v>
      </c>
    </row>
    <row r="10" spans="1:3">
      <c r="A10" s="4" t="s">
        <v>346</v>
      </c>
      <c r="B10" s="5" t="n">
        <v>4885</v>
      </c>
      <c r="C10" s="5" t="n">
        <v>13107</v>
      </c>
    </row>
    <row r="11" spans="1:3">
      <c r="A11" s="4" t="s">
        <v>347</v>
      </c>
      <c r="B11" s="5" t="n">
        <v>19</v>
      </c>
      <c r="C11" s="5" t="n">
        <v>33</v>
      </c>
    </row>
    <row r="12" spans="1:3">
      <c r="A12" s="4" t="s">
        <v>348</v>
      </c>
      <c r="B12" s="5" t="n">
        <v>35130</v>
      </c>
      <c r="C12" s="5" t="n">
        <v>125128</v>
      </c>
    </row>
    <row r="13" spans="1:3">
      <c r="A13" s="4" t="s">
        <v>349</v>
      </c>
      <c r="B13" s="5" t="n">
        <v>149</v>
      </c>
      <c r="C13" s="5" t="n">
        <v>1189</v>
      </c>
    </row>
    <row r="14" spans="1:3">
      <c r="A14" s="4" t="s">
        <v>242</v>
      </c>
      <c r="B14" s="5" t="n">
        <v>40015</v>
      </c>
      <c r="C14" s="5" t="n">
        <v>138235</v>
      </c>
    </row>
    <row r="15" spans="1:3">
      <c r="A15" s="4" t="s">
        <v>350</v>
      </c>
      <c r="B15" s="5" t="n">
        <v>168</v>
      </c>
      <c r="C15" s="5" t="n">
        <v>1222</v>
      </c>
    </row>
    <row r="16" spans="1:3">
      <c r="A16" s="4" t="s">
        <v>328</v>
      </c>
    </row>
    <row r="17" spans="1:3">
      <c r="A17" s="3" t="s">
        <v>82</v>
      </c>
    </row>
    <row r="18" spans="1:3">
      <c r="A18" s="4" t="s">
        <v>346</v>
      </c>
      <c r="B18" s="5" t="n">
        <v>0</v>
      </c>
      <c r="C18" s="5" t="n">
        <v>21660</v>
      </c>
    </row>
    <row r="19" spans="1:3">
      <c r="A19" s="4" t="s">
        <v>347</v>
      </c>
      <c r="B19" s="5" t="n">
        <v>0</v>
      </c>
      <c r="C19" s="5" t="n">
        <v>183</v>
      </c>
    </row>
    <row r="20" spans="1:3">
      <c r="A20" s="4" t="s">
        <v>348</v>
      </c>
      <c r="B20" s="5" t="n">
        <v>420382</v>
      </c>
      <c r="C20" s="5" t="n">
        <v>449141</v>
      </c>
    </row>
    <row r="21" spans="1:3">
      <c r="A21" s="4" t="s">
        <v>349</v>
      </c>
      <c r="B21" s="5" t="n">
        <v>3434</v>
      </c>
      <c r="C21" s="5" t="n">
        <v>7370</v>
      </c>
    </row>
    <row r="22" spans="1:3">
      <c r="A22" s="4" t="s">
        <v>242</v>
      </c>
      <c r="B22" s="5" t="n">
        <v>420382</v>
      </c>
      <c r="C22" s="5" t="n">
        <v>470801</v>
      </c>
    </row>
    <row r="23" spans="1:3">
      <c r="A23" s="4" t="s">
        <v>350</v>
      </c>
      <c r="B23" s="5" t="n">
        <v>3434</v>
      </c>
      <c r="C23" s="5" t="n">
        <v>7553</v>
      </c>
    </row>
    <row r="24" spans="1:3">
      <c r="A24" s="3" t="s">
        <v>351</v>
      </c>
    </row>
    <row r="25" spans="1:3">
      <c r="A25" s="4" t="s">
        <v>346</v>
      </c>
      <c r="B25" s="5" t="n">
        <v>0</v>
      </c>
      <c r="C25" s="5" t="n">
        <v>4980</v>
      </c>
    </row>
    <row r="26" spans="1:3">
      <c r="A26" s="4" t="s">
        <v>347</v>
      </c>
      <c r="B26" s="5" t="n">
        <v>0</v>
      </c>
      <c r="C26" s="5" t="n">
        <v>9</v>
      </c>
    </row>
    <row r="27" spans="1:3">
      <c r="A27" s="4" t="s">
        <v>348</v>
      </c>
      <c r="B27" s="5" t="n">
        <v>35130</v>
      </c>
      <c r="C27" s="5" t="n">
        <v>125128</v>
      </c>
    </row>
    <row r="28" spans="1:3">
      <c r="A28" s="4" t="s">
        <v>349</v>
      </c>
      <c r="B28" s="5" t="n">
        <v>149</v>
      </c>
      <c r="C28" s="5" t="n">
        <v>1189</v>
      </c>
    </row>
    <row r="29" spans="1:3">
      <c r="A29" s="4" t="s">
        <v>242</v>
      </c>
      <c r="B29" s="5" t="n">
        <v>35130</v>
      </c>
      <c r="C29" s="5" t="n">
        <v>130108</v>
      </c>
    </row>
    <row r="30" spans="1:3">
      <c r="A30" s="4" t="s">
        <v>350</v>
      </c>
      <c r="B30" s="5" t="n">
        <v>149</v>
      </c>
      <c r="C30" s="5" t="n">
        <v>1198</v>
      </c>
    </row>
    <row r="31" spans="1:3">
      <c r="A31" s="4" t="s">
        <v>329</v>
      </c>
    </row>
    <row r="32" spans="1:3">
      <c r="A32" s="3" t="s">
        <v>82</v>
      </c>
    </row>
    <row r="33" spans="1:3">
      <c r="A33" s="4" t="s">
        <v>346</v>
      </c>
      <c r="B33" s="5" t="n">
        <v>1582</v>
      </c>
      <c r="C33" s="5" t="n">
        <v>11971</v>
      </c>
    </row>
    <row r="34" spans="1:3">
      <c r="A34" s="4" t="s">
        <v>347</v>
      </c>
      <c r="B34" s="5" t="n">
        <v>7</v>
      </c>
      <c r="C34" s="5" t="n">
        <v>19</v>
      </c>
    </row>
    <row r="35" spans="1:3">
      <c r="A35" s="4" t="s">
        <v>348</v>
      </c>
      <c r="B35" s="5" t="n">
        <v>31020</v>
      </c>
      <c r="C35" s="5" t="n">
        <v>49756</v>
      </c>
    </row>
    <row r="36" spans="1:3">
      <c r="A36" s="4" t="s">
        <v>349</v>
      </c>
      <c r="B36" s="5" t="n">
        <v>162</v>
      </c>
      <c r="C36" s="5" t="n">
        <v>914</v>
      </c>
    </row>
    <row r="37" spans="1:3">
      <c r="A37" s="4" t="s">
        <v>242</v>
      </c>
      <c r="B37" s="5" t="n">
        <v>32602</v>
      </c>
      <c r="C37" s="5" t="n">
        <v>61727</v>
      </c>
    </row>
    <row r="38" spans="1:3">
      <c r="A38" s="4" t="s">
        <v>350</v>
      </c>
      <c r="B38" s="5" t="n">
        <v>169</v>
      </c>
      <c r="C38" s="5" t="n">
        <v>933</v>
      </c>
    </row>
    <row r="39" spans="1:3">
      <c r="A39" s="4" t="s">
        <v>330</v>
      </c>
    </row>
    <row r="40" spans="1:3">
      <c r="A40" s="3" t="s">
        <v>82</v>
      </c>
    </row>
    <row r="41" spans="1:3">
      <c r="A41" s="4" t="s">
        <v>346</v>
      </c>
      <c r="B41" s="5" t="n">
        <v>0</v>
      </c>
      <c r="C41" s="5" t="n">
        <v>16854</v>
      </c>
    </row>
    <row r="42" spans="1:3">
      <c r="A42" s="4" t="s">
        <v>347</v>
      </c>
      <c r="B42" s="5" t="n">
        <v>0</v>
      </c>
      <c r="C42" s="5" t="n">
        <v>22</v>
      </c>
    </row>
    <row r="43" spans="1:3">
      <c r="A43" s="4" t="s">
        <v>348</v>
      </c>
      <c r="B43" s="5" t="n">
        <v>93706</v>
      </c>
      <c r="C43" s="5" t="n">
        <v>96247</v>
      </c>
    </row>
    <row r="44" spans="1:3">
      <c r="A44" s="4" t="s">
        <v>349</v>
      </c>
      <c r="B44" s="5" t="n">
        <v>2645</v>
      </c>
      <c r="C44" s="5" t="n">
        <v>3710</v>
      </c>
    </row>
    <row r="45" spans="1:3">
      <c r="A45" s="4" t="s">
        <v>242</v>
      </c>
      <c r="B45" s="5" t="n">
        <v>93706</v>
      </c>
      <c r="C45" s="5" t="n">
        <v>113101</v>
      </c>
    </row>
    <row r="46" spans="1:3">
      <c r="A46" s="4" t="s">
        <v>350</v>
      </c>
      <c r="B46" s="5" t="n">
        <v>2645</v>
      </c>
      <c r="C46" s="5" t="n">
        <v>3732</v>
      </c>
    </row>
    <row r="47" spans="1:3">
      <c r="A47" s="4" t="s">
        <v>331</v>
      </c>
    </row>
    <row r="48" spans="1:3">
      <c r="A48" s="3" t="s">
        <v>82</v>
      </c>
    </row>
    <row r="49" spans="1:3">
      <c r="A49" s="4" t="s">
        <v>346</v>
      </c>
      <c r="B49" s="5" t="n">
        <v>5572</v>
      </c>
      <c r="C49" s="5" t="n">
        <v>61163</v>
      </c>
    </row>
    <row r="50" spans="1:3">
      <c r="A50" s="4" t="s">
        <v>347</v>
      </c>
      <c r="B50" s="5" t="n">
        <v>33</v>
      </c>
      <c r="C50" s="5" t="n">
        <v>662</v>
      </c>
    </row>
    <row r="51" spans="1:3">
      <c r="A51" s="4" t="s">
        <v>348</v>
      </c>
      <c r="B51" s="5" t="n">
        <v>529595</v>
      </c>
      <c r="C51" s="5" t="n">
        <v>512216</v>
      </c>
    </row>
    <row r="52" spans="1:3">
      <c r="A52" s="4" t="s">
        <v>349</v>
      </c>
      <c r="B52" s="5" t="n">
        <v>11875</v>
      </c>
      <c r="C52" s="5" t="n">
        <v>18937</v>
      </c>
    </row>
    <row r="53" spans="1:3">
      <c r="A53" s="4" t="s">
        <v>242</v>
      </c>
      <c r="B53" s="5" t="n">
        <v>535167</v>
      </c>
      <c r="C53" s="5" t="n">
        <v>573379</v>
      </c>
    </row>
    <row r="54" spans="1:3">
      <c r="A54" s="4" t="s">
        <v>350</v>
      </c>
      <c r="B54" s="5" t="n">
        <v>11908</v>
      </c>
      <c r="C54" s="5" t="n">
        <v>19599</v>
      </c>
    </row>
    <row r="55" spans="1:3">
      <c r="A55" s="4" t="s">
        <v>333</v>
      </c>
    </row>
    <row r="56" spans="1:3">
      <c r="A56" s="3" t="s">
        <v>82</v>
      </c>
    </row>
    <row r="57" spans="1:3">
      <c r="A57" s="4" t="s">
        <v>346</v>
      </c>
      <c r="B57" s="5" t="n">
        <v>0</v>
      </c>
      <c r="C57" s="5" t="n">
        <v>0</v>
      </c>
    </row>
    <row r="58" spans="1:3">
      <c r="A58" s="4" t="s">
        <v>347</v>
      </c>
      <c r="B58" s="5" t="n">
        <v>0</v>
      </c>
      <c r="C58" s="5" t="n">
        <v>0</v>
      </c>
    </row>
    <row r="59" spans="1:3">
      <c r="A59" s="4" t="s">
        <v>348</v>
      </c>
      <c r="B59" s="5" t="n">
        <v>2450</v>
      </c>
      <c r="C59" s="5" t="n">
        <v>2175</v>
      </c>
    </row>
    <row r="60" spans="1:3">
      <c r="A60" s="4" t="s">
        <v>349</v>
      </c>
      <c r="B60" s="5" t="n">
        <v>50</v>
      </c>
      <c r="C60" s="5" t="n">
        <v>325</v>
      </c>
    </row>
    <row r="61" spans="1:3">
      <c r="A61" s="4" t="s">
        <v>242</v>
      </c>
      <c r="B61" s="5" t="n">
        <v>2450</v>
      </c>
      <c r="C61" s="5" t="n">
        <v>2175</v>
      </c>
    </row>
    <row r="62" spans="1:3">
      <c r="A62" s="4" t="s">
        <v>350</v>
      </c>
      <c r="B62" s="5" t="n">
        <v>50</v>
      </c>
      <c r="C62" s="5" t="n">
        <v>325</v>
      </c>
    </row>
    <row r="63" spans="1:3">
      <c r="A63" s="4" t="s">
        <v>329</v>
      </c>
    </row>
    <row r="64" spans="1:3">
      <c r="A64" s="3" t="s">
        <v>351</v>
      </c>
    </row>
    <row r="65" spans="1:3">
      <c r="A65" s="4" t="s">
        <v>346</v>
      </c>
      <c r="B65" s="5" t="n">
        <v>4885</v>
      </c>
      <c r="C65" s="5" t="n">
        <v>8127</v>
      </c>
    </row>
    <row r="66" spans="1:3">
      <c r="A66" s="4" t="s">
        <v>347</v>
      </c>
      <c r="B66" s="5" t="n">
        <v>19</v>
      </c>
      <c r="C66" s="5" t="n">
        <v>24</v>
      </c>
    </row>
    <row r="67" spans="1:3">
      <c r="A67" s="4" t="s">
        <v>348</v>
      </c>
      <c r="B67" s="5" t="n">
        <v>0</v>
      </c>
      <c r="C67" s="5" t="n">
        <v>0</v>
      </c>
    </row>
    <row r="68" spans="1:3">
      <c r="A68" s="4" t="s">
        <v>349</v>
      </c>
      <c r="B68" s="5" t="n">
        <v>0</v>
      </c>
      <c r="C68" s="5" t="n">
        <v>0</v>
      </c>
    </row>
    <row r="69" spans="1:3">
      <c r="A69" s="4" t="s">
        <v>242</v>
      </c>
      <c r="B69" s="5" t="n">
        <v>4885</v>
      </c>
      <c r="C69" s="5" t="n">
        <v>8127</v>
      </c>
    </row>
    <row r="70" spans="1:3">
      <c r="A70" s="4" t="s">
        <v>350</v>
      </c>
      <c r="B70" s="6" t="n">
        <v>19</v>
      </c>
      <c r="C70" s="6" t="n">
        <v>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9</v>
      </c>
    </row>
    <row r="2" spans="1:3">
      <c r="A2" s="3" t="s">
        <v>324</v>
      </c>
    </row>
    <row r="3" spans="1:3">
      <c r="A3" s="4" t="s">
        <v>324</v>
      </c>
      <c r="B3" s="6" t="n">
        <v>1359102</v>
      </c>
      <c r="C3" s="6" t="n">
        <v>1363902</v>
      </c>
    </row>
    <row r="4" spans="1:3">
      <c r="A4" s="3" t="s">
        <v>242</v>
      </c>
    </row>
    <row r="5" spans="1:3">
      <c r="A5" s="4" t="s">
        <v>177</v>
      </c>
      <c r="B5" s="5" t="n">
        <v>1343610</v>
      </c>
      <c r="C5" s="5" t="n">
        <v>1332658</v>
      </c>
    </row>
    <row r="6" spans="1:3">
      <c r="A6" s="4" t="s">
        <v>353</v>
      </c>
    </row>
    <row r="7" spans="1:3">
      <c r="A7" s="3" t="s">
        <v>324</v>
      </c>
    </row>
    <row r="8" spans="1:3">
      <c r="A8" s="4" t="s">
        <v>354</v>
      </c>
      <c r="B8" s="5" t="n">
        <v>117858</v>
      </c>
      <c r="C8" s="5" t="n">
        <v>78160</v>
      </c>
    </row>
    <row r="9" spans="1:3">
      <c r="A9" s="4" t="s">
        <v>355</v>
      </c>
      <c r="B9" s="5" t="n">
        <v>308679</v>
      </c>
      <c r="C9" s="5" t="n">
        <v>355499</v>
      </c>
    </row>
    <row r="10" spans="1:3">
      <c r="A10" s="4" t="s">
        <v>356</v>
      </c>
      <c r="B10" s="5" t="n">
        <v>130809</v>
      </c>
      <c r="C10" s="5" t="n">
        <v>139560</v>
      </c>
    </row>
    <row r="11" spans="1:3">
      <c r="A11" s="4" t="s">
        <v>357</v>
      </c>
      <c r="B11" s="5" t="n">
        <v>11712</v>
      </c>
      <c r="C11" s="5" t="n">
        <v>9201</v>
      </c>
    </row>
    <row r="12" spans="1:3">
      <c r="A12" s="4" t="s">
        <v>324</v>
      </c>
      <c r="B12" s="5" t="n">
        <v>569058</v>
      </c>
      <c r="C12" s="5" t="n">
        <v>582420</v>
      </c>
    </row>
    <row r="13" spans="1:3">
      <c r="A13" s="3" t="s">
        <v>242</v>
      </c>
    </row>
    <row r="14" spans="1:3">
      <c r="A14" s="4" t="s">
        <v>354</v>
      </c>
      <c r="B14" s="5" t="n">
        <v>117495</v>
      </c>
      <c r="C14" s="5" t="n">
        <v>77930</v>
      </c>
    </row>
    <row r="15" spans="1:3">
      <c r="A15" s="4" t="s">
        <v>354</v>
      </c>
      <c r="B15" s="5" t="n">
        <v>306959</v>
      </c>
      <c r="C15" s="5" t="n">
        <v>350470</v>
      </c>
    </row>
    <row r="16" spans="1:3">
      <c r="A16" s="4" t="s">
        <v>356</v>
      </c>
      <c r="B16" s="5" t="n">
        <v>130118</v>
      </c>
      <c r="C16" s="5" t="n">
        <v>136734</v>
      </c>
    </row>
    <row r="17" spans="1:3">
      <c r="A17" s="4" t="s">
        <v>357</v>
      </c>
      <c r="B17" s="5" t="n">
        <v>11681</v>
      </c>
      <c r="C17" s="5" t="n">
        <v>8668</v>
      </c>
    </row>
    <row r="18" spans="1:3">
      <c r="A18" s="4" t="s">
        <v>177</v>
      </c>
      <c r="B18" s="5" t="n">
        <v>566253</v>
      </c>
      <c r="C18" s="5" t="n">
        <v>573802</v>
      </c>
    </row>
    <row r="19" spans="1:3">
      <c r="A19" s="4" t="s">
        <v>358</v>
      </c>
    </row>
    <row r="20" spans="1:3">
      <c r="A20" s="3" t="s">
        <v>324</v>
      </c>
    </row>
    <row r="21" spans="1:3">
      <c r="A21" s="4" t="s">
        <v>324</v>
      </c>
      <c r="B21" s="5" t="n">
        <v>790044</v>
      </c>
      <c r="C21" s="5" t="n">
        <v>781482</v>
      </c>
    </row>
    <row r="22" spans="1:3">
      <c r="A22" s="3" t="s">
        <v>242</v>
      </c>
    </row>
    <row r="23" spans="1:3">
      <c r="A23" s="4" t="s">
        <v>177</v>
      </c>
      <c r="B23" s="6" t="n">
        <v>777357</v>
      </c>
      <c r="C23" s="6" t="n">
        <v>7588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9</v>
      </c>
    </row>
    <row r="2" spans="1:3">
      <c r="A2" s="3" t="s">
        <v>324</v>
      </c>
    </row>
    <row r="3" spans="1:3">
      <c r="A3" s="4" t="s">
        <v>354</v>
      </c>
      <c r="B3" s="6" t="n">
        <v>8105</v>
      </c>
      <c r="C3" s="6" t="n">
        <v>8850</v>
      </c>
    </row>
    <row r="4" spans="1:3">
      <c r="A4" s="4" t="s">
        <v>355</v>
      </c>
      <c r="B4" s="5" t="n">
        <v>86335</v>
      </c>
      <c r="C4" s="5" t="n">
        <v>86520</v>
      </c>
    </row>
    <row r="5" spans="1:3">
      <c r="A5" s="4" t="s">
        <v>356</v>
      </c>
      <c r="B5" s="5" t="n">
        <v>45202</v>
      </c>
      <c r="C5" s="5" t="n">
        <v>45209</v>
      </c>
    </row>
    <row r="6" spans="1:3">
      <c r="A6" s="4" t="s">
        <v>360</v>
      </c>
      <c r="B6" s="5" t="n">
        <v>139642</v>
      </c>
      <c r="C6" s="5" t="n">
        <v>140579</v>
      </c>
    </row>
    <row r="7" spans="1:3">
      <c r="A7" s="3" t="s">
        <v>242</v>
      </c>
    </row>
    <row r="8" spans="1:3">
      <c r="A8" s="4" t="s">
        <v>354</v>
      </c>
      <c r="B8" s="5" t="n">
        <v>8093</v>
      </c>
      <c r="C8" s="5" t="n">
        <v>8832</v>
      </c>
    </row>
    <row r="9" spans="1:3">
      <c r="A9" s="4" t="s">
        <v>355</v>
      </c>
      <c r="B9" s="5" t="n">
        <v>86381</v>
      </c>
      <c r="C9" s="5" t="n">
        <v>85645</v>
      </c>
    </row>
    <row r="10" spans="1:3">
      <c r="A10" s="4" t="s">
        <v>356</v>
      </c>
      <c r="B10" s="5" t="n">
        <v>45948</v>
      </c>
      <c r="C10" s="5" t="n">
        <v>44900</v>
      </c>
    </row>
    <row r="11" spans="1:3">
      <c r="A11" s="4" t="s">
        <v>360</v>
      </c>
      <c r="B11" s="6" t="n">
        <v>140422</v>
      </c>
      <c r="C11" s="6" t="n">
        <v>1393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3" t="s">
        <v>362</v>
      </c>
    </row>
    <row r="3" spans="1:3">
      <c r="A3" s="4" t="s">
        <v>363</v>
      </c>
      <c r="B3" s="6" t="n">
        <v>4793446</v>
      </c>
      <c r="C3" s="6" t="n">
        <v>4837735</v>
      </c>
    </row>
    <row r="4" spans="1:3">
      <c r="A4" s="4" t="s">
        <v>364</v>
      </c>
      <c r="B4" s="5" t="n">
        <v>-3746</v>
      </c>
      <c r="C4" s="5" t="n">
        <v>-3796</v>
      </c>
    </row>
    <row r="5" spans="1:3">
      <c r="A5" s="4" t="s">
        <v>365</v>
      </c>
      <c r="B5" s="5" t="n">
        <v>4789700</v>
      </c>
      <c r="C5" s="5" t="n">
        <v>4833939</v>
      </c>
    </row>
    <row r="6" spans="1:3">
      <c r="A6" s="4" t="s">
        <v>366</v>
      </c>
    </row>
    <row r="7" spans="1:3">
      <c r="A7" s="3" t="s">
        <v>362</v>
      </c>
    </row>
    <row r="8" spans="1:3">
      <c r="A8" s="4" t="s">
        <v>363</v>
      </c>
      <c r="B8" s="5" t="n">
        <v>4536549</v>
      </c>
      <c r="C8" s="5" t="n">
        <v>4572537</v>
      </c>
    </row>
    <row r="9" spans="1:3">
      <c r="A9" s="4" t="s">
        <v>364</v>
      </c>
      <c r="B9" s="5" t="n">
        <v>-3746</v>
      </c>
      <c r="C9" s="5" t="n">
        <v>-3796</v>
      </c>
    </row>
    <row r="10" spans="1:3">
      <c r="A10" s="4" t="s">
        <v>365</v>
      </c>
      <c r="B10" s="5" t="n">
        <v>4532803</v>
      </c>
      <c r="C10" s="5" t="n">
        <v>4568741</v>
      </c>
    </row>
    <row r="11" spans="1:3">
      <c r="A11" s="4" t="s">
        <v>367</v>
      </c>
    </row>
    <row r="12" spans="1:3">
      <c r="A12" s="3" t="s">
        <v>362</v>
      </c>
    </row>
    <row r="13" spans="1:3">
      <c r="A13" s="4" t="s">
        <v>363</v>
      </c>
      <c r="B13" s="5" t="n">
        <v>256897</v>
      </c>
      <c r="C13" s="5" t="n">
        <v>265198</v>
      </c>
    </row>
    <row r="14" spans="1:3">
      <c r="A14" s="4" t="s">
        <v>364</v>
      </c>
      <c r="B14" s="5" t="n">
        <v>0</v>
      </c>
      <c r="C14" s="5" t="n">
        <v>0</v>
      </c>
    </row>
    <row r="15" spans="1:3">
      <c r="A15" s="4" t="s">
        <v>365</v>
      </c>
      <c r="B15" s="5" t="n">
        <v>256897</v>
      </c>
      <c r="C15" s="5" t="n">
        <v>265198</v>
      </c>
    </row>
    <row r="16" spans="1:3">
      <c r="A16" s="4" t="s">
        <v>368</v>
      </c>
    </row>
    <row r="17" spans="1:3">
      <c r="A17" s="3" t="s">
        <v>362</v>
      </c>
    </row>
    <row r="18" spans="1:3">
      <c r="A18" s="4" t="s">
        <v>363</v>
      </c>
      <c r="B18" s="5" t="n">
        <v>1048186</v>
      </c>
      <c r="C18" s="5" t="n">
        <v>1077635</v>
      </c>
    </row>
    <row r="19" spans="1:3">
      <c r="A19" s="4" t="s">
        <v>369</v>
      </c>
    </row>
    <row r="20" spans="1:3">
      <c r="A20" s="3" t="s">
        <v>362</v>
      </c>
    </row>
    <row r="21" spans="1:3">
      <c r="A21" s="4" t="s">
        <v>363</v>
      </c>
      <c r="B21" s="5" t="n">
        <v>94737</v>
      </c>
      <c r="C21" s="5" t="n">
        <v>107494</v>
      </c>
    </row>
    <row r="22" spans="1:3">
      <c r="A22" s="4" t="s">
        <v>370</v>
      </c>
    </row>
    <row r="23" spans="1:3">
      <c r="A23" s="3" t="s">
        <v>362</v>
      </c>
    </row>
    <row r="24" spans="1:3">
      <c r="A24" s="4" t="s">
        <v>363</v>
      </c>
      <c r="B24" s="5" t="n">
        <v>953449</v>
      </c>
      <c r="C24" s="5" t="n">
        <v>970141</v>
      </c>
    </row>
    <row r="25" spans="1:3">
      <c r="A25" s="4" t="s">
        <v>371</v>
      </c>
    </row>
    <row r="26" spans="1:3">
      <c r="A26" s="3" t="s">
        <v>362</v>
      </c>
    </row>
    <row r="27" spans="1:3">
      <c r="A27" s="4" t="s">
        <v>363</v>
      </c>
      <c r="B27" s="5" t="n">
        <v>1005521</v>
      </c>
      <c r="C27" s="5" t="n">
        <v>1033923</v>
      </c>
    </row>
    <row r="28" spans="1:3">
      <c r="A28" s="4" t="s">
        <v>372</v>
      </c>
    </row>
    <row r="29" spans="1:3">
      <c r="A29" s="3" t="s">
        <v>362</v>
      </c>
    </row>
    <row r="30" spans="1:3">
      <c r="A30" s="4" t="s">
        <v>363</v>
      </c>
      <c r="B30" s="5" t="n">
        <v>94737</v>
      </c>
      <c r="C30" s="5" t="n">
        <v>107494</v>
      </c>
    </row>
    <row r="31" spans="1:3">
      <c r="A31" s="4" t="s">
        <v>373</v>
      </c>
    </row>
    <row r="32" spans="1:3">
      <c r="A32" s="3" t="s">
        <v>362</v>
      </c>
    </row>
    <row r="33" spans="1:3">
      <c r="A33" s="4" t="s">
        <v>363</v>
      </c>
      <c r="B33" s="5" t="n">
        <v>910784</v>
      </c>
      <c r="C33" s="5" t="n">
        <v>926429</v>
      </c>
    </row>
    <row r="34" spans="1:3">
      <c r="A34" s="4" t="s">
        <v>374</v>
      </c>
    </row>
    <row r="35" spans="1:3">
      <c r="A35" s="3" t="s">
        <v>362</v>
      </c>
    </row>
    <row r="36" spans="1:3">
      <c r="A36" s="4" t="s">
        <v>363</v>
      </c>
      <c r="B36" s="5" t="n">
        <v>42665</v>
      </c>
      <c r="C36" s="5" t="n">
        <v>43712</v>
      </c>
    </row>
    <row r="37" spans="1:3">
      <c r="A37" s="4" t="s">
        <v>375</v>
      </c>
    </row>
    <row r="38" spans="1:3">
      <c r="A38" s="3" t="s">
        <v>362</v>
      </c>
    </row>
    <row r="39" spans="1:3">
      <c r="A39" s="4" t="s">
        <v>363</v>
      </c>
      <c r="B39" s="5" t="n">
        <v>0</v>
      </c>
      <c r="C39" s="5" t="n">
        <v>0</v>
      </c>
    </row>
    <row r="40" spans="1:3">
      <c r="A40" s="4" t="s">
        <v>376</v>
      </c>
    </row>
    <row r="41" spans="1:3">
      <c r="A41" s="3" t="s">
        <v>362</v>
      </c>
    </row>
    <row r="42" spans="1:3">
      <c r="A42" s="4" t="s">
        <v>363</v>
      </c>
      <c r="B42" s="5" t="n">
        <v>42665</v>
      </c>
      <c r="C42" s="5" t="n">
        <v>43712</v>
      </c>
    </row>
    <row r="43" spans="1:3">
      <c r="A43" s="4" t="s">
        <v>377</v>
      </c>
    </row>
    <row r="44" spans="1:3">
      <c r="A44" s="3" t="s">
        <v>362</v>
      </c>
    </row>
    <row r="45" spans="1:3">
      <c r="A45" s="4" t="s">
        <v>363</v>
      </c>
      <c r="B45" s="5" t="n">
        <v>2345954</v>
      </c>
      <c r="C45" s="5" t="n">
        <v>2340661</v>
      </c>
    </row>
    <row r="46" spans="1:3">
      <c r="A46" s="4" t="s">
        <v>378</v>
      </c>
    </row>
    <row r="47" spans="1:3">
      <c r="A47" s="3" t="s">
        <v>362</v>
      </c>
    </row>
    <row r="48" spans="1:3">
      <c r="A48" s="4" t="s">
        <v>363</v>
      </c>
      <c r="B48" s="5" t="n">
        <v>170747</v>
      </c>
      <c r="C48" s="5" t="n">
        <v>170229</v>
      </c>
    </row>
    <row r="49" spans="1:3">
      <c r="A49" s="4" t="s">
        <v>379</v>
      </c>
    </row>
    <row r="50" spans="1:3">
      <c r="A50" s="3" t="s">
        <v>362</v>
      </c>
    </row>
    <row r="51" spans="1:3">
      <c r="A51" s="4" t="s">
        <v>363</v>
      </c>
      <c r="B51" s="5" t="n">
        <v>2006665</v>
      </c>
      <c r="C51" s="5" t="n">
        <v>2004763</v>
      </c>
    </row>
    <row r="52" spans="1:3">
      <c r="A52" s="4" t="s">
        <v>380</v>
      </c>
    </row>
    <row r="53" spans="1:3">
      <c r="A53" s="3" t="s">
        <v>362</v>
      </c>
    </row>
    <row r="54" spans="1:3">
      <c r="A54" s="4" t="s">
        <v>363</v>
      </c>
      <c r="B54" s="5" t="n">
        <v>168542</v>
      </c>
      <c r="C54" s="5" t="n">
        <v>165669</v>
      </c>
    </row>
    <row r="55" spans="1:3">
      <c r="A55" s="4" t="s">
        <v>381</v>
      </c>
    </row>
    <row r="56" spans="1:3">
      <c r="A56" s="3" t="s">
        <v>362</v>
      </c>
    </row>
    <row r="57" spans="1:3">
      <c r="A57" s="4" t="s">
        <v>363</v>
      </c>
      <c r="B57" s="5" t="n">
        <v>2172205</v>
      </c>
      <c r="C57" s="5" t="n">
        <v>2161569</v>
      </c>
    </row>
    <row r="58" spans="1:3">
      <c r="A58" s="4" t="s">
        <v>382</v>
      </c>
    </row>
    <row r="59" spans="1:3">
      <c r="A59" s="3" t="s">
        <v>362</v>
      </c>
    </row>
    <row r="60" spans="1:3">
      <c r="A60" s="4" t="s">
        <v>363</v>
      </c>
      <c r="B60" s="5" t="n">
        <v>170528</v>
      </c>
      <c r="C60" s="5" t="n">
        <v>170005</v>
      </c>
    </row>
    <row r="61" spans="1:3">
      <c r="A61" s="4" t="s">
        <v>383</v>
      </c>
    </row>
    <row r="62" spans="1:3">
      <c r="A62" s="3" t="s">
        <v>362</v>
      </c>
    </row>
    <row r="63" spans="1:3">
      <c r="A63" s="4" t="s">
        <v>363</v>
      </c>
      <c r="B63" s="5" t="n">
        <v>1834496</v>
      </c>
      <c r="C63" s="5" t="n">
        <v>1827279</v>
      </c>
    </row>
    <row r="64" spans="1:3">
      <c r="A64" s="4" t="s">
        <v>384</v>
      </c>
    </row>
    <row r="65" spans="1:3">
      <c r="A65" s="3" t="s">
        <v>362</v>
      </c>
    </row>
    <row r="66" spans="1:3">
      <c r="A66" s="4" t="s">
        <v>363</v>
      </c>
      <c r="B66" s="5" t="n">
        <v>167181</v>
      </c>
      <c r="C66" s="5" t="n">
        <v>164285</v>
      </c>
    </row>
    <row r="67" spans="1:3">
      <c r="A67" s="4" t="s">
        <v>385</v>
      </c>
    </row>
    <row r="68" spans="1:3">
      <c r="A68" s="3" t="s">
        <v>362</v>
      </c>
    </row>
    <row r="69" spans="1:3">
      <c r="A69" s="4" t="s">
        <v>363</v>
      </c>
      <c r="B69" s="5" t="n">
        <v>173749</v>
      </c>
      <c r="C69" s="5" t="n">
        <v>179092</v>
      </c>
    </row>
    <row r="70" spans="1:3">
      <c r="A70" s="4" t="s">
        <v>386</v>
      </c>
    </row>
    <row r="71" spans="1:3">
      <c r="A71" s="3" t="s">
        <v>362</v>
      </c>
    </row>
    <row r="72" spans="1:3">
      <c r="A72" s="4" t="s">
        <v>363</v>
      </c>
      <c r="B72" s="5" t="n">
        <v>219</v>
      </c>
      <c r="C72" s="5" t="n">
        <v>224</v>
      </c>
    </row>
    <row r="73" spans="1:3">
      <c r="A73" s="4" t="s">
        <v>387</v>
      </c>
    </row>
    <row r="74" spans="1:3">
      <c r="A74" s="3" t="s">
        <v>362</v>
      </c>
    </row>
    <row r="75" spans="1:3">
      <c r="A75" s="4" t="s">
        <v>363</v>
      </c>
      <c r="B75" s="5" t="n">
        <v>172169</v>
      </c>
      <c r="C75" s="5" t="n">
        <v>177484</v>
      </c>
    </row>
    <row r="76" spans="1:3">
      <c r="A76" s="4" t="s">
        <v>388</v>
      </c>
    </row>
    <row r="77" spans="1:3">
      <c r="A77" s="3" t="s">
        <v>362</v>
      </c>
    </row>
    <row r="78" spans="1:3">
      <c r="A78" s="4" t="s">
        <v>363</v>
      </c>
      <c r="B78" s="5" t="n">
        <v>1361</v>
      </c>
      <c r="C78" s="5" t="n">
        <v>1384</v>
      </c>
    </row>
    <row r="79" spans="1:3">
      <c r="A79" s="4" t="s">
        <v>389</v>
      </c>
    </row>
    <row r="80" spans="1:3">
      <c r="A80" s="3" t="s">
        <v>362</v>
      </c>
    </row>
    <row r="81" spans="1:3">
      <c r="A81" s="4" t="s">
        <v>363</v>
      </c>
      <c r="B81" s="5" t="n">
        <v>1314016</v>
      </c>
      <c r="C81" s="5" t="n">
        <v>1333894</v>
      </c>
    </row>
    <row r="82" spans="1:3">
      <c r="A82" s="4" t="s">
        <v>390</v>
      </c>
    </row>
    <row r="83" spans="1:3">
      <c r="A83" s="3" t="s">
        <v>362</v>
      </c>
    </row>
    <row r="84" spans="1:3">
      <c r="A84" s="4" t="s">
        <v>363</v>
      </c>
      <c r="B84" s="5" t="n">
        <v>223124</v>
      </c>
      <c r="C84" s="5" t="n">
        <v>229608</v>
      </c>
    </row>
    <row r="85" spans="1:3">
      <c r="A85" s="4" t="s">
        <v>391</v>
      </c>
    </row>
    <row r="86" spans="1:3">
      <c r="A86" s="3" t="s">
        <v>362</v>
      </c>
    </row>
    <row r="87" spans="1:3">
      <c r="A87" s="4" t="s">
        <v>363</v>
      </c>
      <c r="B87" s="5" t="n">
        <v>1090892</v>
      </c>
      <c r="C87" s="5" t="n">
        <v>1104286</v>
      </c>
    </row>
    <row r="88" spans="1:3">
      <c r="A88" s="4" t="s">
        <v>392</v>
      </c>
    </row>
    <row r="89" spans="1:3">
      <c r="A89" s="3" t="s">
        <v>362</v>
      </c>
    </row>
    <row r="90" spans="1:3">
      <c r="A90" s="4" t="s">
        <v>363</v>
      </c>
      <c r="B90" s="5" t="n">
        <v>1274344</v>
      </c>
      <c r="C90" s="5" t="n">
        <v>1292261</v>
      </c>
    </row>
    <row r="91" spans="1:3">
      <c r="A91" s="4" t="s">
        <v>393</v>
      </c>
    </row>
    <row r="92" spans="1:3">
      <c r="A92" s="3" t="s">
        <v>362</v>
      </c>
    </row>
    <row r="93" spans="1:3">
      <c r="A93" s="4" t="s">
        <v>363</v>
      </c>
      <c r="B93" s="5" t="n">
        <v>203538</v>
      </c>
      <c r="C93" s="5" t="n">
        <v>208459</v>
      </c>
    </row>
    <row r="94" spans="1:3">
      <c r="A94" s="4" t="s">
        <v>394</v>
      </c>
    </row>
    <row r="95" spans="1:3">
      <c r="A95" s="3" t="s">
        <v>362</v>
      </c>
    </row>
    <row r="96" spans="1:3">
      <c r="A96" s="4" t="s">
        <v>363</v>
      </c>
      <c r="B96" s="5" t="n">
        <v>1070806</v>
      </c>
      <c r="C96" s="5" t="n">
        <v>1083802</v>
      </c>
    </row>
    <row r="97" spans="1:3">
      <c r="A97" s="4" t="s">
        <v>395</v>
      </c>
    </row>
    <row r="98" spans="1:3">
      <c r="A98" s="3" t="s">
        <v>362</v>
      </c>
    </row>
    <row r="99" spans="1:3">
      <c r="A99" s="4" t="s">
        <v>363</v>
      </c>
      <c r="B99" s="5" t="n">
        <v>39672</v>
      </c>
      <c r="C99" s="5" t="n">
        <v>41633</v>
      </c>
    </row>
    <row r="100" spans="1:3">
      <c r="A100" s="4" t="s">
        <v>396</v>
      </c>
    </row>
    <row r="101" spans="1:3">
      <c r="A101" s="3" t="s">
        <v>362</v>
      </c>
    </row>
    <row r="102" spans="1:3">
      <c r="A102" s="4" t="s">
        <v>363</v>
      </c>
      <c r="B102" s="5" t="n">
        <v>19586</v>
      </c>
      <c r="C102" s="5" t="n">
        <v>21149</v>
      </c>
    </row>
    <row r="103" spans="1:3">
      <c r="A103" s="4" t="s">
        <v>397</v>
      </c>
    </row>
    <row r="104" spans="1:3">
      <c r="A104" s="3" t="s">
        <v>362</v>
      </c>
    </row>
    <row r="105" spans="1:3">
      <c r="A105" s="4" t="s">
        <v>363</v>
      </c>
      <c r="B105" s="5" t="n">
        <v>20086</v>
      </c>
      <c r="C105" s="5" t="n">
        <v>20484</v>
      </c>
    </row>
    <row r="106" spans="1:3">
      <c r="A106" s="4" t="s">
        <v>398</v>
      </c>
    </row>
    <row r="107" spans="1:3">
      <c r="A107" s="3" t="s">
        <v>362</v>
      </c>
    </row>
    <row r="108" spans="1:3">
      <c r="A108" s="4" t="s">
        <v>363</v>
      </c>
      <c r="B108" s="5" t="n">
        <v>70126</v>
      </c>
      <c r="C108" s="5" t="n">
        <v>70989</v>
      </c>
    </row>
    <row r="109" spans="1:3">
      <c r="A109" s="4" t="s">
        <v>399</v>
      </c>
    </row>
    <row r="110" spans="1:3">
      <c r="A110" s="3" t="s">
        <v>362</v>
      </c>
    </row>
    <row r="111" spans="1:3">
      <c r="A111" s="4" t="s">
        <v>363</v>
      </c>
      <c r="B111" s="5" t="n">
        <v>56696</v>
      </c>
      <c r="C111" s="5" t="n">
        <v>58326</v>
      </c>
    </row>
    <row r="112" spans="1:3">
      <c r="A112" s="4" t="s">
        <v>400</v>
      </c>
    </row>
    <row r="113" spans="1:3">
      <c r="A113" s="3" t="s">
        <v>362</v>
      </c>
    </row>
    <row r="114" spans="1:3">
      <c r="A114" s="4" t="s">
        <v>363</v>
      </c>
      <c r="B114" s="5" t="n">
        <v>13430</v>
      </c>
      <c r="C114" s="5" t="n">
        <v>12663</v>
      </c>
    </row>
    <row r="115" spans="1:3">
      <c r="A115" s="4" t="s">
        <v>401</v>
      </c>
    </row>
    <row r="116" spans="1:3">
      <c r="A116" s="3" t="s">
        <v>362</v>
      </c>
    </row>
    <row r="117" spans="1:3">
      <c r="A117" s="4" t="s">
        <v>363</v>
      </c>
      <c r="B117" s="5" t="n">
        <v>69315</v>
      </c>
      <c r="C117" s="5" t="n">
        <v>70228</v>
      </c>
    </row>
    <row r="118" spans="1:3">
      <c r="A118" s="4" t="s">
        <v>402</v>
      </c>
    </row>
    <row r="119" spans="1:3">
      <c r="A119" s="3" t="s">
        <v>362</v>
      </c>
    </row>
    <row r="120" spans="1:3">
      <c r="A120" s="4" t="s">
        <v>363</v>
      </c>
      <c r="B120" s="5" t="n">
        <v>55885</v>
      </c>
      <c r="C120" s="5" t="n">
        <v>57565</v>
      </c>
    </row>
    <row r="121" spans="1:3">
      <c r="A121" s="4" t="s">
        <v>403</v>
      </c>
    </row>
    <row r="122" spans="1:3">
      <c r="A122" s="3" t="s">
        <v>362</v>
      </c>
    </row>
    <row r="123" spans="1:3">
      <c r="A123" s="4" t="s">
        <v>363</v>
      </c>
      <c r="B123" s="5" t="n">
        <v>13430</v>
      </c>
      <c r="C123" s="5" t="n">
        <v>12663</v>
      </c>
    </row>
    <row r="124" spans="1:3">
      <c r="A124" s="4" t="s">
        <v>404</v>
      </c>
    </row>
    <row r="125" spans="1:3">
      <c r="A125" s="3" t="s">
        <v>362</v>
      </c>
    </row>
    <row r="126" spans="1:3">
      <c r="A126" s="4" t="s">
        <v>363</v>
      </c>
      <c r="B126" s="5" t="n">
        <v>811</v>
      </c>
      <c r="C126" s="5" t="n">
        <v>761</v>
      </c>
    </row>
    <row r="127" spans="1:3">
      <c r="A127" s="4" t="s">
        <v>405</v>
      </c>
    </row>
    <row r="128" spans="1:3">
      <c r="A128" s="3" t="s">
        <v>362</v>
      </c>
    </row>
    <row r="129" spans="1:3">
      <c r="A129" s="4" t="s">
        <v>363</v>
      </c>
      <c r="B129" s="5" t="n">
        <v>811</v>
      </c>
      <c r="C129" s="5" t="n">
        <v>761</v>
      </c>
    </row>
    <row r="130" spans="1:3">
      <c r="A130" s="4" t="s">
        <v>406</v>
      </c>
    </row>
    <row r="131" spans="1:3">
      <c r="A131" s="3" t="s">
        <v>362</v>
      </c>
    </row>
    <row r="132" spans="1:3">
      <c r="A132" s="4" t="s">
        <v>363</v>
      </c>
      <c r="B132" s="5" t="n">
        <v>0</v>
      </c>
      <c r="C132" s="5" t="n">
        <v>0</v>
      </c>
    </row>
    <row r="133" spans="1:3">
      <c r="A133" s="4" t="s">
        <v>407</v>
      </c>
    </row>
    <row r="134" spans="1:3">
      <c r="A134" s="3" t="s">
        <v>362</v>
      </c>
    </row>
    <row r="135" spans="1:3">
      <c r="A135" s="4" t="s">
        <v>363</v>
      </c>
      <c r="B135" s="5" t="n">
        <v>15164</v>
      </c>
      <c r="C135" s="5" t="n">
        <v>14556</v>
      </c>
    </row>
    <row r="136" spans="1:3">
      <c r="A136" s="4" t="s">
        <v>408</v>
      </c>
    </row>
    <row r="137" spans="1:3">
      <c r="A137" s="3" t="s">
        <v>362</v>
      </c>
    </row>
    <row r="138" spans="1:3">
      <c r="A138" s="4" t="s">
        <v>363</v>
      </c>
      <c r="B138" s="5" t="n">
        <v>15164</v>
      </c>
      <c r="C138" s="5" t="n">
        <v>14556</v>
      </c>
    </row>
    <row r="139" spans="1:3">
      <c r="A139" s="4" t="s">
        <v>409</v>
      </c>
    </row>
    <row r="140" spans="1:3">
      <c r="A140" s="3" t="s">
        <v>362</v>
      </c>
    </row>
    <row r="141" spans="1:3">
      <c r="A141" s="4" t="s">
        <v>363</v>
      </c>
      <c r="B141" s="6" t="n">
        <v>0</v>
      </c>
      <c r="C141"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9</v>
      </c>
    </row>
    <row r="2" spans="1:3">
      <c r="A2" s="4" t="s">
        <v>411</v>
      </c>
    </row>
    <row r="3" spans="1:3">
      <c r="A3" s="3" t="s">
        <v>362</v>
      </c>
    </row>
    <row r="4" spans="1:3">
      <c r="A4" s="4" t="s">
        <v>412</v>
      </c>
      <c r="B4" s="6" t="n">
        <v>3706</v>
      </c>
      <c r="C4" s="6" t="n">
        <v>3652</v>
      </c>
    </row>
    <row r="5" spans="1:3">
      <c r="A5" s="4" t="s">
        <v>413</v>
      </c>
      <c r="B5" s="5" t="n">
        <v>3521</v>
      </c>
      <c r="C5" s="5" t="n">
        <v>3438</v>
      </c>
    </row>
    <row r="6" spans="1:3">
      <c r="A6" s="4" t="s">
        <v>414</v>
      </c>
    </row>
    <row r="7" spans="1:3">
      <c r="A7" s="3" t="s">
        <v>362</v>
      </c>
    </row>
    <row r="8" spans="1:3">
      <c r="A8" s="4" t="s">
        <v>412</v>
      </c>
      <c r="B8" s="5" t="n">
        <v>12564</v>
      </c>
      <c r="C8" s="5" t="n">
        <v>12822</v>
      </c>
    </row>
    <row r="9" spans="1:3">
      <c r="A9" s="4" t="s">
        <v>413</v>
      </c>
      <c r="B9" s="5" t="n">
        <v>10793</v>
      </c>
      <c r="C9" s="5" t="n">
        <v>11036</v>
      </c>
    </row>
    <row r="10" spans="1:3">
      <c r="A10" s="4" t="s">
        <v>415</v>
      </c>
    </row>
    <row r="11" spans="1:3">
      <c r="A11" s="3" t="s">
        <v>362</v>
      </c>
    </row>
    <row r="12" spans="1:3">
      <c r="A12" s="4" t="s">
        <v>412</v>
      </c>
      <c r="B12" s="5" t="n">
        <v>248091</v>
      </c>
      <c r="C12" s="5" t="n">
        <v>256265</v>
      </c>
    </row>
    <row r="13" spans="1:3">
      <c r="A13" s="4" t="s">
        <v>413</v>
      </c>
      <c r="B13" s="5" t="n">
        <v>246104</v>
      </c>
      <c r="C13" s="5" t="n">
        <v>254162</v>
      </c>
    </row>
    <row r="14" spans="1:3">
      <c r="A14" s="4" t="s">
        <v>416</v>
      </c>
    </row>
    <row r="15" spans="1:3">
      <c r="A15" s="3" t="s">
        <v>362</v>
      </c>
    </row>
    <row r="16" spans="1:3">
      <c r="A16" s="4" t="s">
        <v>412</v>
      </c>
      <c r="B16" s="5" t="n">
        <v>260655</v>
      </c>
      <c r="C16" s="5" t="n">
        <v>269087</v>
      </c>
    </row>
    <row r="17" spans="1:3">
      <c r="A17" s="4" t="s">
        <v>413</v>
      </c>
      <c r="B17" s="6" t="n">
        <v>256897</v>
      </c>
      <c r="C17" s="6" t="n">
        <v>2651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9</v>
      </c>
    </row>
    <row r="2" spans="1:3">
      <c r="A2" s="3" t="s">
        <v>418</v>
      </c>
    </row>
    <row r="3" spans="1:3">
      <c r="A3" s="4" t="s">
        <v>177</v>
      </c>
      <c r="B3" s="6" t="n">
        <v>4793446</v>
      </c>
      <c r="C3" s="6" t="n">
        <v>4837735</v>
      </c>
    </row>
    <row r="4" spans="1:3">
      <c r="A4" s="4" t="s">
        <v>364</v>
      </c>
      <c r="B4" s="5" t="n">
        <v>-3746</v>
      </c>
      <c r="C4" s="5" t="n">
        <v>-3796</v>
      </c>
    </row>
    <row r="5" spans="1:3">
      <c r="A5" s="4" t="s">
        <v>365</v>
      </c>
      <c r="B5" s="5" t="n">
        <v>4789700</v>
      </c>
      <c r="C5" s="5" t="n">
        <v>4833939</v>
      </c>
    </row>
    <row r="6" spans="1:3">
      <c r="A6" s="4" t="s">
        <v>419</v>
      </c>
    </row>
    <row r="7" spans="1:3">
      <c r="A7" s="3" t="s">
        <v>418</v>
      </c>
    </row>
    <row r="8" spans="1:3">
      <c r="A8" s="4" t="s">
        <v>420</v>
      </c>
      <c r="B8" s="5" t="n">
        <v>4521259</v>
      </c>
      <c r="C8" s="5" t="n">
        <v>4556048</v>
      </c>
    </row>
    <row r="9" spans="1:3">
      <c r="A9" s="4" t="s">
        <v>177</v>
      </c>
      <c r="B9" s="5" t="n">
        <v>4536549</v>
      </c>
      <c r="C9" s="5" t="n">
        <v>4572537</v>
      </c>
    </row>
    <row r="10" spans="1:3">
      <c r="A10" s="4" t="s">
        <v>421</v>
      </c>
      <c r="B10" s="5" t="n">
        <v>0</v>
      </c>
      <c r="C10" s="5" t="n">
        <v>0</v>
      </c>
    </row>
    <row r="11" spans="1:3">
      <c r="A11" s="4" t="s">
        <v>422</v>
      </c>
      <c r="B11" s="5" t="n">
        <v>15165</v>
      </c>
      <c r="C11" s="5" t="n">
        <v>19340</v>
      </c>
    </row>
    <row r="12" spans="1:3">
      <c r="A12" s="4" t="s">
        <v>364</v>
      </c>
      <c r="B12" s="5" t="n">
        <v>-3746</v>
      </c>
      <c r="C12" s="5" t="n">
        <v>-3796</v>
      </c>
    </row>
    <row r="13" spans="1:3">
      <c r="A13" s="4" t="s">
        <v>423</v>
      </c>
      <c r="B13" s="5" t="n">
        <v>-3746</v>
      </c>
      <c r="C13" s="5" t="n">
        <v>-3796</v>
      </c>
    </row>
    <row r="14" spans="1:3">
      <c r="A14" s="4" t="s">
        <v>424</v>
      </c>
      <c r="B14" s="5" t="n">
        <v>0</v>
      </c>
      <c r="C14" s="5" t="n">
        <v>0</v>
      </c>
    </row>
    <row r="15" spans="1:3">
      <c r="A15" s="4" t="s">
        <v>425</v>
      </c>
      <c r="B15" s="5" t="n">
        <v>0</v>
      </c>
      <c r="C15" s="5" t="n">
        <v>0</v>
      </c>
    </row>
    <row r="16" spans="1:3">
      <c r="A16" s="4" t="s">
        <v>365</v>
      </c>
      <c r="B16" s="5" t="n">
        <v>4532803</v>
      </c>
      <c r="C16" s="5" t="n">
        <v>4568741</v>
      </c>
    </row>
    <row r="17" spans="1:3">
      <c r="A17" s="4" t="s">
        <v>426</v>
      </c>
      <c r="B17" s="5" t="n">
        <v>4517513</v>
      </c>
      <c r="C17" s="5" t="n">
        <v>4552252</v>
      </c>
    </row>
    <row r="18" spans="1:3">
      <c r="A18" s="4" t="s">
        <v>427</v>
      </c>
    </row>
    <row r="19" spans="1:3">
      <c r="A19" s="3" t="s">
        <v>418</v>
      </c>
    </row>
    <row r="20" spans="1:3">
      <c r="A20" s="4" t="s">
        <v>428</v>
      </c>
      <c r="B20" s="5" t="n">
        <v>4193</v>
      </c>
      <c r="C20" s="5" t="n">
        <v>7838</v>
      </c>
    </row>
    <row r="21" spans="1:3">
      <c r="A21" s="4" t="s">
        <v>364</v>
      </c>
      <c r="B21" s="5" t="n">
        <v>0</v>
      </c>
      <c r="C21" s="5" t="n">
        <v>0</v>
      </c>
    </row>
    <row r="22" spans="1:3">
      <c r="A22" s="4" t="s">
        <v>365</v>
      </c>
      <c r="B22" s="5" t="n">
        <v>4193</v>
      </c>
      <c r="C22" s="5" t="n">
        <v>7838</v>
      </c>
    </row>
    <row r="23" spans="1:3">
      <c r="A23" s="4" t="s">
        <v>429</v>
      </c>
    </row>
    <row r="24" spans="1:3">
      <c r="A24" s="3" t="s">
        <v>418</v>
      </c>
    </row>
    <row r="25" spans="1:3">
      <c r="A25" s="4" t="s">
        <v>428</v>
      </c>
      <c r="B25" s="5" t="n">
        <v>11097</v>
      </c>
      <c r="C25" s="5" t="n">
        <v>8651</v>
      </c>
    </row>
    <row r="26" spans="1:3">
      <c r="A26" s="4" t="s">
        <v>364</v>
      </c>
      <c r="B26" s="5" t="n">
        <v>0</v>
      </c>
      <c r="C26" s="5" t="n">
        <v>0</v>
      </c>
    </row>
    <row r="27" spans="1:3">
      <c r="A27" s="4" t="s">
        <v>365</v>
      </c>
      <c r="B27" s="5" t="n">
        <v>11097</v>
      </c>
      <c r="C27" s="5" t="n">
        <v>8651</v>
      </c>
    </row>
    <row r="28" spans="1:3">
      <c r="A28" s="4" t="s">
        <v>411</v>
      </c>
    </row>
    <row r="29" spans="1:3">
      <c r="A29" s="3" t="s">
        <v>418</v>
      </c>
    </row>
    <row r="30" spans="1:3">
      <c r="A30" s="4" t="s">
        <v>420</v>
      </c>
      <c r="B30" s="5" t="n">
        <v>254126</v>
      </c>
      <c r="C30" s="5" t="n">
        <v>262510</v>
      </c>
    </row>
    <row r="31" spans="1:3">
      <c r="A31" s="4" t="s">
        <v>177</v>
      </c>
      <c r="B31" s="5" t="n">
        <v>256897</v>
      </c>
      <c r="C31" s="5" t="n">
        <v>265198</v>
      </c>
    </row>
    <row r="32" spans="1:3">
      <c r="A32" s="4" t="s">
        <v>421</v>
      </c>
      <c r="B32" s="5" t="n">
        <v>1218</v>
      </c>
      <c r="C32" s="5" t="n">
        <v>1316</v>
      </c>
    </row>
    <row r="33" spans="1:3">
      <c r="A33" s="4" t="s">
        <v>422</v>
      </c>
      <c r="B33" s="5" t="n">
        <v>2579</v>
      </c>
      <c r="C33" s="5" t="n">
        <v>2856</v>
      </c>
    </row>
    <row r="34" spans="1:3">
      <c r="A34" s="4" t="s">
        <v>364</v>
      </c>
      <c r="B34" s="5" t="n">
        <v>0</v>
      </c>
      <c r="C34" s="5" t="n">
        <v>0</v>
      </c>
    </row>
    <row r="35" spans="1:3">
      <c r="A35" s="4" t="s">
        <v>365</v>
      </c>
      <c r="B35" s="5" t="n">
        <v>256897</v>
      </c>
      <c r="C35" s="5" t="n">
        <v>265198</v>
      </c>
    </row>
    <row r="36" spans="1:3">
      <c r="A36" s="4" t="s">
        <v>430</v>
      </c>
    </row>
    <row r="37" spans="1:3">
      <c r="A37" s="3" t="s">
        <v>418</v>
      </c>
    </row>
    <row r="38" spans="1:3">
      <c r="A38" s="4" t="s">
        <v>428</v>
      </c>
      <c r="B38" s="5" t="n">
        <v>474</v>
      </c>
      <c r="C38" s="5" t="n">
        <v>67</v>
      </c>
    </row>
    <row r="39" spans="1:3">
      <c r="A39" s="4" t="s">
        <v>431</v>
      </c>
    </row>
    <row r="40" spans="1:3">
      <c r="A40" s="3" t="s">
        <v>418</v>
      </c>
    </row>
    <row r="41" spans="1:3">
      <c r="A41" s="4" t="s">
        <v>428</v>
      </c>
      <c r="B41" s="5" t="n">
        <v>2297</v>
      </c>
      <c r="C41" s="5" t="n">
        <v>2621</v>
      </c>
    </row>
    <row r="42" spans="1:3">
      <c r="A42" s="4" t="s">
        <v>368</v>
      </c>
    </row>
    <row r="43" spans="1:3">
      <c r="A43" s="3" t="s">
        <v>418</v>
      </c>
    </row>
    <row r="44" spans="1:3">
      <c r="A44" s="4" t="s">
        <v>177</v>
      </c>
      <c r="B44" s="5" t="n">
        <v>1048186</v>
      </c>
      <c r="C44" s="5" t="n">
        <v>1077635</v>
      </c>
    </row>
    <row r="45" spans="1:3">
      <c r="A45" s="4" t="s">
        <v>369</v>
      </c>
    </row>
    <row r="46" spans="1:3">
      <c r="A46" s="3" t="s">
        <v>418</v>
      </c>
    </row>
    <row r="47" spans="1:3">
      <c r="A47" s="4" t="s">
        <v>177</v>
      </c>
      <c r="B47" s="5" t="n">
        <v>94737</v>
      </c>
      <c r="C47" s="5" t="n">
        <v>107494</v>
      </c>
    </row>
    <row r="48" spans="1:3">
      <c r="A48" s="4" t="s">
        <v>370</v>
      </c>
    </row>
    <row r="49" spans="1:3">
      <c r="A49" s="3" t="s">
        <v>418</v>
      </c>
    </row>
    <row r="50" spans="1:3">
      <c r="A50" s="4" t="s">
        <v>177</v>
      </c>
      <c r="B50" s="5" t="n">
        <v>953449</v>
      </c>
      <c r="C50" s="5" t="n">
        <v>970141</v>
      </c>
    </row>
    <row r="51" spans="1:3">
      <c r="A51" s="4" t="s">
        <v>432</v>
      </c>
    </row>
    <row r="52" spans="1:3">
      <c r="A52" s="3" t="s">
        <v>418</v>
      </c>
    </row>
    <row r="53" spans="1:3">
      <c r="A53" s="4" t="s">
        <v>420</v>
      </c>
      <c r="B53" s="5" t="n">
        <v>1000940</v>
      </c>
      <c r="C53" s="5" t="n">
        <v>1029897</v>
      </c>
    </row>
    <row r="54" spans="1:3">
      <c r="A54" s="4" t="s">
        <v>177</v>
      </c>
      <c r="B54" s="5" t="n">
        <v>1005521</v>
      </c>
      <c r="C54" s="5" t="n">
        <v>1033923</v>
      </c>
    </row>
    <row r="55" spans="1:3">
      <c r="A55" s="4" t="s">
        <v>421</v>
      </c>
      <c r="B55" s="5" t="n">
        <v>0</v>
      </c>
      <c r="C55" s="5" t="n">
        <v>0</v>
      </c>
    </row>
    <row r="56" spans="1:3">
      <c r="A56" s="4" t="s">
        <v>422</v>
      </c>
      <c r="B56" s="5" t="n">
        <v>1926</v>
      </c>
      <c r="C56" s="5" t="n">
        <v>1861</v>
      </c>
    </row>
    <row r="57" spans="1:3">
      <c r="A57" s="4" t="s">
        <v>433</v>
      </c>
    </row>
    <row r="58" spans="1:3">
      <c r="A58" s="3" t="s">
        <v>418</v>
      </c>
    </row>
    <row r="59" spans="1:3">
      <c r="A59" s="4" t="s">
        <v>428</v>
      </c>
      <c r="B59" s="5" t="n">
        <v>1448</v>
      </c>
      <c r="C59" s="5" t="n">
        <v>2367</v>
      </c>
    </row>
    <row r="60" spans="1:3">
      <c r="A60" s="4" t="s">
        <v>434</v>
      </c>
    </row>
    <row r="61" spans="1:3">
      <c r="A61" s="3" t="s">
        <v>418</v>
      </c>
    </row>
    <row r="62" spans="1:3">
      <c r="A62" s="4" t="s">
        <v>428</v>
      </c>
      <c r="B62" s="5" t="n">
        <v>3133</v>
      </c>
      <c r="C62" s="5" t="n">
        <v>1659</v>
      </c>
    </row>
    <row r="63" spans="1:3">
      <c r="A63" s="4" t="s">
        <v>435</v>
      </c>
    </row>
    <row r="64" spans="1:3">
      <c r="A64" s="3" t="s">
        <v>418</v>
      </c>
    </row>
    <row r="65" spans="1:3">
      <c r="A65" s="4" t="s">
        <v>420</v>
      </c>
      <c r="B65" s="5" t="n">
        <v>94737</v>
      </c>
      <c r="C65" s="5" t="n">
        <v>107494</v>
      </c>
    </row>
    <row r="66" spans="1:3">
      <c r="A66" s="4" t="s">
        <v>177</v>
      </c>
      <c r="B66" s="5" t="n">
        <v>94737</v>
      </c>
      <c r="C66" s="5" t="n">
        <v>107494</v>
      </c>
    </row>
    <row r="67" spans="1:3">
      <c r="A67" s="4" t="s">
        <v>421</v>
      </c>
      <c r="B67" s="5" t="n">
        <v>0</v>
      </c>
      <c r="C67" s="5" t="n">
        <v>0</v>
      </c>
    </row>
    <row r="68" spans="1:3">
      <c r="A68" s="4" t="s">
        <v>422</v>
      </c>
      <c r="B68" s="5" t="n">
        <v>0</v>
      </c>
      <c r="C68" s="5" t="n">
        <v>0</v>
      </c>
    </row>
    <row r="69" spans="1:3">
      <c r="A69" s="4" t="s">
        <v>436</v>
      </c>
    </row>
    <row r="70" spans="1:3">
      <c r="A70" s="3" t="s">
        <v>418</v>
      </c>
    </row>
    <row r="71" spans="1:3">
      <c r="A71" s="4" t="s">
        <v>428</v>
      </c>
      <c r="B71" s="5" t="n">
        <v>0</v>
      </c>
      <c r="C71" s="5" t="n">
        <v>0</v>
      </c>
    </row>
    <row r="72" spans="1:3">
      <c r="A72" s="4" t="s">
        <v>437</v>
      </c>
    </row>
    <row r="73" spans="1:3">
      <c r="A73" s="3" t="s">
        <v>418</v>
      </c>
    </row>
    <row r="74" spans="1:3">
      <c r="A74" s="4" t="s">
        <v>428</v>
      </c>
      <c r="B74" s="5" t="n">
        <v>0</v>
      </c>
      <c r="C74" s="5" t="n">
        <v>0</v>
      </c>
    </row>
    <row r="75" spans="1:3">
      <c r="A75" s="4" t="s">
        <v>438</v>
      </c>
    </row>
    <row r="76" spans="1:3">
      <c r="A76" s="3" t="s">
        <v>418</v>
      </c>
    </row>
    <row r="77" spans="1:3">
      <c r="A77" s="4" t="s">
        <v>420</v>
      </c>
      <c r="B77" s="5" t="n">
        <v>906203</v>
      </c>
      <c r="C77" s="5" t="n">
        <v>922403</v>
      </c>
    </row>
    <row r="78" spans="1:3">
      <c r="A78" s="4" t="s">
        <v>177</v>
      </c>
      <c r="B78" s="5" t="n">
        <v>910784</v>
      </c>
      <c r="C78" s="5" t="n">
        <v>926429</v>
      </c>
    </row>
    <row r="79" spans="1:3">
      <c r="A79" s="4" t="s">
        <v>421</v>
      </c>
      <c r="B79" s="5" t="n">
        <v>0</v>
      </c>
      <c r="C79" s="5" t="n">
        <v>0</v>
      </c>
    </row>
    <row r="80" spans="1:3">
      <c r="A80" s="4" t="s">
        <v>422</v>
      </c>
      <c r="B80" s="5" t="n">
        <v>1926</v>
      </c>
      <c r="C80" s="5" t="n">
        <v>1861</v>
      </c>
    </row>
    <row r="81" spans="1:3">
      <c r="A81" s="4" t="s">
        <v>439</v>
      </c>
    </row>
    <row r="82" spans="1:3">
      <c r="A82" s="3" t="s">
        <v>418</v>
      </c>
    </row>
    <row r="83" spans="1:3">
      <c r="A83" s="4" t="s">
        <v>428</v>
      </c>
      <c r="B83" s="5" t="n">
        <v>1448</v>
      </c>
      <c r="C83" s="5" t="n">
        <v>2367</v>
      </c>
    </row>
    <row r="84" spans="1:3">
      <c r="A84" s="4" t="s">
        <v>440</v>
      </c>
    </row>
    <row r="85" spans="1:3">
      <c r="A85" s="3" t="s">
        <v>418</v>
      </c>
    </row>
    <row r="86" spans="1:3">
      <c r="A86" s="4" t="s">
        <v>428</v>
      </c>
      <c r="B86" s="5" t="n">
        <v>3133</v>
      </c>
      <c r="C86" s="5" t="n">
        <v>1659</v>
      </c>
    </row>
    <row r="87" spans="1:3">
      <c r="A87" s="4" t="s">
        <v>441</v>
      </c>
    </row>
    <row r="88" spans="1:3">
      <c r="A88" s="3" t="s">
        <v>418</v>
      </c>
    </row>
    <row r="89" spans="1:3">
      <c r="A89" s="4" t="s">
        <v>420</v>
      </c>
      <c r="B89" s="5" t="n">
        <v>42654</v>
      </c>
      <c r="C89" s="5" t="n">
        <v>43702</v>
      </c>
    </row>
    <row r="90" spans="1:3">
      <c r="A90" s="4" t="s">
        <v>177</v>
      </c>
      <c r="B90" s="5" t="n">
        <v>42665</v>
      </c>
      <c r="C90" s="5" t="n">
        <v>43712</v>
      </c>
    </row>
    <row r="91" spans="1:3">
      <c r="A91" s="4" t="s">
        <v>421</v>
      </c>
      <c r="B91" s="5" t="n">
        <v>9</v>
      </c>
      <c r="C91" s="5" t="n">
        <v>10</v>
      </c>
    </row>
    <row r="92" spans="1:3">
      <c r="A92" s="4" t="s">
        <v>422</v>
      </c>
      <c r="B92" s="5" t="n">
        <v>7</v>
      </c>
      <c r="C92" s="5" t="n">
        <v>22</v>
      </c>
    </row>
    <row r="93" spans="1:3">
      <c r="A93" s="4" t="s">
        <v>442</v>
      </c>
    </row>
    <row r="94" spans="1:3">
      <c r="A94" s="3" t="s">
        <v>418</v>
      </c>
    </row>
    <row r="95" spans="1:3">
      <c r="A95" s="4" t="s">
        <v>428</v>
      </c>
      <c r="B95" s="5" t="n">
        <v>5</v>
      </c>
      <c r="C95" s="5" t="n">
        <v>0</v>
      </c>
    </row>
    <row r="96" spans="1:3">
      <c r="A96" s="4" t="s">
        <v>443</v>
      </c>
    </row>
    <row r="97" spans="1:3">
      <c r="A97" s="3" t="s">
        <v>418</v>
      </c>
    </row>
    <row r="98" spans="1:3">
      <c r="A98" s="4" t="s">
        <v>428</v>
      </c>
      <c r="B98" s="5" t="n">
        <v>6</v>
      </c>
      <c r="C98" s="5" t="n">
        <v>10</v>
      </c>
    </row>
    <row r="99" spans="1:3">
      <c r="A99" s="4" t="s">
        <v>444</v>
      </c>
    </row>
    <row r="100" spans="1:3">
      <c r="A100" s="3" t="s">
        <v>418</v>
      </c>
    </row>
    <row r="101" spans="1:3">
      <c r="A101" s="4" t="s">
        <v>177</v>
      </c>
      <c r="B101" s="5" t="n">
        <v>0</v>
      </c>
      <c r="C101" s="5" t="n">
        <v>0</v>
      </c>
    </row>
    <row r="102" spans="1:3">
      <c r="A102" s="4" t="s">
        <v>445</v>
      </c>
    </row>
    <row r="103" spans="1:3">
      <c r="A103" s="3" t="s">
        <v>418</v>
      </c>
    </row>
    <row r="104" spans="1:3">
      <c r="A104" s="4" t="s">
        <v>420</v>
      </c>
      <c r="B104" s="5" t="n">
        <v>42654</v>
      </c>
      <c r="C104" s="5" t="n">
        <v>43702</v>
      </c>
    </row>
    <row r="105" spans="1:3">
      <c r="A105" s="4" t="s">
        <v>177</v>
      </c>
      <c r="B105" s="5" t="n">
        <v>42665</v>
      </c>
      <c r="C105" s="5" t="n">
        <v>43712</v>
      </c>
    </row>
    <row r="106" spans="1:3">
      <c r="A106" s="4" t="s">
        <v>421</v>
      </c>
      <c r="B106" s="5" t="n">
        <v>9</v>
      </c>
      <c r="C106" s="5" t="n">
        <v>10</v>
      </c>
    </row>
    <row r="107" spans="1:3">
      <c r="A107" s="4" t="s">
        <v>422</v>
      </c>
      <c r="B107" s="5" t="n">
        <v>7</v>
      </c>
      <c r="C107" s="5" t="n">
        <v>22</v>
      </c>
    </row>
    <row r="108" spans="1:3">
      <c r="A108" s="4" t="s">
        <v>446</v>
      </c>
    </row>
    <row r="109" spans="1:3">
      <c r="A109" s="3" t="s">
        <v>418</v>
      </c>
    </row>
    <row r="110" spans="1:3">
      <c r="A110" s="4" t="s">
        <v>428</v>
      </c>
      <c r="B110" s="5" t="n">
        <v>5</v>
      </c>
      <c r="C110" s="5" t="n">
        <v>0</v>
      </c>
    </row>
    <row r="111" spans="1:3">
      <c r="A111" s="4" t="s">
        <v>447</v>
      </c>
    </row>
    <row r="112" spans="1:3">
      <c r="A112" s="3" t="s">
        <v>418</v>
      </c>
    </row>
    <row r="113" spans="1:3">
      <c r="A113" s="4" t="s">
        <v>428</v>
      </c>
      <c r="B113" s="5" t="n">
        <v>6</v>
      </c>
      <c r="C113" s="5" t="n">
        <v>10</v>
      </c>
    </row>
    <row r="114" spans="1:3">
      <c r="A114" s="4" t="s">
        <v>377</v>
      </c>
    </row>
    <row r="115" spans="1:3">
      <c r="A115" s="3" t="s">
        <v>418</v>
      </c>
    </row>
    <row r="116" spans="1:3">
      <c r="A116" s="4" t="s">
        <v>177</v>
      </c>
      <c r="B116" s="5" t="n">
        <v>2345954</v>
      </c>
      <c r="C116" s="5" t="n">
        <v>2340661</v>
      </c>
    </row>
    <row r="117" spans="1:3">
      <c r="A117" s="4" t="s">
        <v>378</v>
      </c>
    </row>
    <row r="118" spans="1:3">
      <c r="A118" s="3" t="s">
        <v>418</v>
      </c>
    </row>
    <row r="119" spans="1:3">
      <c r="A119" s="4" t="s">
        <v>177</v>
      </c>
      <c r="B119" s="5" t="n">
        <v>170747</v>
      </c>
      <c r="C119" s="5" t="n">
        <v>170229</v>
      </c>
    </row>
    <row r="120" spans="1:3">
      <c r="A120" s="4" t="s">
        <v>379</v>
      </c>
    </row>
    <row r="121" spans="1:3">
      <c r="A121" s="3" t="s">
        <v>418</v>
      </c>
    </row>
    <row r="122" spans="1:3">
      <c r="A122" s="4" t="s">
        <v>177</v>
      </c>
      <c r="B122" s="5" t="n">
        <v>2006665</v>
      </c>
      <c r="C122" s="5" t="n">
        <v>2004763</v>
      </c>
    </row>
    <row r="123" spans="1:3">
      <c r="A123" s="4" t="s">
        <v>380</v>
      </c>
    </row>
    <row r="124" spans="1:3">
      <c r="A124" s="3" t="s">
        <v>418</v>
      </c>
    </row>
    <row r="125" spans="1:3">
      <c r="A125" s="4" t="s">
        <v>177</v>
      </c>
      <c r="B125" s="5" t="n">
        <v>168542</v>
      </c>
      <c r="C125" s="5" t="n">
        <v>165669</v>
      </c>
    </row>
    <row r="126" spans="1:3">
      <c r="A126" s="4" t="s">
        <v>448</v>
      </c>
    </row>
    <row r="127" spans="1:3">
      <c r="A127" s="3" t="s">
        <v>418</v>
      </c>
    </row>
    <row r="128" spans="1:3">
      <c r="A128" s="4" t="s">
        <v>420</v>
      </c>
      <c r="B128" s="5" t="n">
        <v>2169672</v>
      </c>
      <c r="C128" s="5" t="n">
        <v>2158441</v>
      </c>
    </row>
    <row r="129" spans="1:3">
      <c r="A129" s="4" t="s">
        <v>177</v>
      </c>
      <c r="B129" s="5" t="n">
        <v>2172205</v>
      </c>
      <c r="C129" s="5" t="n">
        <v>2161569</v>
      </c>
    </row>
    <row r="130" spans="1:3">
      <c r="A130" s="4" t="s">
        <v>421</v>
      </c>
      <c r="B130" s="5" t="n">
        <v>0</v>
      </c>
      <c r="C130" s="5" t="n">
        <v>0</v>
      </c>
    </row>
    <row r="131" spans="1:3">
      <c r="A131" s="4" t="s">
        <v>422</v>
      </c>
      <c r="B131" s="5" t="n">
        <v>3428</v>
      </c>
      <c r="C131" s="5" t="n">
        <v>7691</v>
      </c>
    </row>
    <row r="132" spans="1:3">
      <c r="A132" s="4" t="s">
        <v>449</v>
      </c>
    </row>
    <row r="133" spans="1:3">
      <c r="A133" s="3" t="s">
        <v>418</v>
      </c>
    </row>
    <row r="134" spans="1:3">
      <c r="A134" s="4" t="s">
        <v>428</v>
      </c>
      <c r="B134" s="5" t="n">
        <v>749</v>
      </c>
      <c r="C134" s="5" t="n">
        <v>1272</v>
      </c>
    </row>
    <row r="135" spans="1:3">
      <c r="A135" s="4" t="s">
        <v>450</v>
      </c>
    </row>
    <row r="136" spans="1:3">
      <c r="A136" s="3" t="s">
        <v>418</v>
      </c>
    </row>
    <row r="137" spans="1:3">
      <c r="A137" s="4" t="s">
        <v>428</v>
      </c>
      <c r="B137" s="5" t="n">
        <v>1784</v>
      </c>
      <c r="C137" s="5" t="n">
        <v>1856</v>
      </c>
    </row>
    <row r="138" spans="1:3">
      <c r="A138" s="4" t="s">
        <v>451</v>
      </c>
    </row>
    <row r="139" spans="1:3">
      <c r="A139" s="3" t="s">
        <v>418</v>
      </c>
    </row>
    <row r="140" spans="1:3">
      <c r="A140" s="4" t="s">
        <v>420</v>
      </c>
      <c r="B140" s="5" t="n">
        <v>170457</v>
      </c>
      <c r="C140" s="5" t="n">
        <v>169934</v>
      </c>
    </row>
    <row r="141" spans="1:3">
      <c r="A141" s="4" t="s">
        <v>177</v>
      </c>
      <c r="B141" s="5" t="n">
        <v>170528</v>
      </c>
      <c r="C141" s="5" t="n">
        <v>170005</v>
      </c>
    </row>
    <row r="142" spans="1:3">
      <c r="A142" s="4" t="s">
        <v>421</v>
      </c>
      <c r="B142" s="5" t="n">
        <v>0</v>
      </c>
      <c r="C142" s="5" t="n">
        <v>0</v>
      </c>
    </row>
    <row r="143" spans="1:3">
      <c r="A143" s="4" t="s">
        <v>422</v>
      </c>
      <c r="B143" s="5" t="n">
        <v>0</v>
      </c>
      <c r="C143" s="5" t="n">
        <v>0</v>
      </c>
    </row>
    <row r="144" spans="1:3">
      <c r="A144" s="4" t="s">
        <v>452</v>
      </c>
    </row>
    <row r="145" spans="1:3">
      <c r="A145" s="3" t="s">
        <v>418</v>
      </c>
    </row>
    <row r="146" spans="1:3">
      <c r="A146" s="4" t="s">
        <v>428</v>
      </c>
      <c r="B146" s="5" t="n">
        <v>71</v>
      </c>
      <c r="C146" s="5" t="n">
        <v>71</v>
      </c>
    </row>
    <row r="147" spans="1:3">
      <c r="A147" s="4" t="s">
        <v>453</v>
      </c>
    </row>
    <row r="148" spans="1:3">
      <c r="A148" s="3" t="s">
        <v>418</v>
      </c>
    </row>
    <row r="149" spans="1:3">
      <c r="A149" s="4" t="s">
        <v>428</v>
      </c>
      <c r="B149" s="5" t="n">
        <v>0</v>
      </c>
      <c r="C149" s="5" t="n">
        <v>0</v>
      </c>
    </row>
    <row r="150" spans="1:3">
      <c r="A150" s="4" t="s">
        <v>454</v>
      </c>
    </row>
    <row r="151" spans="1:3">
      <c r="A151" s="3" t="s">
        <v>418</v>
      </c>
    </row>
    <row r="152" spans="1:3">
      <c r="A152" s="4" t="s">
        <v>420</v>
      </c>
      <c r="B152" s="5" t="n">
        <v>1832034</v>
      </c>
      <c r="C152" s="5" t="n">
        <v>1824222</v>
      </c>
    </row>
    <row r="153" spans="1:3">
      <c r="A153" s="4" t="s">
        <v>177</v>
      </c>
      <c r="B153" s="5" t="n">
        <v>1834496</v>
      </c>
      <c r="C153" s="5" t="n">
        <v>1827279</v>
      </c>
    </row>
    <row r="154" spans="1:3">
      <c r="A154" s="4" t="s">
        <v>421</v>
      </c>
      <c r="B154" s="5" t="n">
        <v>0</v>
      </c>
      <c r="C154" s="5" t="n">
        <v>0</v>
      </c>
    </row>
    <row r="155" spans="1:3">
      <c r="A155" s="4" t="s">
        <v>422</v>
      </c>
      <c r="B155" s="5" t="n">
        <v>3428</v>
      </c>
      <c r="C155" s="5" t="n">
        <v>7691</v>
      </c>
    </row>
    <row r="156" spans="1:3">
      <c r="A156" s="4" t="s">
        <v>455</v>
      </c>
    </row>
    <row r="157" spans="1:3">
      <c r="A157" s="3" t="s">
        <v>418</v>
      </c>
    </row>
    <row r="158" spans="1:3">
      <c r="A158" s="4" t="s">
        <v>428</v>
      </c>
      <c r="B158" s="5" t="n">
        <v>678</v>
      </c>
      <c r="C158" s="5" t="n">
        <v>1201</v>
      </c>
    </row>
    <row r="159" spans="1:3">
      <c r="A159" s="4" t="s">
        <v>456</v>
      </c>
    </row>
    <row r="160" spans="1:3">
      <c r="A160" s="3" t="s">
        <v>418</v>
      </c>
    </row>
    <row r="161" spans="1:3">
      <c r="A161" s="4" t="s">
        <v>428</v>
      </c>
      <c r="B161" s="5" t="n">
        <v>1784</v>
      </c>
      <c r="C161" s="5" t="n">
        <v>1856</v>
      </c>
    </row>
    <row r="162" spans="1:3">
      <c r="A162" s="4" t="s">
        <v>457</v>
      </c>
    </row>
    <row r="163" spans="1:3">
      <c r="A163" s="3" t="s">
        <v>418</v>
      </c>
    </row>
    <row r="164" spans="1:3">
      <c r="A164" s="4" t="s">
        <v>420</v>
      </c>
      <c r="B164" s="5" t="n">
        <v>167181</v>
      </c>
      <c r="C164" s="5" t="n">
        <v>164285</v>
      </c>
    </row>
    <row r="165" spans="1:3">
      <c r="A165" s="4" t="s">
        <v>177</v>
      </c>
      <c r="B165" s="5" t="n">
        <v>167181</v>
      </c>
      <c r="C165" s="5" t="n">
        <v>164285</v>
      </c>
    </row>
    <row r="166" spans="1:3">
      <c r="A166" s="4" t="s">
        <v>421</v>
      </c>
      <c r="B166" s="5" t="n">
        <v>0</v>
      </c>
      <c r="C166" s="5" t="n">
        <v>0</v>
      </c>
    </row>
    <row r="167" spans="1:3">
      <c r="A167" s="4" t="s">
        <v>422</v>
      </c>
      <c r="B167" s="5" t="n">
        <v>0</v>
      </c>
      <c r="C167" s="5" t="n">
        <v>0</v>
      </c>
    </row>
    <row r="168" spans="1:3">
      <c r="A168" s="4" t="s">
        <v>458</v>
      </c>
    </row>
    <row r="169" spans="1:3">
      <c r="A169" s="3" t="s">
        <v>418</v>
      </c>
    </row>
    <row r="170" spans="1:3">
      <c r="A170" s="4" t="s">
        <v>428</v>
      </c>
      <c r="B170" s="5" t="n">
        <v>0</v>
      </c>
      <c r="C170" s="5" t="n">
        <v>0</v>
      </c>
    </row>
    <row r="171" spans="1:3">
      <c r="A171" s="4" t="s">
        <v>459</v>
      </c>
    </row>
    <row r="172" spans="1:3">
      <c r="A172" s="3" t="s">
        <v>418</v>
      </c>
    </row>
    <row r="173" spans="1:3">
      <c r="A173" s="4" t="s">
        <v>428</v>
      </c>
      <c r="B173" s="5" t="n">
        <v>0</v>
      </c>
      <c r="C173" s="5" t="n">
        <v>0</v>
      </c>
    </row>
    <row r="174" spans="1:3">
      <c r="A174" s="4" t="s">
        <v>460</v>
      </c>
    </row>
    <row r="175" spans="1:3">
      <c r="A175" s="3" t="s">
        <v>418</v>
      </c>
    </row>
    <row r="176" spans="1:3">
      <c r="A176" s="4" t="s">
        <v>420</v>
      </c>
      <c r="B176" s="5" t="n">
        <v>172825</v>
      </c>
      <c r="C176" s="5" t="n">
        <v>178253</v>
      </c>
    </row>
    <row r="177" spans="1:3">
      <c r="A177" s="4" t="s">
        <v>177</v>
      </c>
      <c r="B177" s="5" t="n">
        <v>173749</v>
      </c>
      <c r="C177" s="5" t="n">
        <v>179092</v>
      </c>
    </row>
    <row r="178" spans="1:3">
      <c r="A178" s="4" t="s">
        <v>421</v>
      </c>
      <c r="B178" s="5" t="n">
        <v>525</v>
      </c>
      <c r="C178" s="5" t="n">
        <v>525</v>
      </c>
    </row>
    <row r="179" spans="1:3">
      <c r="A179" s="4" t="s">
        <v>422</v>
      </c>
      <c r="B179" s="5" t="n">
        <v>314</v>
      </c>
      <c r="C179" s="5" t="n">
        <v>316</v>
      </c>
    </row>
    <row r="180" spans="1:3">
      <c r="A180" s="4" t="s">
        <v>461</v>
      </c>
    </row>
    <row r="181" spans="1:3">
      <c r="A181" s="3" t="s">
        <v>418</v>
      </c>
    </row>
    <row r="182" spans="1:3">
      <c r="A182" s="4" t="s">
        <v>428</v>
      </c>
      <c r="B182" s="5" t="n">
        <v>113</v>
      </c>
      <c r="C182" s="5" t="n">
        <v>0</v>
      </c>
    </row>
    <row r="183" spans="1:3">
      <c r="A183" s="4" t="s">
        <v>462</v>
      </c>
    </row>
    <row r="184" spans="1:3">
      <c r="A184" s="3" t="s">
        <v>418</v>
      </c>
    </row>
    <row r="185" spans="1:3">
      <c r="A185" s="4" t="s">
        <v>428</v>
      </c>
      <c r="B185" s="5" t="n">
        <v>811</v>
      </c>
      <c r="C185" s="5" t="n">
        <v>839</v>
      </c>
    </row>
    <row r="186" spans="1:3">
      <c r="A186" s="4" t="s">
        <v>463</v>
      </c>
    </row>
    <row r="187" spans="1:3">
      <c r="A187" s="3" t="s">
        <v>418</v>
      </c>
    </row>
    <row r="188" spans="1:3">
      <c r="A188" s="4" t="s">
        <v>420</v>
      </c>
      <c r="B188" s="5" t="n">
        <v>219</v>
      </c>
      <c r="C188" s="5" t="n">
        <v>224</v>
      </c>
    </row>
    <row r="189" spans="1:3">
      <c r="A189" s="4" t="s">
        <v>177</v>
      </c>
      <c r="B189" s="5" t="n">
        <v>219</v>
      </c>
      <c r="C189" s="5" t="n">
        <v>224</v>
      </c>
    </row>
    <row r="190" spans="1:3">
      <c r="A190" s="4" t="s">
        <v>421</v>
      </c>
      <c r="B190" s="5" t="n">
        <v>0</v>
      </c>
      <c r="C190" s="5" t="n">
        <v>0</v>
      </c>
    </row>
    <row r="191" spans="1:3">
      <c r="A191" s="4" t="s">
        <v>422</v>
      </c>
      <c r="B191" s="5" t="n">
        <v>0</v>
      </c>
      <c r="C191" s="5" t="n">
        <v>0</v>
      </c>
    </row>
    <row r="192" spans="1:3">
      <c r="A192" s="4" t="s">
        <v>464</v>
      </c>
    </row>
    <row r="193" spans="1:3">
      <c r="A193" s="3" t="s">
        <v>418</v>
      </c>
    </row>
    <row r="194" spans="1:3">
      <c r="A194" s="4" t="s">
        <v>428</v>
      </c>
      <c r="B194" s="5" t="n">
        <v>0</v>
      </c>
      <c r="C194" s="5" t="n">
        <v>0</v>
      </c>
    </row>
    <row r="195" spans="1:3">
      <c r="A195" s="4" t="s">
        <v>465</v>
      </c>
    </row>
    <row r="196" spans="1:3">
      <c r="A196" s="3" t="s">
        <v>418</v>
      </c>
    </row>
    <row r="197" spans="1:3">
      <c r="A197" s="4" t="s">
        <v>428</v>
      </c>
      <c r="B197" s="5" t="n">
        <v>0</v>
      </c>
      <c r="C197" s="5" t="n">
        <v>0</v>
      </c>
    </row>
    <row r="198" spans="1:3">
      <c r="A198" s="4" t="s">
        <v>466</v>
      </c>
    </row>
    <row r="199" spans="1:3">
      <c r="A199" s="3" t="s">
        <v>418</v>
      </c>
    </row>
    <row r="200" spans="1:3">
      <c r="A200" s="4" t="s">
        <v>420</v>
      </c>
      <c r="B200" s="5" t="n">
        <v>171245</v>
      </c>
      <c r="C200" s="5" t="n">
        <v>176645</v>
      </c>
    </row>
    <row r="201" spans="1:3">
      <c r="A201" s="4" t="s">
        <v>177</v>
      </c>
      <c r="B201" s="5" t="n">
        <v>172169</v>
      </c>
      <c r="C201" s="5" t="n">
        <v>177484</v>
      </c>
    </row>
    <row r="202" spans="1:3">
      <c r="A202" s="4" t="s">
        <v>421</v>
      </c>
      <c r="B202" s="5" t="n">
        <v>525</v>
      </c>
      <c r="C202" s="5" t="n">
        <v>525</v>
      </c>
    </row>
    <row r="203" spans="1:3">
      <c r="A203" s="4" t="s">
        <v>422</v>
      </c>
      <c r="B203" s="5" t="n">
        <v>314</v>
      </c>
      <c r="C203" s="5" t="n">
        <v>316</v>
      </c>
    </row>
    <row r="204" spans="1:3">
      <c r="A204" s="4" t="s">
        <v>467</v>
      </c>
    </row>
    <row r="205" spans="1:3">
      <c r="A205" s="3" t="s">
        <v>418</v>
      </c>
    </row>
    <row r="206" spans="1:3">
      <c r="A206" s="4" t="s">
        <v>428</v>
      </c>
      <c r="B206" s="5" t="n">
        <v>113</v>
      </c>
      <c r="C206" s="5" t="n">
        <v>0</v>
      </c>
    </row>
    <row r="207" spans="1:3">
      <c r="A207" s="4" t="s">
        <v>468</v>
      </c>
    </row>
    <row r="208" spans="1:3">
      <c r="A208" s="3" t="s">
        <v>418</v>
      </c>
    </row>
    <row r="209" spans="1:3">
      <c r="A209" s="4" t="s">
        <v>428</v>
      </c>
      <c r="B209" s="5" t="n">
        <v>811</v>
      </c>
      <c r="C209" s="5" t="n">
        <v>839</v>
      </c>
    </row>
    <row r="210" spans="1:3">
      <c r="A210" s="4" t="s">
        <v>469</v>
      </c>
    </row>
    <row r="211" spans="1:3">
      <c r="A211" s="3" t="s">
        <v>418</v>
      </c>
    </row>
    <row r="212" spans="1:3">
      <c r="A212" s="4" t="s">
        <v>420</v>
      </c>
      <c r="B212" s="5" t="n">
        <v>1361</v>
      </c>
      <c r="C212" s="5" t="n">
        <v>1384</v>
      </c>
    </row>
    <row r="213" spans="1:3">
      <c r="A213" s="4" t="s">
        <v>177</v>
      </c>
      <c r="B213" s="5" t="n">
        <v>1361</v>
      </c>
      <c r="C213" s="5" t="n">
        <v>1384</v>
      </c>
    </row>
    <row r="214" spans="1:3">
      <c r="A214" s="4" t="s">
        <v>421</v>
      </c>
      <c r="B214" s="5" t="n">
        <v>0</v>
      </c>
      <c r="C214" s="5" t="n">
        <v>0</v>
      </c>
    </row>
    <row r="215" spans="1:3">
      <c r="A215" s="4" t="s">
        <v>422</v>
      </c>
      <c r="B215" s="5" t="n">
        <v>0</v>
      </c>
      <c r="C215" s="5" t="n">
        <v>0</v>
      </c>
    </row>
    <row r="216" spans="1:3">
      <c r="A216" s="4" t="s">
        <v>470</v>
      </c>
    </row>
    <row r="217" spans="1:3">
      <c r="A217" s="3" t="s">
        <v>418</v>
      </c>
    </row>
    <row r="218" spans="1:3">
      <c r="A218" s="4" t="s">
        <v>428</v>
      </c>
      <c r="B218" s="5" t="n">
        <v>0</v>
      </c>
      <c r="C218" s="5" t="n">
        <v>0</v>
      </c>
    </row>
    <row r="219" spans="1:3">
      <c r="A219" s="4" t="s">
        <v>471</v>
      </c>
    </row>
    <row r="220" spans="1:3">
      <c r="A220" s="3" t="s">
        <v>418</v>
      </c>
    </row>
    <row r="221" spans="1:3">
      <c r="A221" s="4" t="s">
        <v>428</v>
      </c>
      <c r="B221" s="5" t="n">
        <v>0</v>
      </c>
      <c r="C221" s="5" t="n">
        <v>0</v>
      </c>
    </row>
    <row r="222" spans="1:3">
      <c r="A222" s="4" t="s">
        <v>389</v>
      </c>
    </row>
    <row r="223" spans="1:3">
      <c r="A223" s="3" t="s">
        <v>418</v>
      </c>
    </row>
    <row r="224" spans="1:3">
      <c r="A224" s="4" t="s">
        <v>177</v>
      </c>
      <c r="B224" s="5" t="n">
        <v>1314016</v>
      </c>
      <c r="C224" s="5" t="n">
        <v>1333894</v>
      </c>
    </row>
    <row r="225" spans="1:3">
      <c r="A225" s="4" t="s">
        <v>390</v>
      </c>
    </row>
    <row r="226" spans="1:3">
      <c r="A226" s="3" t="s">
        <v>418</v>
      </c>
    </row>
    <row r="227" spans="1:3">
      <c r="A227" s="4" t="s">
        <v>177</v>
      </c>
      <c r="B227" s="5" t="n">
        <v>223124</v>
      </c>
      <c r="C227" s="5" t="n">
        <v>229608</v>
      </c>
    </row>
    <row r="228" spans="1:3">
      <c r="A228" s="4" t="s">
        <v>391</v>
      </c>
    </row>
    <row r="229" spans="1:3">
      <c r="A229" s="3" t="s">
        <v>418</v>
      </c>
    </row>
    <row r="230" spans="1:3">
      <c r="A230" s="4" t="s">
        <v>177</v>
      </c>
      <c r="B230" s="5" t="n">
        <v>1090892</v>
      </c>
      <c r="C230" s="5" t="n">
        <v>1104286</v>
      </c>
    </row>
    <row r="231" spans="1:3">
      <c r="A231" s="4" t="s">
        <v>472</v>
      </c>
    </row>
    <row r="232" spans="1:3">
      <c r="A232" s="3" t="s">
        <v>418</v>
      </c>
    </row>
    <row r="233" spans="1:3">
      <c r="A233" s="4" t="s">
        <v>420</v>
      </c>
      <c r="B233" s="5" t="n">
        <v>1266494</v>
      </c>
      <c r="C233" s="5" t="n">
        <v>1283529</v>
      </c>
    </row>
    <row r="234" spans="1:3">
      <c r="A234" s="4" t="s">
        <v>177</v>
      </c>
      <c r="B234" s="5" t="n">
        <v>1274344</v>
      </c>
      <c r="C234" s="5" t="n">
        <v>1292261</v>
      </c>
    </row>
    <row r="235" spans="1:3">
      <c r="A235" s="4" t="s">
        <v>421</v>
      </c>
      <c r="B235" s="5" t="n">
        <v>0</v>
      </c>
      <c r="C235" s="5" t="n">
        <v>0</v>
      </c>
    </row>
    <row r="236" spans="1:3">
      <c r="A236" s="4" t="s">
        <v>422</v>
      </c>
      <c r="B236" s="5" t="n">
        <v>9577</v>
      </c>
      <c r="C236" s="5" t="n">
        <v>9554</v>
      </c>
    </row>
    <row r="237" spans="1:3">
      <c r="A237" s="4" t="s">
        <v>473</v>
      </c>
    </row>
    <row r="238" spans="1:3">
      <c r="A238" s="3" t="s">
        <v>418</v>
      </c>
    </row>
    <row r="239" spans="1:3">
      <c r="A239" s="4" t="s">
        <v>428</v>
      </c>
      <c r="B239" s="5" t="n">
        <v>1752</v>
      </c>
      <c r="C239" s="5" t="n">
        <v>3679</v>
      </c>
    </row>
    <row r="240" spans="1:3">
      <c r="A240" s="4" t="s">
        <v>474</v>
      </c>
    </row>
    <row r="241" spans="1:3">
      <c r="A241" s="3" t="s">
        <v>418</v>
      </c>
    </row>
    <row r="242" spans="1:3">
      <c r="A242" s="4" t="s">
        <v>428</v>
      </c>
      <c r="B242" s="5" t="n">
        <v>6098</v>
      </c>
      <c r="C242" s="5" t="n">
        <v>5053</v>
      </c>
    </row>
    <row r="243" spans="1:3">
      <c r="A243" s="4" t="s">
        <v>475</v>
      </c>
    </row>
    <row r="244" spans="1:3">
      <c r="A244" s="3" t="s">
        <v>418</v>
      </c>
    </row>
    <row r="245" spans="1:3">
      <c r="A245" s="4" t="s">
        <v>420</v>
      </c>
      <c r="B245" s="5" t="n">
        <v>201734</v>
      </c>
      <c r="C245" s="5" t="n">
        <v>206447</v>
      </c>
    </row>
    <row r="246" spans="1:3">
      <c r="A246" s="4" t="s">
        <v>177</v>
      </c>
      <c r="B246" s="5" t="n">
        <v>203538</v>
      </c>
      <c r="C246" s="5" t="n">
        <v>208459</v>
      </c>
    </row>
    <row r="247" spans="1:3">
      <c r="A247" s="4" t="s">
        <v>421</v>
      </c>
      <c r="B247" s="5" t="n">
        <v>0</v>
      </c>
      <c r="C247" s="5" t="n">
        <v>0</v>
      </c>
    </row>
    <row r="248" spans="1:3">
      <c r="A248" s="4" t="s">
        <v>422</v>
      </c>
      <c r="B248" s="5" t="n">
        <v>1922</v>
      </c>
      <c r="C248" s="5" t="n">
        <v>1784</v>
      </c>
    </row>
    <row r="249" spans="1:3">
      <c r="A249" s="4" t="s">
        <v>476</v>
      </c>
    </row>
    <row r="250" spans="1:3">
      <c r="A250" s="3" t="s">
        <v>418</v>
      </c>
    </row>
    <row r="251" spans="1:3">
      <c r="A251" s="4" t="s">
        <v>428</v>
      </c>
      <c r="B251" s="5" t="n">
        <v>589</v>
      </c>
      <c r="C251" s="5" t="n">
        <v>986</v>
      </c>
    </row>
    <row r="252" spans="1:3">
      <c r="A252" s="4" t="s">
        <v>477</v>
      </c>
    </row>
    <row r="253" spans="1:3">
      <c r="A253" s="3" t="s">
        <v>418</v>
      </c>
    </row>
    <row r="254" spans="1:3">
      <c r="A254" s="4" t="s">
        <v>428</v>
      </c>
      <c r="B254" s="5" t="n">
        <v>1215</v>
      </c>
      <c r="C254" s="5" t="n">
        <v>1026</v>
      </c>
    </row>
    <row r="255" spans="1:3">
      <c r="A255" s="4" t="s">
        <v>478</v>
      </c>
    </row>
    <row r="256" spans="1:3">
      <c r="A256" s="3" t="s">
        <v>418</v>
      </c>
    </row>
    <row r="257" spans="1:3">
      <c r="A257" s="4" t="s">
        <v>420</v>
      </c>
      <c r="B257" s="5" t="n">
        <v>1064760</v>
      </c>
      <c r="C257" s="5" t="n">
        <v>1077082</v>
      </c>
    </row>
    <row r="258" spans="1:3">
      <c r="A258" s="4" t="s">
        <v>177</v>
      </c>
      <c r="B258" s="5" t="n">
        <v>1070806</v>
      </c>
      <c r="C258" s="5" t="n">
        <v>1083802</v>
      </c>
    </row>
    <row r="259" spans="1:3">
      <c r="A259" s="4" t="s">
        <v>421</v>
      </c>
      <c r="B259" s="5" t="n">
        <v>0</v>
      </c>
      <c r="C259" s="5" t="n">
        <v>0</v>
      </c>
    </row>
    <row r="260" spans="1:3">
      <c r="A260" s="4" t="s">
        <v>422</v>
      </c>
      <c r="B260" s="5" t="n">
        <v>7655</v>
      </c>
      <c r="C260" s="5" t="n">
        <v>7770</v>
      </c>
    </row>
    <row r="261" spans="1:3">
      <c r="A261" s="4" t="s">
        <v>479</v>
      </c>
    </row>
    <row r="262" spans="1:3">
      <c r="A262" s="3" t="s">
        <v>418</v>
      </c>
    </row>
    <row r="263" spans="1:3">
      <c r="A263" s="4" t="s">
        <v>428</v>
      </c>
      <c r="B263" s="5" t="n">
        <v>1163</v>
      </c>
      <c r="C263" s="5" t="n">
        <v>2693</v>
      </c>
    </row>
    <row r="264" spans="1:3">
      <c r="A264" s="4" t="s">
        <v>480</v>
      </c>
    </row>
    <row r="265" spans="1:3">
      <c r="A265" s="3" t="s">
        <v>418</v>
      </c>
    </row>
    <row r="266" spans="1:3">
      <c r="A266" s="4" t="s">
        <v>428</v>
      </c>
      <c r="B266" s="5" t="n">
        <v>4883</v>
      </c>
      <c r="C266" s="5" t="n">
        <v>4027</v>
      </c>
    </row>
    <row r="267" spans="1:3">
      <c r="A267" s="4" t="s">
        <v>481</v>
      </c>
    </row>
    <row r="268" spans="1:3">
      <c r="A268" s="3" t="s">
        <v>418</v>
      </c>
    </row>
    <row r="269" spans="1:3">
      <c r="A269" s="4" t="s">
        <v>420</v>
      </c>
      <c r="B269" s="5" t="n">
        <v>37841</v>
      </c>
      <c r="C269" s="5" t="n">
        <v>39797</v>
      </c>
    </row>
    <row r="270" spans="1:3">
      <c r="A270" s="4" t="s">
        <v>177</v>
      </c>
      <c r="B270" s="5" t="n">
        <v>39672</v>
      </c>
      <c r="C270" s="5" t="n">
        <v>41633</v>
      </c>
    </row>
    <row r="271" spans="1:3">
      <c r="A271" s="4" t="s">
        <v>421</v>
      </c>
      <c r="B271" s="5" t="n">
        <v>684</v>
      </c>
      <c r="C271" s="5" t="n">
        <v>781</v>
      </c>
    </row>
    <row r="272" spans="1:3">
      <c r="A272" s="4" t="s">
        <v>422</v>
      </c>
      <c r="B272" s="5" t="n">
        <v>2256</v>
      </c>
      <c r="C272" s="5" t="n">
        <v>2518</v>
      </c>
    </row>
    <row r="273" spans="1:3">
      <c r="A273" s="4" t="s">
        <v>482</v>
      </c>
    </row>
    <row r="274" spans="1:3">
      <c r="A274" s="3" t="s">
        <v>418</v>
      </c>
    </row>
    <row r="275" spans="1:3">
      <c r="A275" s="4" t="s">
        <v>428</v>
      </c>
      <c r="B275" s="5" t="n">
        <v>353</v>
      </c>
      <c r="C275" s="5" t="n">
        <v>64</v>
      </c>
    </row>
    <row r="276" spans="1:3">
      <c r="A276" s="4" t="s">
        <v>483</v>
      </c>
    </row>
    <row r="277" spans="1:3">
      <c r="A277" s="3" t="s">
        <v>418</v>
      </c>
    </row>
    <row r="278" spans="1:3">
      <c r="A278" s="4" t="s">
        <v>428</v>
      </c>
      <c r="B278" s="5" t="n">
        <v>1478</v>
      </c>
      <c r="C278" s="5" t="n">
        <v>1772</v>
      </c>
    </row>
    <row r="279" spans="1:3">
      <c r="A279" s="4" t="s">
        <v>484</v>
      </c>
    </row>
    <row r="280" spans="1:3">
      <c r="A280" s="3" t="s">
        <v>418</v>
      </c>
    </row>
    <row r="281" spans="1:3">
      <c r="A281" s="4" t="s">
        <v>420</v>
      </c>
      <c r="B281" s="5" t="n">
        <v>18819</v>
      </c>
      <c r="C281" s="5" t="n">
        <v>20300</v>
      </c>
    </row>
    <row r="282" spans="1:3">
      <c r="A282" s="4" t="s">
        <v>177</v>
      </c>
      <c r="B282" s="5" t="n">
        <v>19586</v>
      </c>
      <c r="C282" s="5" t="n">
        <v>21149</v>
      </c>
    </row>
    <row r="283" spans="1:3">
      <c r="A283" s="4" t="s">
        <v>421</v>
      </c>
      <c r="B283" s="5" t="n">
        <v>59</v>
      </c>
      <c r="C283" s="5" t="n">
        <v>59</v>
      </c>
    </row>
    <row r="284" spans="1:3">
      <c r="A284" s="4" t="s">
        <v>422</v>
      </c>
      <c r="B284" s="5" t="n">
        <v>1185</v>
      </c>
      <c r="C284" s="5" t="n">
        <v>1414</v>
      </c>
    </row>
    <row r="285" spans="1:3">
      <c r="A285" s="4" t="s">
        <v>485</v>
      </c>
    </row>
    <row r="286" spans="1:3">
      <c r="A286" s="3" t="s">
        <v>418</v>
      </c>
    </row>
    <row r="287" spans="1:3">
      <c r="A287" s="4" t="s">
        <v>428</v>
      </c>
      <c r="B287" s="5" t="n">
        <v>328</v>
      </c>
      <c r="C287" s="5" t="n">
        <v>46</v>
      </c>
    </row>
    <row r="288" spans="1:3">
      <c r="A288" s="4" t="s">
        <v>486</v>
      </c>
    </row>
    <row r="289" spans="1:3">
      <c r="A289" s="3" t="s">
        <v>418</v>
      </c>
    </row>
    <row r="290" spans="1:3">
      <c r="A290" s="4" t="s">
        <v>428</v>
      </c>
      <c r="B290" s="5" t="n">
        <v>439</v>
      </c>
      <c r="C290" s="5" t="n">
        <v>803</v>
      </c>
    </row>
    <row r="291" spans="1:3">
      <c r="A291" s="4" t="s">
        <v>487</v>
      </c>
    </row>
    <row r="292" spans="1:3">
      <c r="A292" s="3" t="s">
        <v>418</v>
      </c>
    </row>
    <row r="293" spans="1:3">
      <c r="A293" s="4" t="s">
        <v>420</v>
      </c>
      <c r="B293" s="5" t="n">
        <v>19022</v>
      </c>
      <c r="C293" s="5" t="n">
        <v>19497</v>
      </c>
    </row>
    <row r="294" spans="1:3">
      <c r="A294" s="4" t="s">
        <v>177</v>
      </c>
      <c r="B294" s="5" t="n">
        <v>20086</v>
      </c>
      <c r="C294" s="5" t="n">
        <v>20484</v>
      </c>
    </row>
    <row r="295" spans="1:3">
      <c r="A295" s="4" t="s">
        <v>421</v>
      </c>
      <c r="B295" s="5" t="n">
        <v>625</v>
      </c>
      <c r="C295" s="5" t="n">
        <v>722</v>
      </c>
    </row>
    <row r="296" spans="1:3">
      <c r="A296" s="4" t="s">
        <v>422</v>
      </c>
      <c r="B296" s="5" t="n">
        <v>1071</v>
      </c>
      <c r="C296" s="5" t="n">
        <v>1104</v>
      </c>
    </row>
    <row r="297" spans="1:3">
      <c r="A297" s="4" t="s">
        <v>488</v>
      </c>
    </row>
    <row r="298" spans="1:3">
      <c r="A298" s="3" t="s">
        <v>418</v>
      </c>
    </row>
    <row r="299" spans="1:3">
      <c r="A299" s="4" t="s">
        <v>428</v>
      </c>
      <c r="B299" s="5" t="n">
        <v>25</v>
      </c>
      <c r="C299" s="5" t="n">
        <v>18</v>
      </c>
    </row>
    <row r="300" spans="1:3">
      <c r="A300" s="4" t="s">
        <v>489</v>
      </c>
    </row>
    <row r="301" spans="1:3">
      <c r="A301" s="3" t="s">
        <v>418</v>
      </c>
    </row>
    <row r="302" spans="1:3">
      <c r="A302" s="4" t="s">
        <v>428</v>
      </c>
      <c r="B302" s="5" t="n">
        <v>1039</v>
      </c>
      <c r="C302" s="5" t="n">
        <v>969</v>
      </c>
    </row>
    <row r="303" spans="1:3">
      <c r="A303" s="4" t="s">
        <v>398</v>
      </c>
    </row>
    <row r="304" spans="1:3">
      <c r="A304" s="3" t="s">
        <v>418</v>
      </c>
    </row>
    <row r="305" spans="1:3">
      <c r="A305" s="4" t="s">
        <v>177</v>
      </c>
      <c r="B305" s="5" t="n">
        <v>70126</v>
      </c>
      <c r="C305" s="5" t="n">
        <v>70989</v>
      </c>
    </row>
    <row r="306" spans="1:3">
      <c r="A306" s="4" t="s">
        <v>399</v>
      </c>
    </row>
    <row r="307" spans="1:3">
      <c r="A307" s="3" t="s">
        <v>418</v>
      </c>
    </row>
    <row r="308" spans="1:3">
      <c r="A308" s="4" t="s">
        <v>177</v>
      </c>
      <c r="B308" s="5" t="n">
        <v>56696</v>
      </c>
      <c r="C308" s="5" t="n">
        <v>58326</v>
      </c>
    </row>
    <row r="309" spans="1:3">
      <c r="A309" s="4" t="s">
        <v>400</v>
      </c>
    </row>
    <row r="310" spans="1:3">
      <c r="A310" s="3" t="s">
        <v>418</v>
      </c>
    </row>
    <row r="311" spans="1:3">
      <c r="A311" s="4" t="s">
        <v>177</v>
      </c>
      <c r="B311" s="5" t="n">
        <v>13430</v>
      </c>
      <c r="C311" s="5" t="n">
        <v>12663</v>
      </c>
    </row>
    <row r="312" spans="1:3">
      <c r="A312" s="4" t="s">
        <v>490</v>
      </c>
    </row>
    <row r="313" spans="1:3">
      <c r="A313" s="3" t="s">
        <v>418</v>
      </c>
    </row>
    <row r="314" spans="1:3">
      <c r="A314" s="4" t="s">
        <v>420</v>
      </c>
      <c r="B314" s="5" t="n">
        <v>68989</v>
      </c>
      <c r="C314" s="5" t="n">
        <v>69625</v>
      </c>
    </row>
    <row r="315" spans="1:3">
      <c r="A315" s="4" t="s">
        <v>177</v>
      </c>
      <c r="B315" s="5" t="n">
        <v>69315</v>
      </c>
      <c r="C315" s="5" t="n">
        <v>70228</v>
      </c>
    </row>
    <row r="316" spans="1:3">
      <c r="A316" s="4" t="s">
        <v>421</v>
      </c>
      <c r="B316" s="5" t="n">
        <v>0</v>
      </c>
      <c r="C316" s="5" t="n">
        <v>0</v>
      </c>
    </row>
    <row r="317" spans="1:3">
      <c r="A317" s="4" t="s">
        <v>422</v>
      </c>
      <c r="B317" s="5" t="n">
        <v>234</v>
      </c>
      <c r="C317" s="5" t="n">
        <v>234</v>
      </c>
    </row>
    <row r="318" spans="1:3">
      <c r="A318" s="4" t="s">
        <v>491</v>
      </c>
    </row>
    <row r="319" spans="1:3">
      <c r="A319" s="3" t="s">
        <v>418</v>
      </c>
    </row>
    <row r="320" spans="1:3">
      <c r="A320" s="4" t="s">
        <v>428</v>
      </c>
      <c r="B320" s="5" t="n">
        <v>244</v>
      </c>
      <c r="C320" s="5" t="n">
        <v>520</v>
      </c>
    </row>
    <row r="321" spans="1:3">
      <c r="A321" s="4" t="s">
        <v>492</v>
      </c>
    </row>
    <row r="322" spans="1:3">
      <c r="A322" s="3" t="s">
        <v>418</v>
      </c>
    </row>
    <row r="323" spans="1:3">
      <c r="A323" s="4" t="s">
        <v>428</v>
      </c>
      <c r="B323" s="5" t="n">
        <v>82</v>
      </c>
      <c r="C323" s="5" t="n">
        <v>83</v>
      </c>
    </row>
    <row r="324" spans="1:3">
      <c r="A324" s="4" t="s">
        <v>493</v>
      </c>
    </row>
    <row r="325" spans="1:3">
      <c r="A325" s="3" t="s">
        <v>418</v>
      </c>
    </row>
    <row r="326" spans="1:3">
      <c r="A326" s="4" t="s">
        <v>420</v>
      </c>
      <c r="B326" s="5" t="n">
        <v>55772</v>
      </c>
      <c r="C326" s="5" t="n">
        <v>57354</v>
      </c>
    </row>
    <row r="327" spans="1:3">
      <c r="A327" s="4" t="s">
        <v>177</v>
      </c>
      <c r="B327" s="5" t="n">
        <v>55885</v>
      </c>
      <c r="C327" s="5" t="n">
        <v>57565</v>
      </c>
    </row>
    <row r="328" spans="1:3">
      <c r="A328" s="4" t="s">
        <v>421</v>
      </c>
      <c r="B328" s="5" t="n">
        <v>0</v>
      </c>
      <c r="C328" s="5" t="n">
        <v>0</v>
      </c>
    </row>
    <row r="329" spans="1:3">
      <c r="A329" s="4" t="s">
        <v>422</v>
      </c>
      <c r="B329" s="5" t="n">
        <v>94</v>
      </c>
      <c r="C329" s="5" t="n">
        <v>79</v>
      </c>
    </row>
    <row r="330" spans="1:3">
      <c r="A330" s="4" t="s">
        <v>494</v>
      </c>
    </row>
    <row r="331" spans="1:3">
      <c r="A331" s="3" t="s">
        <v>418</v>
      </c>
    </row>
    <row r="332" spans="1:3">
      <c r="A332" s="4" t="s">
        <v>428</v>
      </c>
      <c r="B332" s="5" t="n">
        <v>83</v>
      </c>
      <c r="C332" s="5" t="n">
        <v>187</v>
      </c>
    </row>
    <row r="333" spans="1:3">
      <c r="A333" s="4" t="s">
        <v>495</v>
      </c>
    </row>
    <row r="334" spans="1:3">
      <c r="A334" s="3" t="s">
        <v>418</v>
      </c>
    </row>
    <row r="335" spans="1:3">
      <c r="A335" s="4" t="s">
        <v>428</v>
      </c>
      <c r="B335" s="5" t="n">
        <v>30</v>
      </c>
      <c r="C335" s="5" t="n">
        <v>24</v>
      </c>
    </row>
    <row r="336" spans="1:3">
      <c r="A336" s="4" t="s">
        <v>496</v>
      </c>
    </row>
    <row r="337" spans="1:3">
      <c r="A337" s="3" t="s">
        <v>418</v>
      </c>
    </row>
    <row r="338" spans="1:3">
      <c r="A338" s="4" t="s">
        <v>420</v>
      </c>
      <c r="B338" s="5" t="n">
        <v>13217</v>
      </c>
      <c r="C338" s="5" t="n">
        <v>12271</v>
      </c>
    </row>
    <row r="339" spans="1:3">
      <c r="A339" s="4" t="s">
        <v>177</v>
      </c>
      <c r="B339" s="5" t="n">
        <v>13430</v>
      </c>
      <c r="C339" s="5" t="n">
        <v>12663</v>
      </c>
    </row>
    <row r="340" spans="1:3">
      <c r="A340" s="4" t="s">
        <v>421</v>
      </c>
      <c r="B340" s="5" t="n">
        <v>0</v>
      </c>
      <c r="C340" s="5" t="n">
        <v>0</v>
      </c>
    </row>
    <row r="341" spans="1:3">
      <c r="A341" s="4" t="s">
        <v>422</v>
      </c>
      <c r="B341" s="5" t="n">
        <v>140</v>
      </c>
      <c r="C341" s="5" t="n">
        <v>155</v>
      </c>
    </row>
    <row r="342" spans="1:3">
      <c r="A342" s="4" t="s">
        <v>497</v>
      </c>
    </row>
    <row r="343" spans="1:3">
      <c r="A343" s="3" t="s">
        <v>418</v>
      </c>
    </row>
    <row r="344" spans="1:3">
      <c r="A344" s="4" t="s">
        <v>428</v>
      </c>
      <c r="B344" s="5" t="n">
        <v>161</v>
      </c>
      <c r="C344" s="5" t="n">
        <v>333</v>
      </c>
    </row>
    <row r="345" spans="1:3">
      <c r="A345" s="4" t="s">
        <v>498</v>
      </c>
    </row>
    <row r="346" spans="1:3">
      <c r="A346" s="3" t="s">
        <v>418</v>
      </c>
    </row>
    <row r="347" spans="1:3">
      <c r="A347" s="4" t="s">
        <v>428</v>
      </c>
      <c r="B347" s="5" t="n">
        <v>52</v>
      </c>
      <c r="C347" s="5" t="n">
        <v>59</v>
      </c>
    </row>
    <row r="348" spans="1:3">
      <c r="A348" s="4" t="s">
        <v>499</v>
      </c>
    </row>
    <row r="349" spans="1:3">
      <c r="A349" s="3" t="s">
        <v>418</v>
      </c>
    </row>
    <row r="350" spans="1:3">
      <c r="A350" s="4" t="s">
        <v>420</v>
      </c>
      <c r="B350" s="5" t="n">
        <v>806</v>
      </c>
      <c r="C350" s="5" t="n">
        <v>758</v>
      </c>
    </row>
    <row r="351" spans="1:3">
      <c r="A351" s="4" t="s">
        <v>177</v>
      </c>
      <c r="B351" s="5" t="n">
        <v>811</v>
      </c>
      <c r="C351" s="5" t="n">
        <v>761</v>
      </c>
    </row>
    <row r="352" spans="1:3">
      <c r="A352" s="4" t="s">
        <v>421</v>
      </c>
      <c r="B352" s="5" t="n">
        <v>0</v>
      </c>
      <c r="C352" s="5" t="n">
        <v>0</v>
      </c>
    </row>
    <row r="353" spans="1:3">
      <c r="A353" s="4" t="s">
        <v>422</v>
      </c>
      <c r="B353" s="5" t="n">
        <v>2</v>
      </c>
      <c r="C353" s="5" t="n">
        <v>0</v>
      </c>
    </row>
    <row r="354" spans="1:3">
      <c r="A354" s="4" t="s">
        <v>500</v>
      </c>
    </row>
    <row r="355" spans="1:3">
      <c r="A355" s="3" t="s">
        <v>418</v>
      </c>
    </row>
    <row r="356" spans="1:3">
      <c r="A356" s="4" t="s">
        <v>428</v>
      </c>
      <c r="B356" s="5" t="n">
        <v>3</v>
      </c>
      <c r="C356" s="5" t="n">
        <v>3</v>
      </c>
    </row>
    <row r="357" spans="1:3">
      <c r="A357" s="4" t="s">
        <v>501</v>
      </c>
    </row>
    <row r="358" spans="1:3">
      <c r="A358" s="3" t="s">
        <v>418</v>
      </c>
    </row>
    <row r="359" spans="1:3">
      <c r="A359" s="4" t="s">
        <v>428</v>
      </c>
      <c r="B359" s="5" t="n">
        <v>2</v>
      </c>
      <c r="C359" s="5" t="n">
        <v>0</v>
      </c>
    </row>
    <row r="360" spans="1:3">
      <c r="A360" s="4" t="s">
        <v>502</v>
      </c>
    </row>
    <row r="361" spans="1:3">
      <c r="A361" s="3" t="s">
        <v>418</v>
      </c>
    </row>
    <row r="362" spans="1:3">
      <c r="A362" s="4" t="s">
        <v>420</v>
      </c>
      <c r="B362" s="5" t="n">
        <v>806</v>
      </c>
      <c r="C362" s="5" t="n">
        <v>758</v>
      </c>
    </row>
    <row r="363" spans="1:3">
      <c r="A363" s="4" t="s">
        <v>177</v>
      </c>
      <c r="B363" s="5" t="n">
        <v>811</v>
      </c>
      <c r="C363" s="5" t="n">
        <v>761</v>
      </c>
    </row>
    <row r="364" spans="1:3">
      <c r="A364" s="4" t="s">
        <v>421</v>
      </c>
      <c r="B364" s="5" t="n">
        <v>0</v>
      </c>
      <c r="C364" s="5" t="n">
        <v>0</v>
      </c>
    </row>
    <row r="365" spans="1:3">
      <c r="A365" s="4" t="s">
        <v>422</v>
      </c>
      <c r="B365" s="5" t="n">
        <v>2</v>
      </c>
      <c r="C365" s="5" t="n">
        <v>0</v>
      </c>
    </row>
    <row r="366" spans="1:3">
      <c r="A366" s="4" t="s">
        <v>503</v>
      </c>
    </row>
    <row r="367" spans="1:3">
      <c r="A367" s="3" t="s">
        <v>418</v>
      </c>
    </row>
    <row r="368" spans="1:3">
      <c r="A368" s="4" t="s">
        <v>428</v>
      </c>
      <c r="B368" s="5" t="n">
        <v>3</v>
      </c>
      <c r="C368" s="5" t="n">
        <v>3</v>
      </c>
    </row>
    <row r="369" spans="1:3">
      <c r="A369" s="4" t="s">
        <v>504</v>
      </c>
    </row>
    <row r="370" spans="1:3">
      <c r="A370" s="3" t="s">
        <v>418</v>
      </c>
    </row>
    <row r="371" spans="1:3">
      <c r="A371" s="4" t="s">
        <v>428</v>
      </c>
      <c r="B371" s="5" t="n">
        <v>2</v>
      </c>
      <c r="C371" s="5" t="n">
        <v>0</v>
      </c>
    </row>
    <row r="372" spans="1:3">
      <c r="A372" s="4" t="s">
        <v>505</v>
      </c>
    </row>
    <row r="373" spans="1:3">
      <c r="A373" s="3" t="s">
        <v>418</v>
      </c>
    </row>
    <row r="374" spans="1:3">
      <c r="A374" s="4" t="s">
        <v>177</v>
      </c>
      <c r="B374" s="5" t="n">
        <v>0</v>
      </c>
      <c r="C374" s="5" t="n">
        <v>0</v>
      </c>
    </row>
    <row r="375" spans="1:3">
      <c r="A375" s="4" t="s">
        <v>407</v>
      </c>
    </row>
    <row r="376" spans="1:3">
      <c r="A376" s="3" t="s">
        <v>418</v>
      </c>
    </row>
    <row r="377" spans="1:3">
      <c r="A377" s="4" t="s">
        <v>177</v>
      </c>
      <c r="B377" s="5" t="n">
        <v>15164</v>
      </c>
      <c r="C377" s="5" t="n">
        <v>14556</v>
      </c>
    </row>
    <row r="378" spans="1:3">
      <c r="A378" s="4" t="s">
        <v>506</v>
      </c>
    </row>
    <row r="379" spans="1:3">
      <c r="A379" s="3" t="s">
        <v>418</v>
      </c>
    </row>
    <row r="380" spans="1:3">
      <c r="A380" s="4" t="s">
        <v>420</v>
      </c>
      <c r="B380" s="5" t="n">
        <v>15164</v>
      </c>
      <c r="C380" s="5" t="n">
        <v>14556</v>
      </c>
    </row>
    <row r="381" spans="1:3">
      <c r="A381" s="4" t="s">
        <v>177</v>
      </c>
      <c r="B381" s="5" t="n">
        <v>15164</v>
      </c>
      <c r="C381" s="5" t="n">
        <v>14556</v>
      </c>
    </row>
    <row r="382" spans="1:3">
      <c r="A382" s="4" t="s">
        <v>421</v>
      </c>
      <c r="B382" s="5" t="n">
        <v>0</v>
      </c>
      <c r="C382" s="5" t="n">
        <v>0</v>
      </c>
    </row>
    <row r="383" spans="1:3">
      <c r="A383" s="4" t="s">
        <v>422</v>
      </c>
      <c r="B383" s="5" t="n">
        <v>0</v>
      </c>
      <c r="C383" s="5" t="n">
        <v>0</v>
      </c>
    </row>
    <row r="384" spans="1:3">
      <c r="A384" s="4" t="s">
        <v>507</v>
      </c>
    </row>
    <row r="385" spans="1:3">
      <c r="A385" s="3" t="s">
        <v>418</v>
      </c>
    </row>
    <row r="386" spans="1:3">
      <c r="A386" s="4" t="s">
        <v>428</v>
      </c>
      <c r="B386" s="5" t="n">
        <v>0</v>
      </c>
      <c r="C386" s="5" t="n">
        <v>0</v>
      </c>
    </row>
    <row r="387" spans="1:3">
      <c r="A387" s="4" t="s">
        <v>508</v>
      </c>
    </row>
    <row r="388" spans="1:3">
      <c r="A388" s="3" t="s">
        <v>418</v>
      </c>
    </row>
    <row r="389" spans="1:3">
      <c r="A389" s="4" t="s">
        <v>428</v>
      </c>
      <c r="B389" s="5" t="n">
        <v>0</v>
      </c>
      <c r="C389" s="5" t="n">
        <v>0</v>
      </c>
    </row>
    <row r="390" spans="1:3">
      <c r="A390" s="4" t="s">
        <v>509</v>
      </c>
    </row>
    <row r="391" spans="1:3">
      <c r="A391" s="3" t="s">
        <v>418</v>
      </c>
    </row>
    <row r="392" spans="1:3">
      <c r="A392" s="4" t="s">
        <v>177</v>
      </c>
      <c r="B392" s="6" t="n">
        <v>0</v>
      </c>
      <c r="C39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8</v>
      </c>
    </row>
    <row r="3" spans="1:3">
      <c r="A3" s="3" t="s">
        <v>511</v>
      </c>
    </row>
    <row r="4" spans="1:3">
      <c r="A4" s="4" t="s">
        <v>512</v>
      </c>
      <c r="B4" s="6" t="n">
        <v>43410</v>
      </c>
    </row>
    <row r="5" spans="1:3">
      <c r="A5" s="4" t="s">
        <v>513</v>
      </c>
      <c r="B5" s="5" t="n">
        <v>445</v>
      </c>
      <c r="C5" s="6" t="n">
        <v>567</v>
      </c>
    </row>
    <row r="6" spans="1:3">
      <c r="A6" s="4" t="s">
        <v>514</v>
      </c>
      <c r="B6" s="5" t="n">
        <v>40328</v>
      </c>
    </row>
    <row r="7" spans="1:3">
      <c r="A7" s="4" t="s">
        <v>419</v>
      </c>
    </row>
    <row r="8" spans="1:3">
      <c r="A8" s="3" t="s">
        <v>511</v>
      </c>
    </row>
    <row r="9" spans="1:3">
      <c r="A9" s="4" t="s">
        <v>512</v>
      </c>
      <c r="B9" s="5" t="n">
        <v>43321</v>
      </c>
      <c r="C9" s="5" t="n">
        <v>39686</v>
      </c>
    </row>
    <row r="10" spans="1:3">
      <c r="A10" s="4" t="s">
        <v>515</v>
      </c>
      <c r="B10" s="5" t="n">
        <v>-3921</v>
      </c>
      <c r="C10" s="5" t="n">
        <v>-480</v>
      </c>
    </row>
    <row r="11" spans="1:3">
      <c r="A11" s="4" t="s">
        <v>516</v>
      </c>
      <c r="B11" s="5" t="n">
        <v>365</v>
      </c>
      <c r="C11" s="5" t="n">
        <v>293</v>
      </c>
    </row>
    <row r="12" spans="1:3">
      <c r="A12" s="4" t="s">
        <v>513</v>
      </c>
      <c r="B12" s="5" t="n">
        <v>480</v>
      </c>
      <c r="C12" s="5" t="n">
        <v>608</v>
      </c>
    </row>
    <row r="13" spans="1:3">
      <c r="A13" s="4" t="s">
        <v>514</v>
      </c>
      <c r="B13" s="5" t="n">
        <v>40245</v>
      </c>
      <c r="C13" s="5" t="n">
        <v>40107</v>
      </c>
    </row>
    <row r="14" spans="1:3">
      <c r="A14" s="4" t="s">
        <v>411</v>
      </c>
    </row>
    <row r="15" spans="1:3">
      <c r="A15" s="3" t="s">
        <v>511</v>
      </c>
    </row>
    <row r="16" spans="1:3">
      <c r="A16" s="4" t="s">
        <v>512</v>
      </c>
      <c r="B16" s="5" t="n">
        <v>89</v>
      </c>
      <c r="C16" s="5" t="n">
        <v>85</v>
      </c>
    </row>
    <row r="17" spans="1:3">
      <c r="A17" s="4" t="s">
        <v>515</v>
      </c>
      <c r="B17" s="5" t="n">
        <v>0</v>
      </c>
      <c r="C17" s="5" t="n">
        <v>-1</v>
      </c>
    </row>
    <row r="18" spans="1:3">
      <c r="A18" s="4" t="s">
        <v>516</v>
      </c>
      <c r="B18" s="5" t="n">
        <v>29</v>
      </c>
      <c r="C18" s="5" t="n">
        <v>61</v>
      </c>
    </row>
    <row r="19" spans="1:3">
      <c r="A19" s="4" t="s">
        <v>513</v>
      </c>
      <c r="B19" s="5" t="n">
        <v>-35</v>
      </c>
      <c r="C19" s="5" t="n">
        <v>-41</v>
      </c>
    </row>
    <row r="20" spans="1:3">
      <c r="A20" s="4" t="s">
        <v>514</v>
      </c>
      <c r="B20" s="5" t="n">
        <v>83</v>
      </c>
      <c r="C20" s="5" t="n">
        <v>104</v>
      </c>
    </row>
    <row r="21" spans="1:3">
      <c r="A21" s="4" t="s">
        <v>432</v>
      </c>
    </row>
    <row r="22" spans="1:3">
      <c r="A22" s="3" t="s">
        <v>511</v>
      </c>
    </row>
    <row r="23" spans="1:3">
      <c r="A23" s="4" t="s">
        <v>512</v>
      </c>
      <c r="B23" s="5" t="n">
        <v>11217</v>
      </c>
      <c r="C23" s="5" t="n">
        <v>11812</v>
      </c>
    </row>
    <row r="24" spans="1:3">
      <c r="A24" s="4" t="s">
        <v>515</v>
      </c>
      <c r="B24" s="5" t="n">
        <v>-380</v>
      </c>
      <c r="C24" s="5" t="n">
        <v>-3</v>
      </c>
    </row>
    <row r="25" spans="1:3">
      <c r="A25" s="4" t="s">
        <v>516</v>
      </c>
      <c r="B25" s="5" t="n">
        <v>43</v>
      </c>
      <c r="C25" s="5" t="n">
        <v>6</v>
      </c>
    </row>
    <row r="26" spans="1:3">
      <c r="A26" s="4" t="s">
        <v>513</v>
      </c>
      <c r="B26" s="5" t="n">
        <v>643</v>
      </c>
      <c r="C26" s="5" t="n">
        <v>616</v>
      </c>
    </row>
    <row r="27" spans="1:3">
      <c r="A27" s="4" t="s">
        <v>514</v>
      </c>
      <c r="B27" s="5" t="n">
        <v>11523</v>
      </c>
      <c r="C27" s="5" t="n">
        <v>12431</v>
      </c>
    </row>
    <row r="28" spans="1:3">
      <c r="A28" s="4" t="s">
        <v>441</v>
      </c>
    </row>
    <row r="29" spans="1:3">
      <c r="A29" s="3" t="s">
        <v>511</v>
      </c>
    </row>
    <row r="30" spans="1:3">
      <c r="A30" s="4" t="s">
        <v>512</v>
      </c>
      <c r="B30" s="5" t="n">
        <v>55</v>
      </c>
      <c r="C30" s="5" t="n">
        <v>25</v>
      </c>
    </row>
    <row r="31" spans="1:3">
      <c r="A31" s="4" t="s">
        <v>515</v>
      </c>
      <c r="B31" s="5" t="n">
        <v>0</v>
      </c>
      <c r="C31" s="5" t="n">
        <v>-1</v>
      </c>
    </row>
    <row r="32" spans="1:3">
      <c r="A32" s="4" t="s">
        <v>516</v>
      </c>
      <c r="B32" s="5" t="n">
        <v>16</v>
      </c>
      <c r="C32" s="5" t="n">
        <v>20</v>
      </c>
    </row>
    <row r="33" spans="1:3">
      <c r="A33" s="4" t="s">
        <v>513</v>
      </c>
      <c r="B33" s="5" t="n">
        <v>-71</v>
      </c>
      <c r="C33" s="5" t="n">
        <v>-19</v>
      </c>
    </row>
    <row r="34" spans="1:3">
      <c r="A34" s="4" t="s">
        <v>514</v>
      </c>
      <c r="B34" s="5" t="n">
        <v>0</v>
      </c>
      <c r="C34" s="5" t="n">
        <v>25</v>
      </c>
    </row>
    <row r="35" spans="1:3">
      <c r="A35" s="4" t="s">
        <v>448</v>
      </c>
    </row>
    <row r="36" spans="1:3">
      <c r="A36" s="3" t="s">
        <v>511</v>
      </c>
    </row>
    <row r="37" spans="1:3">
      <c r="A37" s="4" t="s">
        <v>512</v>
      </c>
      <c r="B37" s="5" t="n">
        <v>23483</v>
      </c>
      <c r="C37" s="5" t="n">
        <v>20412</v>
      </c>
    </row>
    <row r="38" spans="1:3">
      <c r="A38" s="4" t="s">
        <v>515</v>
      </c>
      <c r="B38" s="5" t="n">
        <v>-3343</v>
      </c>
      <c r="C38" s="5" t="n">
        <v>0</v>
      </c>
    </row>
    <row r="39" spans="1:3">
      <c r="A39" s="4" t="s">
        <v>516</v>
      </c>
      <c r="B39" s="5" t="n">
        <v>1</v>
      </c>
      <c r="C39" s="5" t="n">
        <v>170</v>
      </c>
    </row>
    <row r="40" spans="1:3">
      <c r="A40" s="4" t="s">
        <v>513</v>
      </c>
      <c r="B40" s="5" t="n">
        <v>904</v>
      </c>
      <c r="C40" s="5" t="n">
        <v>-180</v>
      </c>
    </row>
    <row r="41" spans="1:3">
      <c r="A41" s="4" t="s">
        <v>514</v>
      </c>
      <c r="B41" s="5" t="n">
        <v>21045</v>
      </c>
      <c r="C41" s="5" t="n">
        <v>20402</v>
      </c>
    </row>
    <row r="42" spans="1:3">
      <c r="A42" s="4" t="s">
        <v>460</v>
      </c>
    </row>
    <row r="43" spans="1:3">
      <c r="A43" s="3" t="s">
        <v>511</v>
      </c>
    </row>
    <row r="44" spans="1:3">
      <c r="A44" s="4" t="s">
        <v>512</v>
      </c>
      <c r="B44" s="5" t="n">
        <v>0</v>
      </c>
      <c r="C44" s="5" t="n">
        <v>0</v>
      </c>
    </row>
    <row r="45" spans="1:3">
      <c r="A45" s="4" t="s">
        <v>515</v>
      </c>
      <c r="B45" s="5" t="n">
        <v>0</v>
      </c>
      <c r="C45" s="5" t="n">
        <v>0</v>
      </c>
    </row>
    <row r="46" spans="1:3">
      <c r="A46" s="4" t="s">
        <v>516</v>
      </c>
      <c r="B46" s="5" t="n">
        <v>6</v>
      </c>
      <c r="C46" s="5" t="n">
        <v>8</v>
      </c>
    </row>
    <row r="47" spans="1:3">
      <c r="A47" s="4" t="s">
        <v>513</v>
      </c>
      <c r="B47" s="5" t="n">
        <v>19</v>
      </c>
      <c r="C47" s="5" t="n">
        <v>-8</v>
      </c>
    </row>
    <row r="48" spans="1:3">
      <c r="A48" s="4" t="s">
        <v>514</v>
      </c>
      <c r="B48" s="5" t="n">
        <v>25</v>
      </c>
      <c r="C48" s="5" t="n">
        <v>0</v>
      </c>
    </row>
    <row r="49" spans="1:3">
      <c r="A49" s="4" t="s">
        <v>472</v>
      </c>
    </row>
    <row r="50" spans="1:3">
      <c r="A50" s="3" t="s">
        <v>511</v>
      </c>
    </row>
    <row r="51" spans="1:3">
      <c r="A51" s="4" t="s">
        <v>512</v>
      </c>
      <c r="B51" s="5" t="n">
        <v>7317</v>
      </c>
      <c r="C51" s="5" t="n">
        <v>6161</v>
      </c>
    </row>
    <row r="52" spans="1:3">
      <c r="A52" s="4" t="s">
        <v>515</v>
      </c>
      <c r="B52" s="5" t="n">
        <v>-18</v>
      </c>
      <c r="C52" s="5" t="n">
        <v>-185</v>
      </c>
    </row>
    <row r="53" spans="1:3">
      <c r="A53" s="4" t="s">
        <v>516</v>
      </c>
      <c r="B53" s="5" t="n">
        <v>226</v>
      </c>
      <c r="C53" s="5" t="n">
        <v>42</v>
      </c>
    </row>
    <row r="54" spans="1:3">
      <c r="A54" s="4" t="s">
        <v>513</v>
      </c>
      <c r="B54" s="5" t="n">
        <v>-1121</v>
      </c>
      <c r="C54" s="5" t="n">
        <v>-46</v>
      </c>
    </row>
    <row r="55" spans="1:3">
      <c r="A55" s="4" t="s">
        <v>514</v>
      </c>
      <c r="B55" s="5" t="n">
        <v>6404</v>
      </c>
      <c r="C55" s="5" t="n">
        <v>5972</v>
      </c>
    </row>
    <row r="56" spans="1:3">
      <c r="A56" s="4" t="s">
        <v>481</v>
      </c>
    </row>
    <row r="57" spans="1:3">
      <c r="A57" s="3" t="s">
        <v>511</v>
      </c>
    </row>
    <row r="58" spans="1:3">
      <c r="A58" s="4" t="s">
        <v>512</v>
      </c>
      <c r="B58" s="5" t="n">
        <v>28</v>
      </c>
      <c r="C58" s="5" t="n">
        <v>54</v>
      </c>
    </row>
    <row r="59" spans="1:3">
      <c r="A59" s="4" t="s">
        <v>515</v>
      </c>
      <c r="B59" s="5" t="n">
        <v>0</v>
      </c>
      <c r="C59" s="5" t="n">
        <v>0</v>
      </c>
    </row>
    <row r="60" spans="1:3">
      <c r="A60" s="4" t="s">
        <v>516</v>
      </c>
      <c r="B60" s="5" t="n">
        <v>7</v>
      </c>
      <c r="C60" s="5" t="n">
        <v>33</v>
      </c>
    </row>
    <row r="61" spans="1:3">
      <c r="A61" s="4" t="s">
        <v>513</v>
      </c>
      <c r="B61" s="5" t="n">
        <v>23</v>
      </c>
      <c r="C61" s="5" t="n">
        <v>-14</v>
      </c>
    </row>
    <row r="62" spans="1:3">
      <c r="A62" s="4" t="s">
        <v>514</v>
      </c>
      <c r="B62" s="5" t="n">
        <v>58</v>
      </c>
      <c r="C62" s="5" t="n">
        <v>73</v>
      </c>
    </row>
    <row r="63" spans="1:3">
      <c r="A63" s="4" t="s">
        <v>490</v>
      </c>
    </row>
    <row r="64" spans="1:3">
      <c r="A64" s="3" t="s">
        <v>511</v>
      </c>
    </row>
    <row r="65" spans="1:3">
      <c r="A65" s="4" t="s">
        <v>512</v>
      </c>
      <c r="B65" s="5" t="n">
        <v>1304</v>
      </c>
      <c r="C65" s="5" t="n">
        <v>1301</v>
      </c>
    </row>
    <row r="66" spans="1:3">
      <c r="A66" s="4" t="s">
        <v>515</v>
      </c>
      <c r="B66" s="5" t="n">
        <v>-180</v>
      </c>
      <c r="C66" s="5" t="n">
        <v>-292</v>
      </c>
    </row>
    <row r="67" spans="1:3">
      <c r="A67" s="4" t="s">
        <v>516</v>
      </c>
      <c r="B67" s="5" t="n">
        <v>95</v>
      </c>
      <c r="C67" s="5" t="n">
        <v>75</v>
      </c>
    </row>
    <row r="68" spans="1:3">
      <c r="A68" s="4" t="s">
        <v>513</v>
      </c>
      <c r="B68" s="5" t="n">
        <v>54</v>
      </c>
      <c r="C68" s="5" t="n">
        <v>218</v>
      </c>
    </row>
    <row r="69" spans="1:3">
      <c r="A69" s="4" t="s">
        <v>514</v>
      </c>
      <c r="B69" s="5" t="n">
        <v>1273</v>
      </c>
      <c r="C69" s="5" t="n">
        <v>1302</v>
      </c>
    </row>
    <row r="70" spans="1:3">
      <c r="A70" s="4" t="s">
        <v>499</v>
      </c>
    </row>
    <row r="71" spans="1:3">
      <c r="A71" s="3" t="s">
        <v>511</v>
      </c>
    </row>
    <row r="72" spans="1:3">
      <c r="A72" s="4" t="s">
        <v>512</v>
      </c>
      <c r="B72" s="5" t="n">
        <v>6</v>
      </c>
      <c r="C72" s="5" t="n">
        <v>6</v>
      </c>
    </row>
    <row r="73" spans="1:3">
      <c r="A73" s="4" t="s">
        <v>515</v>
      </c>
      <c r="B73" s="5" t="n">
        <v>0</v>
      </c>
      <c r="C73" s="5" t="n">
        <v>0</v>
      </c>
    </row>
    <row r="74" spans="1:3">
      <c r="A74" s="4" t="s">
        <v>516</v>
      </c>
      <c r="B74" s="5" t="n">
        <v>0</v>
      </c>
      <c r="C74" s="5" t="n">
        <v>0</v>
      </c>
    </row>
    <row r="75" spans="1:3">
      <c r="A75" s="4" t="s">
        <v>513</v>
      </c>
      <c r="B75" s="5" t="n">
        <v>-6</v>
      </c>
      <c r="C75" s="5" t="n">
        <v>0</v>
      </c>
    </row>
    <row r="76" spans="1:3">
      <c r="A76" s="4" t="s">
        <v>514</v>
      </c>
      <c r="B76" s="5" t="n">
        <v>0</v>
      </c>
      <c r="C76" s="5" t="n">
        <v>6</v>
      </c>
    </row>
    <row r="77" spans="1:3">
      <c r="A77" s="4" t="s">
        <v>517</v>
      </c>
    </row>
    <row r="78" spans="1:3">
      <c r="A78" s="3" t="s">
        <v>511</v>
      </c>
    </row>
    <row r="79" spans="1:3">
      <c r="A79" s="4" t="s">
        <v>512</v>
      </c>
      <c r="B79" s="5" t="n">
        <v>0</v>
      </c>
      <c r="C79" s="5" t="n">
        <v>0</v>
      </c>
    </row>
    <row r="80" spans="1:3">
      <c r="A80" s="4" t="s">
        <v>515</v>
      </c>
      <c r="B80" s="5" t="n">
        <v>0</v>
      </c>
      <c r="C80" s="5" t="n">
        <v>0</v>
      </c>
    </row>
    <row r="81" spans="1:3">
      <c r="A81" s="4" t="s">
        <v>516</v>
      </c>
      <c r="B81" s="5" t="n">
        <v>0</v>
      </c>
      <c r="C81" s="5" t="n">
        <v>0</v>
      </c>
    </row>
    <row r="82" spans="1:3">
      <c r="A82" s="4" t="s">
        <v>513</v>
      </c>
      <c r="B82" s="5" t="n">
        <v>0</v>
      </c>
      <c r="C82" s="5" t="n">
        <v>0</v>
      </c>
    </row>
    <row r="83" spans="1:3">
      <c r="A83" s="4" t="s">
        <v>514</v>
      </c>
      <c r="B83" s="5" t="n">
        <v>0</v>
      </c>
      <c r="C83" s="5" t="n">
        <v>0</v>
      </c>
    </row>
    <row r="84" spans="1:3">
      <c r="A84" s="4" t="s">
        <v>518</v>
      </c>
    </row>
    <row r="85" spans="1:3">
      <c r="A85" s="3" t="s">
        <v>511</v>
      </c>
    </row>
    <row r="86" spans="1:3">
      <c r="A86" s="4" t="s">
        <v>512</v>
      </c>
      <c r="B86" s="5" t="n">
        <v>0</v>
      </c>
      <c r="C86" s="5" t="n">
        <v>0</v>
      </c>
    </row>
    <row r="87" spans="1:3">
      <c r="A87" s="4" t="s">
        <v>515</v>
      </c>
      <c r="B87" s="5" t="n">
        <v>0</v>
      </c>
      <c r="C87" s="5" t="n">
        <v>0</v>
      </c>
    </row>
    <row r="88" spans="1:3">
      <c r="A88" s="4" t="s">
        <v>516</v>
      </c>
      <c r="B88" s="5" t="n">
        <v>0</v>
      </c>
      <c r="C88" s="5" t="n">
        <v>0</v>
      </c>
    </row>
    <row r="89" spans="1:3">
      <c r="A89" s="4" t="s">
        <v>513</v>
      </c>
      <c r="B89" s="5" t="n">
        <v>0</v>
      </c>
      <c r="C89" s="5" t="n">
        <v>0</v>
      </c>
    </row>
    <row r="90" spans="1:3">
      <c r="A90" s="4" t="s">
        <v>514</v>
      </c>
      <c r="B90" s="6" t="n">
        <v>0</v>
      </c>
      <c r="C90"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29</v>
      </c>
      <c r="D1" s="2" t="s">
        <v>78</v>
      </c>
      <c r="E1" s="2" t="s">
        <v>520</v>
      </c>
    </row>
    <row r="2" spans="1:5">
      <c r="A2" s="3" t="s">
        <v>362</v>
      </c>
    </row>
    <row r="3" spans="1:5">
      <c r="A3" s="4" t="s">
        <v>521</v>
      </c>
      <c r="B3" s="6" t="n">
        <v>40328</v>
      </c>
      <c r="C3" s="6" t="n">
        <v>43410</v>
      </c>
    </row>
    <row r="4" spans="1:5">
      <c r="A4" s="4" t="s">
        <v>419</v>
      </c>
    </row>
    <row r="5" spans="1:5">
      <c r="A5" s="3" t="s">
        <v>362</v>
      </c>
    </row>
    <row r="6" spans="1:5">
      <c r="A6" s="4" t="s">
        <v>522</v>
      </c>
      <c r="B6" s="5" t="n">
        <v>435</v>
      </c>
      <c r="C6" s="5" t="n">
        <v>3762</v>
      </c>
    </row>
    <row r="7" spans="1:5">
      <c r="A7" s="4" t="s">
        <v>523</v>
      </c>
      <c r="B7" s="5" t="n">
        <v>39810</v>
      </c>
      <c r="C7" s="5" t="n">
        <v>39559</v>
      </c>
    </row>
    <row r="8" spans="1:5">
      <c r="A8" s="4" t="s">
        <v>521</v>
      </c>
      <c r="B8" s="5" t="n">
        <v>40245</v>
      </c>
      <c r="C8" s="5" t="n">
        <v>43321</v>
      </c>
      <c r="D8" s="6" t="n">
        <v>40107</v>
      </c>
      <c r="E8" s="6" t="n">
        <v>39686</v>
      </c>
    </row>
    <row r="9" spans="1:5">
      <c r="A9" s="4" t="s">
        <v>411</v>
      </c>
    </row>
    <row r="10" spans="1:5">
      <c r="A10" s="3" t="s">
        <v>362</v>
      </c>
    </row>
    <row r="11" spans="1:5">
      <c r="A11" s="4" t="s">
        <v>522</v>
      </c>
      <c r="B11" s="5" t="n">
        <v>0</v>
      </c>
      <c r="C11" s="5" t="n">
        <v>0</v>
      </c>
    </row>
    <row r="12" spans="1:5">
      <c r="A12" s="4" t="s">
        <v>523</v>
      </c>
      <c r="B12" s="5" t="n">
        <v>83</v>
      </c>
      <c r="C12" s="5" t="n">
        <v>89</v>
      </c>
    </row>
    <row r="13" spans="1:5">
      <c r="A13" s="4" t="s">
        <v>521</v>
      </c>
      <c r="B13" s="5" t="n">
        <v>83</v>
      </c>
      <c r="C13" s="5" t="n">
        <v>89</v>
      </c>
      <c r="D13" s="5" t="n">
        <v>104</v>
      </c>
      <c r="E13" s="5" t="n">
        <v>85</v>
      </c>
    </row>
    <row r="14" spans="1:5">
      <c r="A14" s="4" t="s">
        <v>432</v>
      </c>
    </row>
    <row r="15" spans="1:5">
      <c r="A15" s="3" t="s">
        <v>362</v>
      </c>
    </row>
    <row r="16" spans="1:5">
      <c r="A16" s="4" t="s">
        <v>522</v>
      </c>
      <c r="B16" s="5" t="n">
        <v>384</v>
      </c>
      <c r="C16" s="5" t="n">
        <v>397</v>
      </c>
    </row>
    <row r="17" spans="1:5">
      <c r="A17" s="4" t="s">
        <v>523</v>
      </c>
      <c r="B17" s="5" t="n">
        <v>11139</v>
      </c>
      <c r="C17" s="5" t="n">
        <v>10820</v>
      </c>
    </row>
    <row r="18" spans="1:5">
      <c r="A18" s="4" t="s">
        <v>521</v>
      </c>
      <c r="B18" s="5" t="n">
        <v>11523</v>
      </c>
      <c r="C18" s="5" t="n">
        <v>11217</v>
      </c>
      <c r="D18" s="5" t="n">
        <v>12431</v>
      </c>
      <c r="E18" s="5" t="n">
        <v>11812</v>
      </c>
    </row>
    <row r="19" spans="1:5">
      <c r="A19" s="4" t="s">
        <v>441</v>
      </c>
    </row>
    <row r="20" spans="1:5">
      <c r="A20" s="3" t="s">
        <v>362</v>
      </c>
    </row>
    <row r="21" spans="1:5">
      <c r="A21" s="4" t="s">
        <v>522</v>
      </c>
      <c r="B21" s="5" t="n">
        <v>0</v>
      </c>
      <c r="C21" s="5" t="n">
        <v>0</v>
      </c>
    </row>
    <row r="22" spans="1:5">
      <c r="A22" s="4" t="s">
        <v>523</v>
      </c>
      <c r="B22" s="5" t="n">
        <v>0</v>
      </c>
      <c r="C22" s="5" t="n">
        <v>55</v>
      </c>
    </row>
    <row r="23" spans="1:5">
      <c r="A23" s="4" t="s">
        <v>521</v>
      </c>
      <c r="B23" s="5" t="n">
        <v>0</v>
      </c>
      <c r="C23" s="5" t="n">
        <v>55</v>
      </c>
      <c r="D23" s="5" t="n">
        <v>25</v>
      </c>
      <c r="E23" s="5" t="n">
        <v>25</v>
      </c>
    </row>
    <row r="24" spans="1:5">
      <c r="A24" s="4" t="s">
        <v>448</v>
      </c>
    </row>
    <row r="25" spans="1:5">
      <c r="A25" s="3" t="s">
        <v>362</v>
      </c>
    </row>
    <row r="26" spans="1:5">
      <c r="A26" s="4" t="s">
        <v>522</v>
      </c>
      <c r="B26" s="5" t="n">
        <v>51</v>
      </c>
      <c r="C26" s="5" t="n">
        <v>3365</v>
      </c>
    </row>
    <row r="27" spans="1:5">
      <c r="A27" s="4" t="s">
        <v>523</v>
      </c>
      <c r="B27" s="5" t="n">
        <v>20994</v>
      </c>
      <c r="C27" s="5" t="n">
        <v>20118</v>
      </c>
    </row>
    <row r="28" spans="1:5">
      <c r="A28" s="4" t="s">
        <v>521</v>
      </c>
      <c r="B28" s="5" t="n">
        <v>21045</v>
      </c>
      <c r="C28" s="5" t="n">
        <v>23483</v>
      </c>
      <c r="D28" s="5" t="n">
        <v>20402</v>
      </c>
      <c r="E28" s="5" t="n">
        <v>20412</v>
      </c>
    </row>
    <row r="29" spans="1:5">
      <c r="A29" s="4" t="s">
        <v>460</v>
      </c>
    </row>
    <row r="30" spans="1:5">
      <c r="A30" s="3" t="s">
        <v>362</v>
      </c>
    </row>
    <row r="31" spans="1:5">
      <c r="A31" s="4" t="s">
        <v>522</v>
      </c>
      <c r="B31" s="5" t="n">
        <v>0</v>
      </c>
      <c r="C31" s="5" t="n">
        <v>0</v>
      </c>
    </row>
    <row r="32" spans="1:5">
      <c r="A32" s="4" t="s">
        <v>523</v>
      </c>
      <c r="B32" s="5" t="n">
        <v>25</v>
      </c>
      <c r="C32" s="5" t="n">
        <v>0</v>
      </c>
    </row>
    <row r="33" spans="1:5">
      <c r="A33" s="4" t="s">
        <v>521</v>
      </c>
      <c r="B33" s="5" t="n">
        <v>25</v>
      </c>
      <c r="C33" s="5" t="n">
        <v>0</v>
      </c>
      <c r="D33" s="5" t="n">
        <v>0</v>
      </c>
      <c r="E33" s="5" t="n">
        <v>0</v>
      </c>
    </row>
    <row r="34" spans="1:5">
      <c r="A34" s="4" t="s">
        <v>472</v>
      </c>
    </row>
    <row r="35" spans="1:5">
      <c r="A35" s="3" t="s">
        <v>362</v>
      </c>
    </row>
    <row r="36" spans="1:5">
      <c r="A36" s="4" t="s">
        <v>522</v>
      </c>
      <c r="B36" s="5" t="n">
        <v>0</v>
      </c>
      <c r="C36" s="5" t="n">
        <v>0</v>
      </c>
    </row>
    <row r="37" spans="1:5">
      <c r="A37" s="4" t="s">
        <v>523</v>
      </c>
      <c r="B37" s="5" t="n">
        <v>6404</v>
      </c>
      <c r="C37" s="5" t="n">
        <v>7317</v>
      </c>
    </row>
    <row r="38" spans="1:5">
      <c r="A38" s="4" t="s">
        <v>521</v>
      </c>
      <c r="B38" s="5" t="n">
        <v>6404</v>
      </c>
      <c r="C38" s="5" t="n">
        <v>7317</v>
      </c>
      <c r="D38" s="5" t="n">
        <v>5972</v>
      </c>
      <c r="E38" s="5" t="n">
        <v>6161</v>
      </c>
    </row>
    <row r="39" spans="1:5">
      <c r="A39" s="4" t="s">
        <v>481</v>
      </c>
    </row>
    <row r="40" spans="1:5">
      <c r="A40" s="3" t="s">
        <v>362</v>
      </c>
    </row>
    <row r="41" spans="1:5">
      <c r="A41" s="4" t="s">
        <v>522</v>
      </c>
      <c r="B41" s="5" t="n">
        <v>0</v>
      </c>
      <c r="C41" s="5" t="n">
        <v>0</v>
      </c>
    </row>
    <row r="42" spans="1:5">
      <c r="A42" s="4" t="s">
        <v>523</v>
      </c>
      <c r="B42" s="5" t="n">
        <v>58</v>
      </c>
      <c r="C42" s="5" t="n">
        <v>28</v>
      </c>
    </row>
    <row r="43" spans="1:5">
      <c r="A43" s="4" t="s">
        <v>521</v>
      </c>
      <c r="B43" s="5" t="n">
        <v>58</v>
      </c>
      <c r="C43" s="5" t="n">
        <v>28</v>
      </c>
      <c r="D43" s="5" t="n">
        <v>73</v>
      </c>
      <c r="E43" s="5" t="n">
        <v>54</v>
      </c>
    </row>
    <row r="44" spans="1:5">
      <c r="A44" s="4" t="s">
        <v>490</v>
      </c>
    </row>
    <row r="45" spans="1:5">
      <c r="A45" s="3" t="s">
        <v>362</v>
      </c>
    </row>
    <row r="46" spans="1:5">
      <c r="A46" s="4" t="s">
        <v>522</v>
      </c>
      <c r="B46" s="5" t="n">
        <v>0</v>
      </c>
      <c r="C46" s="5" t="n">
        <v>0</v>
      </c>
    </row>
    <row r="47" spans="1:5">
      <c r="A47" s="4" t="s">
        <v>523</v>
      </c>
      <c r="B47" s="5" t="n">
        <v>1273</v>
      </c>
      <c r="C47" s="5" t="n">
        <v>1304</v>
      </c>
    </row>
    <row r="48" spans="1:5">
      <c r="A48" s="4" t="s">
        <v>521</v>
      </c>
      <c r="B48" s="5" t="n">
        <v>1273</v>
      </c>
      <c r="C48" s="5" t="n">
        <v>1304</v>
      </c>
      <c r="D48" s="5" t="n">
        <v>1302</v>
      </c>
      <c r="E48" s="5" t="n">
        <v>1301</v>
      </c>
    </row>
    <row r="49" spans="1:5">
      <c r="A49" s="4" t="s">
        <v>499</v>
      </c>
    </row>
    <row r="50" spans="1:5">
      <c r="A50" s="3" t="s">
        <v>362</v>
      </c>
    </row>
    <row r="51" spans="1:5">
      <c r="A51" s="4" t="s">
        <v>522</v>
      </c>
      <c r="B51" s="5" t="n">
        <v>0</v>
      </c>
      <c r="C51" s="5" t="n">
        <v>0</v>
      </c>
    </row>
    <row r="52" spans="1:5">
      <c r="A52" s="4" t="s">
        <v>523</v>
      </c>
      <c r="B52" s="5" t="n">
        <v>0</v>
      </c>
      <c r="C52" s="5" t="n">
        <v>6</v>
      </c>
    </row>
    <row r="53" spans="1:5">
      <c r="A53" s="4" t="s">
        <v>521</v>
      </c>
      <c r="B53" s="5" t="n">
        <v>0</v>
      </c>
      <c r="C53" s="5" t="n">
        <v>6</v>
      </c>
      <c r="D53" s="5" t="n">
        <v>6</v>
      </c>
      <c r="E53" s="5" t="n">
        <v>6</v>
      </c>
    </row>
    <row r="54" spans="1:5">
      <c r="A54" s="4" t="s">
        <v>517</v>
      </c>
    </row>
    <row r="55" spans="1:5">
      <c r="A55" s="3" t="s">
        <v>362</v>
      </c>
    </row>
    <row r="56" spans="1:5">
      <c r="A56" s="4" t="s">
        <v>522</v>
      </c>
      <c r="B56" s="5" t="n">
        <v>0</v>
      </c>
      <c r="C56" s="5" t="n">
        <v>0</v>
      </c>
    </row>
    <row r="57" spans="1:5">
      <c r="A57" s="4" t="s">
        <v>523</v>
      </c>
      <c r="B57" s="5" t="n">
        <v>0</v>
      </c>
      <c r="C57" s="5" t="n">
        <v>0</v>
      </c>
    </row>
    <row r="58" spans="1:5">
      <c r="A58" s="4" t="s">
        <v>521</v>
      </c>
      <c r="B58" s="5" t="n">
        <v>0</v>
      </c>
      <c r="C58" s="5" t="n">
        <v>0</v>
      </c>
      <c r="D58" s="5" t="n">
        <v>0</v>
      </c>
      <c r="E58" s="5" t="n">
        <v>0</v>
      </c>
    </row>
    <row r="59" spans="1:5">
      <c r="A59" s="4" t="s">
        <v>518</v>
      </c>
    </row>
    <row r="60" spans="1:5">
      <c r="A60" s="3" t="s">
        <v>362</v>
      </c>
    </row>
    <row r="61" spans="1:5">
      <c r="A61" s="4" t="s">
        <v>522</v>
      </c>
      <c r="B61" s="5" t="n">
        <v>0</v>
      </c>
      <c r="C61" s="5" t="n">
        <v>0</v>
      </c>
    </row>
    <row r="62" spans="1:5">
      <c r="A62" s="4" t="s">
        <v>523</v>
      </c>
      <c r="B62" s="5" t="n">
        <v>0</v>
      </c>
      <c r="C62" s="5" t="n">
        <v>0</v>
      </c>
    </row>
    <row r="63" spans="1:5">
      <c r="A63" s="4" t="s">
        <v>521</v>
      </c>
      <c r="B63" s="6" t="n">
        <v>0</v>
      </c>
      <c r="C63" s="6" t="n">
        <v>0</v>
      </c>
      <c r="D63" s="6" t="n">
        <v>0</v>
      </c>
      <c r="E6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9</v>
      </c>
    </row>
    <row r="2" spans="1:3">
      <c r="A2" s="3" t="s">
        <v>362</v>
      </c>
    </row>
    <row r="3" spans="1:3">
      <c r="A3" s="4" t="s">
        <v>177</v>
      </c>
      <c r="B3" s="6" t="n">
        <v>4793446</v>
      </c>
      <c r="C3" s="6" t="n">
        <v>4837735</v>
      </c>
    </row>
    <row r="4" spans="1:3">
      <c r="A4" s="4" t="s">
        <v>419</v>
      </c>
    </row>
    <row r="5" spans="1:3">
      <c r="A5" s="3" t="s">
        <v>362</v>
      </c>
    </row>
    <row r="6" spans="1:3">
      <c r="A6" s="4" t="s">
        <v>522</v>
      </c>
      <c r="B6" s="5" t="n">
        <v>10981</v>
      </c>
      <c r="C6" s="5" t="n">
        <v>14167</v>
      </c>
    </row>
    <row r="7" spans="1:3">
      <c r="A7" s="4" t="s">
        <v>523</v>
      </c>
      <c r="B7" s="5" t="n">
        <v>4525568</v>
      </c>
      <c r="C7" s="5" t="n">
        <v>4558370</v>
      </c>
    </row>
    <row r="8" spans="1:3">
      <c r="A8" s="4" t="s">
        <v>177</v>
      </c>
      <c r="B8" s="5" t="n">
        <v>4536549</v>
      </c>
      <c r="C8" s="5" t="n">
        <v>4572537</v>
      </c>
    </row>
    <row r="9" spans="1:3">
      <c r="A9" s="4" t="s">
        <v>411</v>
      </c>
    </row>
    <row r="10" spans="1:3">
      <c r="A10" s="3" t="s">
        <v>362</v>
      </c>
    </row>
    <row r="11" spans="1:3">
      <c r="A11" s="4" t="s">
        <v>522</v>
      </c>
      <c r="B11" s="5" t="n">
        <v>3521</v>
      </c>
      <c r="C11" s="5" t="n">
        <v>3438</v>
      </c>
    </row>
    <row r="12" spans="1:3">
      <c r="A12" s="4" t="s">
        <v>525</v>
      </c>
      <c r="B12" s="5" t="n">
        <v>10793</v>
      </c>
      <c r="C12" s="5" t="n">
        <v>11036</v>
      </c>
    </row>
    <row r="13" spans="1:3">
      <c r="A13" s="4" t="s">
        <v>523</v>
      </c>
      <c r="B13" s="5" t="n">
        <v>242583</v>
      </c>
      <c r="C13" s="5" t="n">
        <v>250724</v>
      </c>
    </row>
    <row r="14" spans="1:3">
      <c r="A14" s="4" t="s">
        <v>177</v>
      </c>
      <c r="B14" s="5" t="n">
        <v>256897</v>
      </c>
      <c r="C14" s="5" t="n">
        <v>265198</v>
      </c>
    </row>
    <row r="15" spans="1:3">
      <c r="A15" s="4" t="s">
        <v>368</v>
      </c>
    </row>
    <row r="16" spans="1:3">
      <c r="A16" s="3" t="s">
        <v>362</v>
      </c>
    </row>
    <row r="17" spans="1:3">
      <c r="A17" s="4" t="s">
        <v>177</v>
      </c>
      <c r="B17" s="5" t="n">
        <v>1048186</v>
      </c>
      <c r="C17" s="5" t="n">
        <v>1077635</v>
      </c>
    </row>
    <row r="18" spans="1:3">
      <c r="A18" s="4" t="s">
        <v>432</v>
      </c>
    </row>
    <row r="19" spans="1:3">
      <c r="A19" s="3" t="s">
        <v>362</v>
      </c>
    </row>
    <row r="20" spans="1:3">
      <c r="A20" s="4" t="s">
        <v>522</v>
      </c>
      <c r="B20" s="5" t="n">
        <v>1925</v>
      </c>
      <c r="C20" s="5" t="n">
        <v>1864</v>
      </c>
    </row>
    <row r="21" spans="1:3">
      <c r="A21" s="4" t="s">
        <v>523</v>
      </c>
      <c r="B21" s="5" t="n">
        <v>1003596</v>
      </c>
      <c r="C21" s="5" t="n">
        <v>1032059</v>
      </c>
    </row>
    <row r="22" spans="1:3">
      <c r="A22" s="4" t="s">
        <v>177</v>
      </c>
      <c r="B22" s="5" t="n">
        <v>1005521</v>
      </c>
      <c r="C22" s="5" t="n">
        <v>1033923</v>
      </c>
    </row>
    <row r="23" spans="1:3">
      <c r="A23" s="4" t="s">
        <v>441</v>
      </c>
    </row>
    <row r="24" spans="1:3">
      <c r="A24" s="3" t="s">
        <v>362</v>
      </c>
    </row>
    <row r="25" spans="1:3">
      <c r="A25" s="4" t="s">
        <v>522</v>
      </c>
      <c r="B25" s="5" t="n">
        <v>12</v>
      </c>
      <c r="C25" s="5" t="n">
        <v>32</v>
      </c>
    </row>
    <row r="26" spans="1:3">
      <c r="A26" s="4" t="s">
        <v>525</v>
      </c>
      <c r="B26" s="5" t="n">
        <v>291</v>
      </c>
      <c r="C26" s="5" t="n">
        <v>153</v>
      </c>
    </row>
    <row r="27" spans="1:3">
      <c r="A27" s="4" t="s">
        <v>523</v>
      </c>
      <c r="B27" s="5" t="n">
        <v>42362</v>
      </c>
      <c r="C27" s="5" t="n">
        <v>43527</v>
      </c>
    </row>
    <row r="28" spans="1:3">
      <c r="A28" s="4" t="s">
        <v>177</v>
      </c>
      <c r="B28" s="5" t="n">
        <v>42665</v>
      </c>
      <c r="C28" s="5" t="n">
        <v>43712</v>
      </c>
    </row>
    <row r="29" spans="1:3">
      <c r="A29" s="4" t="s">
        <v>526</v>
      </c>
    </row>
    <row r="30" spans="1:3">
      <c r="A30" s="3" t="s">
        <v>362</v>
      </c>
    </row>
    <row r="31" spans="1:3">
      <c r="A31" s="4" t="s">
        <v>177</v>
      </c>
      <c r="B31" s="5" t="n">
        <v>2345954</v>
      </c>
      <c r="C31" s="5" t="n">
        <v>2340661</v>
      </c>
    </row>
    <row r="32" spans="1:3">
      <c r="A32" s="4" t="s">
        <v>527</v>
      </c>
    </row>
    <row r="33" spans="1:3">
      <c r="A33" s="3" t="s">
        <v>362</v>
      </c>
    </row>
    <row r="34" spans="1:3">
      <c r="A34" s="4" t="s">
        <v>522</v>
      </c>
      <c r="B34" s="5" t="n">
        <v>5009</v>
      </c>
      <c r="C34" s="5" t="n">
        <v>8388</v>
      </c>
    </row>
    <row r="35" spans="1:3">
      <c r="A35" s="4" t="s">
        <v>523</v>
      </c>
      <c r="B35" s="5" t="n">
        <v>2167196</v>
      </c>
      <c r="C35" s="5" t="n">
        <v>2153181</v>
      </c>
    </row>
    <row r="36" spans="1:3">
      <c r="A36" s="4" t="s">
        <v>177</v>
      </c>
      <c r="B36" s="5" t="n">
        <v>2172205</v>
      </c>
      <c r="C36" s="5" t="n">
        <v>2161569</v>
      </c>
    </row>
    <row r="37" spans="1:3">
      <c r="A37" s="4" t="s">
        <v>528</v>
      </c>
    </row>
    <row r="38" spans="1:3">
      <c r="A38" s="3" t="s">
        <v>362</v>
      </c>
    </row>
    <row r="39" spans="1:3">
      <c r="A39" s="4" t="s">
        <v>522</v>
      </c>
      <c r="B39" s="5" t="n">
        <v>840</v>
      </c>
      <c r="C39" s="5" t="n">
        <v>842</v>
      </c>
    </row>
    <row r="40" spans="1:3">
      <c r="A40" s="4" t="s">
        <v>525</v>
      </c>
      <c r="B40" s="5" t="n">
        <v>5802</v>
      </c>
      <c r="C40" s="5" t="n">
        <v>5852</v>
      </c>
    </row>
    <row r="41" spans="1:3">
      <c r="A41" s="4" t="s">
        <v>523</v>
      </c>
      <c r="B41" s="5" t="n">
        <v>167107</v>
      </c>
      <c r="C41" s="5" t="n">
        <v>172398</v>
      </c>
    </row>
    <row r="42" spans="1:3">
      <c r="A42" s="4" t="s">
        <v>177</v>
      </c>
      <c r="B42" s="5" t="n">
        <v>173749</v>
      </c>
      <c r="C42" s="5" t="n">
        <v>179092</v>
      </c>
    </row>
    <row r="43" spans="1:3">
      <c r="A43" s="4" t="s">
        <v>389</v>
      </c>
    </row>
    <row r="44" spans="1:3">
      <c r="A44" s="3" t="s">
        <v>362</v>
      </c>
    </row>
    <row r="45" spans="1:3">
      <c r="A45" s="4" t="s">
        <v>177</v>
      </c>
      <c r="B45" s="5" t="n">
        <v>1314016</v>
      </c>
      <c r="C45" s="5" t="n">
        <v>1333894</v>
      </c>
    </row>
    <row r="46" spans="1:3">
      <c r="A46" s="4" t="s">
        <v>472</v>
      </c>
    </row>
    <row r="47" spans="1:3">
      <c r="A47" s="3" t="s">
        <v>362</v>
      </c>
    </row>
    <row r="48" spans="1:3">
      <c r="A48" s="4" t="s">
        <v>522</v>
      </c>
      <c r="B48" s="5" t="n">
        <v>4047</v>
      </c>
      <c r="C48" s="5" t="n">
        <v>3915</v>
      </c>
    </row>
    <row r="49" spans="1:3">
      <c r="A49" s="4" t="s">
        <v>523</v>
      </c>
      <c r="B49" s="5" t="n">
        <v>1270297</v>
      </c>
      <c r="C49" s="5" t="n">
        <v>1288346</v>
      </c>
    </row>
    <row r="50" spans="1:3">
      <c r="A50" s="4" t="s">
        <v>177</v>
      </c>
      <c r="B50" s="5" t="n">
        <v>1274344</v>
      </c>
      <c r="C50" s="5" t="n">
        <v>1292261</v>
      </c>
    </row>
    <row r="51" spans="1:3">
      <c r="A51" s="4" t="s">
        <v>481</v>
      </c>
    </row>
    <row r="52" spans="1:3">
      <c r="A52" s="3" t="s">
        <v>362</v>
      </c>
    </row>
    <row r="53" spans="1:3">
      <c r="A53" s="4" t="s">
        <v>522</v>
      </c>
      <c r="B53" s="5" t="n">
        <v>2669</v>
      </c>
      <c r="C53" s="5" t="n">
        <v>2564</v>
      </c>
    </row>
    <row r="54" spans="1:3">
      <c r="A54" s="4" t="s">
        <v>525</v>
      </c>
      <c r="B54" s="5" t="n">
        <v>4700</v>
      </c>
      <c r="C54" s="5" t="n">
        <v>5031</v>
      </c>
    </row>
    <row r="55" spans="1:3">
      <c r="A55" s="4" t="s">
        <v>523</v>
      </c>
      <c r="B55" s="5" t="n">
        <v>32303</v>
      </c>
      <c r="C55" s="5" t="n">
        <v>34038</v>
      </c>
    </row>
    <row r="56" spans="1:3">
      <c r="A56" s="4" t="s">
        <v>177</v>
      </c>
      <c r="B56" s="5" t="n">
        <v>39672</v>
      </c>
      <c r="C56" s="5" t="n">
        <v>41633</v>
      </c>
    </row>
    <row r="57" spans="1:3">
      <c r="A57" s="4" t="s">
        <v>398</v>
      </c>
    </row>
    <row r="58" spans="1:3">
      <c r="A58" s="3" t="s">
        <v>362</v>
      </c>
    </row>
    <row r="59" spans="1:3">
      <c r="A59" s="4" t="s">
        <v>177</v>
      </c>
      <c r="B59" s="5" t="n">
        <v>70126</v>
      </c>
      <c r="C59" s="5" t="n">
        <v>70989</v>
      </c>
    </row>
    <row r="60" spans="1:3">
      <c r="A60" s="4" t="s">
        <v>490</v>
      </c>
    </row>
    <row r="61" spans="1:3">
      <c r="A61" s="3" t="s">
        <v>362</v>
      </c>
    </row>
    <row r="62" spans="1:3">
      <c r="A62" s="4" t="s">
        <v>522</v>
      </c>
      <c r="B62" s="5" t="n">
        <v>0</v>
      </c>
      <c r="C62" s="5" t="n">
        <v>0</v>
      </c>
    </row>
    <row r="63" spans="1:3">
      <c r="A63" s="4" t="s">
        <v>523</v>
      </c>
      <c r="B63" s="5" t="n">
        <v>69315</v>
      </c>
      <c r="C63" s="5" t="n">
        <v>70228</v>
      </c>
    </row>
    <row r="64" spans="1:3">
      <c r="A64" s="4" t="s">
        <v>177</v>
      </c>
      <c r="B64" s="5" t="n">
        <v>69315</v>
      </c>
      <c r="C64" s="5" t="n">
        <v>70228</v>
      </c>
    </row>
    <row r="65" spans="1:3">
      <c r="A65" s="4" t="s">
        <v>499</v>
      </c>
    </row>
    <row r="66" spans="1:3">
      <c r="A66" s="3" t="s">
        <v>362</v>
      </c>
    </row>
    <row r="67" spans="1:3">
      <c r="A67" s="4" t="s">
        <v>522</v>
      </c>
      <c r="B67" s="5" t="n">
        <v>0</v>
      </c>
      <c r="C67" s="5" t="n">
        <v>0</v>
      </c>
    </row>
    <row r="68" spans="1:3">
      <c r="A68" s="4" t="s">
        <v>525</v>
      </c>
      <c r="B68" s="5" t="n">
        <v>0</v>
      </c>
      <c r="C68" s="5" t="n">
        <v>0</v>
      </c>
    </row>
    <row r="69" spans="1:3">
      <c r="A69" s="4" t="s">
        <v>523</v>
      </c>
      <c r="B69" s="5" t="n">
        <v>811</v>
      </c>
      <c r="C69" s="5" t="n">
        <v>761</v>
      </c>
    </row>
    <row r="70" spans="1:3">
      <c r="A70" s="4" t="s">
        <v>177</v>
      </c>
      <c r="B70" s="5" t="n">
        <v>811</v>
      </c>
      <c r="C70" s="5" t="n">
        <v>761</v>
      </c>
    </row>
    <row r="71" spans="1:3">
      <c r="A71" s="4" t="s">
        <v>529</v>
      </c>
    </row>
    <row r="72" spans="1:3">
      <c r="A72" s="3" t="s">
        <v>362</v>
      </c>
    </row>
    <row r="73" spans="1:3">
      <c r="A73" s="4" t="s">
        <v>177</v>
      </c>
      <c r="B73" s="5" t="n">
        <v>15164</v>
      </c>
      <c r="C73" s="5" t="n">
        <v>14556</v>
      </c>
    </row>
    <row r="74" spans="1:3">
      <c r="A74" s="4" t="s">
        <v>517</v>
      </c>
    </row>
    <row r="75" spans="1:3">
      <c r="A75" s="3" t="s">
        <v>362</v>
      </c>
    </row>
    <row r="76" spans="1:3">
      <c r="A76" s="4" t="s">
        <v>522</v>
      </c>
      <c r="B76" s="5" t="n">
        <v>0</v>
      </c>
      <c r="C76" s="5" t="n">
        <v>0</v>
      </c>
    </row>
    <row r="77" spans="1:3">
      <c r="A77" s="4" t="s">
        <v>523</v>
      </c>
      <c r="B77" s="5" t="n">
        <v>15164</v>
      </c>
      <c r="C77" s="5" t="n">
        <v>14556</v>
      </c>
    </row>
    <row r="78" spans="1:3">
      <c r="A78" s="4" t="s">
        <v>177</v>
      </c>
      <c r="B78" s="5" t="n">
        <v>15164</v>
      </c>
      <c r="C78" s="5" t="n">
        <v>14556</v>
      </c>
    </row>
    <row r="79" spans="1:3">
      <c r="A79" s="4" t="s">
        <v>518</v>
      </c>
    </row>
    <row r="80" spans="1:3">
      <c r="A80" s="3" t="s">
        <v>362</v>
      </c>
    </row>
    <row r="81" spans="1:3">
      <c r="A81" s="4" t="s">
        <v>177</v>
      </c>
      <c r="B81" s="5" t="n">
        <v>0</v>
      </c>
      <c r="C81" s="5" t="n">
        <v>0</v>
      </c>
    </row>
    <row r="82" spans="1:3">
      <c r="A82" s="4" t="s">
        <v>530</v>
      </c>
    </row>
    <row r="83" spans="1:3">
      <c r="A83" s="3" t="s">
        <v>362</v>
      </c>
    </row>
    <row r="84" spans="1:3">
      <c r="A84" s="4" t="s">
        <v>522</v>
      </c>
      <c r="B84" s="5" t="n">
        <v>0</v>
      </c>
      <c r="C84" s="5" t="n">
        <v>0</v>
      </c>
    </row>
    <row r="85" spans="1:3">
      <c r="A85" s="4" t="s">
        <v>525</v>
      </c>
      <c r="B85" s="5" t="n">
        <v>0</v>
      </c>
      <c r="C85" s="5" t="n">
        <v>0</v>
      </c>
    </row>
    <row r="86" spans="1:3">
      <c r="A86" s="4" t="s">
        <v>523</v>
      </c>
      <c r="B86" s="5" t="n">
        <v>0</v>
      </c>
      <c r="C86" s="5" t="n">
        <v>0</v>
      </c>
    </row>
    <row r="87" spans="1:3">
      <c r="A87" s="4" t="s">
        <v>177</v>
      </c>
      <c r="B87" s="6" t="n">
        <v>0</v>
      </c>
      <c r="C8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9</v>
      </c>
    </row>
    <row r="2" spans="1:3">
      <c r="A2" s="4" t="s">
        <v>419</v>
      </c>
    </row>
    <row r="3" spans="1:3">
      <c r="A3" s="3" t="s">
        <v>532</v>
      </c>
    </row>
    <row r="4" spans="1:3">
      <c r="A4" s="4" t="s">
        <v>533</v>
      </c>
      <c r="B4" s="6" t="n">
        <v>9727</v>
      </c>
      <c r="C4" s="6" t="n">
        <v>7303</v>
      </c>
    </row>
    <row r="5" spans="1:3">
      <c r="A5" s="4" t="s">
        <v>534</v>
      </c>
      <c r="B5" s="5" t="n">
        <v>13711</v>
      </c>
      <c r="C5" s="5" t="n">
        <v>7844</v>
      </c>
    </row>
    <row r="6" spans="1:3">
      <c r="A6" s="4" t="s">
        <v>535</v>
      </c>
      <c r="B6" s="5" t="n">
        <v>1254</v>
      </c>
      <c r="C6" s="5" t="n">
        <v>6864</v>
      </c>
    </row>
    <row r="7" spans="1:3">
      <c r="A7" s="4" t="s">
        <v>536</v>
      </c>
      <c r="B7" s="5" t="n">
        <v>1273</v>
      </c>
      <c r="C7" s="5" t="n">
        <v>6864</v>
      </c>
    </row>
    <row r="8" spans="1:3">
      <c r="A8" s="4" t="s">
        <v>537</v>
      </c>
      <c r="B8" s="5" t="n">
        <v>435</v>
      </c>
      <c r="C8" s="5" t="n">
        <v>3762</v>
      </c>
    </row>
    <row r="9" spans="1:3">
      <c r="A9" s="4" t="s">
        <v>538</v>
      </c>
      <c r="B9" s="5" t="n">
        <v>10981</v>
      </c>
      <c r="C9" s="5" t="n">
        <v>14167</v>
      </c>
    </row>
    <row r="10" spans="1:3">
      <c r="A10" s="4" t="s">
        <v>539</v>
      </c>
      <c r="B10" s="5" t="n">
        <v>14984</v>
      </c>
      <c r="C10" s="5" t="n">
        <v>14708</v>
      </c>
    </row>
    <row r="11" spans="1:3">
      <c r="A11" s="4" t="s">
        <v>411</v>
      </c>
    </row>
    <row r="12" spans="1:3">
      <c r="A12" s="3" t="s">
        <v>532</v>
      </c>
    </row>
    <row r="13" spans="1:3">
      <c r="A13" s="4" t="s">
        <v>537</v>
      </c>
      <c r="B13" s="5" t="n">
        <v>0</v>
      </c>
      <c r="C13" s="5" t="n">
        <v>0</v>
      </c>
    </row>
    <row r="14" spans="1:3">
      <c r="A14" s="4" t="s">
        <v>538</v>
      </c>
      <c r="B14" s="5" t="n">
        <v>3521</v>
      </c>
      <c r="C14" s="5" t="n">
        <v>3438</v>
      </c>
    </row>
    <row r="15" spans="1:3">
      <c r="A15" s="4" t="s">
        <v>539</v>
      </c>
      <c r="B15" s="5" t="n">
        <v>3706</v>
      </c>
      <c r="C15" s="5" t="n">
        <v>3652</v>
      </c>
    </row>
    <row r="16" spans="1:3">
      <c r="A16" s="4" t="s">
        <v>438</v>
      </c>
    </row>
    <row r="17" spans="1:3">
      <c r="A17" s="3" t="s">
        <v>532</v>
      </c>
    </row>
    <row r="18" spans="1:3">
      <c r="A18" s="4" t="s">
        <v>533</v>
      </c>
      <c r="B18" s="5" t="n">
        <v>1116</v>
      </c>
      <c r="C18" s="5" t="n">
        <v>183</v>
      </c>
    </row>
    <row r="19" spans="1:3">
      <c r="A19" s="4" t="s">
        <v>534</v>
      </c>
      <c r="B19" s="5" t="n">
        <v>1343</v>
      </c>
      <c r="C19" s="5" t="n">
        <v>271</v>
      </c>
    </row>
    <row r="20" spans="1:3">
      <c r="A20" s="4" t="s">
        <v>535</v>
      </c>
      <c r="B20" s="5" t="n">
        <v>809</v>
      </c>
      <c r="C20" s="5" t="n">
        <v>5183</v>
      </c>
    </row>
    <row r="21" spans="1:3">
      <c r="A21" s="4" t="s">
        <v>536</v>
      </c>
      <c r="B21" s="5" t="n">
        <v>828</v>
      </c>
      <c r="C21" s="5" t="n">
        <v>5183</v>
      </c>
    </row>
    <row r="22" spans="1:3">
      <c r="A22" s="4" t="s">
        <v>537</v>
      </c>
      <c r="B22" s="5" t="n">
        <v>384</v>
      </c>
      <c r="C22" s="5" t="n">
        <v>3365</v>
      </c>
    </row>
    <row r="23" spans="1:3">
      <c r="A23" s="4" t="s">
        <v>445</v>
      </c>
    </row>
    <row r="24" spans="1:3">
      <c r="A24" s="3" t="s">
        <v>532</v>
      </c>
    </row>
    <row r="25" spans="1:3">
      <c r="A25" s="4" t="s">
        <v>533</v>
      </c>
      <c r="B25" s="5" t="n">
        <v>12</v>
      </c>
      <c r="C25" s="5" t="n">
        <v>32</v>
      </c>
    </row>
    <row r="26" spans="1:3">
      <c r="A26" s="4" t="s">
        <v>534</v>
      </c>
      <c r="B26" s="5" t="n">
        <v>12</v>
      </c>
      <c r="C26" s="5" t="n">
        <v>32</v>
      </c>
    </row>
    <row r="27" spans="1:3">
      <c r="A27" s="4" t="s">
        <v>454</v>
      </c>
    </row>
    <row r="28" spans="1:3">
      <c r="A28" s="3" t="s">
        <v>532</v>
      </c>
    </row>
    <row r="29" spans="1:3">
      <c r="A29" s="4" t="s">
        <v>533</v>
      </c>
      <c r="B29" s="5" t="n">
        <v>4564</v>
      </c>
      <c r="C29" s="5" t="n">
        <v>3205</v>
      </c>
    </row>
    <row r="30" spans="1:3">
      <c r="A30" s="4" t="s">
        <v>534</v>
      </c>
      <c r="B30" s="5" t="n">
        <v>8107</v>
      </c>
      <c r="C30" s="5" t="n">
        <v>3405</v>
      </c>
    </row>
    <row r="31" spans="1:3">
      <c r="A31" s="4" t="s">
        <v>535</v>
      </c>
      <c r="B31" s="5" t="n">
        <v>445</v>
      </c>
      <c r="C31" s="5" t="n">
        <v>1681</v>
      </c>
    </row>
    <row r="32" spans="1:3">
      <c r="A32" s="4" t="s">
        <v>536</v>
      </c>
      <c r="B32" s="5" t="n">
        <v>445</v>
      </c>
      <c r="C32" s="5" t="n">
        <v>1681</v>
      </c>
    </row>
    <row r="33" spans="1:3">
      <c r="A33" s="4" t="s">
        <v>537</v>
      </c>
      <c r="B33" s="5" t="n">
        <v>51</v>
      </c>
      <c r="C33" s="5" t="n">
        <v>397</v>
      </c>
    </row>
    <row r="34" spans="1:3">
      <c r="A34" s="4" t="s">
        <v>466</v>
      </c>
    </row>
    <row r="35" spans="1:3">
      <c r="A35" s="3" t="s">
        <v>532</v>
      </c>
    </row>
    <row r="36" spans="1:3">
      <c r="A36" s="4" t="s">
        <v>533</v>
      </c>
      <c r="B36" s="5" t="n">
        <v>840</v>
      </c>
      <c r="C36" s="5" t="n">
        <v>842</v>
      </c>
    </row>
    <row r="37" spans="1:3">
      <c r="A37" s="4" t="s">
        <v>534</v>
      </c>
      <c r="B37" s="5" t="n">
        <v>922</v>
      </c>
      <c r="C37" s="5" t="n">
        <v>924</v>
      </c>
    </row>
    <row r="38" spans="1:3">
      <c r="A38" s="4" t="s">
        <v>475</v>
      </c>
    </row>
    <row r="39" spans="1:3">
      <c r="A39" s="3" t="s">
        <v>532</v>
      </c>
    </row>
    <row r="40" spans="1:3">
      <c r="A40" s="4" t="s">
        <v>533</v>
      </c>
      <c r="B40" s="5" t="n">
        <v>4047</v>
      </c>
      <c r="C40" s="5" t="n">
        <v>3915</v>
      </c>
    </row>
    <row r="41" spans="1:3">
      <c r="A41" s="4" t="s">
        <v>534</v>
      </c>
      <c r="B41" s="5" t="n">
        <v>4261</v>
      </c>
      <c r="C41" s="5" t="n">
        <v>4168</v>
      </c>
    </row>
    <row r="42" spans="1:3">
      <c r="A42" s="4" t="s">
        <v>484</v>
      </c>
    </row>
    <row r="43" spans="1:3">
      <c r="A43" s="3" t="s">
        <v>532</v>
      </c>
    </row>
    <row r="44" spans="1:3">
      <c r="A44" s="4" t="s">
        <v>533</v>
      </c>
      <c r="B44" s="5" t="n">
        <v>2669</v>
      </c>
      <c r="C44" s="5" t="n">
        <v>2564</v>
      </c>
    </row>
    <row r="45" spans="1:3">
      <c r="A45" s="4" t="s">
        <v>534</v>
      </c>
      <c r="B45" s="6" t="n">
        <v>2772</v>
      </c>
      <c r="C45" s="6" t="n">
        <v>26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3" t="s">
        <v>117</v>
      </c>
    </row>
    <row r="4" spans="1:3">
      <c r="A4" s="4" t="s">
        <v>118</v>
      </c>
      <c r="B4" s="6" t="n">
        <v>21072</v>
      </c>
      <c r="C4" s="6" t="n">
        <v>20468</v>
      </c>
    </row>
    <row r="5" spans="1:3">
      <c r="A5" s="3" t="s">
        <v>119</v>
      </c>
    </row>
    <row r="6" spans="1:3">
      <c r="A6" s="4" t="s">
        <v>120</v>
      </c>
      <c r="B6" s="5" t="n">
        <v>11894</v>
      </c>
      <c r="C6" s="5" t="n">
        <v>-14610</v>
      </c>
    </row>
    <row r="7" spans="1:3">
      <c r="A7" s="4" t="s">
        <v>121</v>
      </c>
      <c r="B7" s="5" t="n">
        <v>0</v>
      </c>
      <c r="C7" s="5" t="n">
        <v>-94</v>
      </c>
    </row>
    <row r="8" spans="1:3">
      <c r="A8" s="3" t="s">
        <v>122</v>
      </c>
    </row>
    <row r="9" spans="1:3">
      <c r="A9" s="4" t="s">
        <v>123</v>
      </c>
      <c r="B9" s="5" t="n">
        <v>318</v>
      </c>
      <c r="C9" s="5" t="n">
        <v>315</v>
      </c>
    </row>
    <row r="10" spans="1:3">
      <c r="A10" s="4" t="s">
        <v>124</v>
      </c>
      <c r="B10" s="5" t="n">
        <v>3</v>
      </c>
      <c r="C10" s="5" t="n">
        <v>3</v>
      </c>
    </row>
    <row r="11" spans="1:3">
      <c r="A11" s="4" t="s">
        <v>125</v>
      </c>
      <c r="B11" s="5" t="n">
        <v>12215</v>
      </c>
      <c r="C11" s="5" t="n">
        <v>-14386</v>
      </c>
    </row>
    <row r="12" spans="1:3">
      <c r="A12" s="4" t="s">
        <v>126</v>
      </c>
      <c r="B12" s="5" t="n">
        <v>33287</v>
      </c>
      <c r="C12" s="5" t="n">
        <v>6082</v>
      </c>
    </row>
    <row r="13" spans="1:3">
      <c r="A13" s="4" t="s">
        <v>127</v>
      </c>
      <c r="B13" s="5" t="n">
        <v>-32</v>
      </c>
      <c r="C13" s="5" t="n">
        <v>-32</v>
      </c>
    </row>
    <row r="14" spans="1:3">
      <c r="A14" s="4" t="s">
        <v>128</v>
      </c>
      <c r="B14" s="6" t="n">
        <v>33255</v>
      </c>
      <c r="C14" s="6" t="n">
        <v>60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8</v>
      </c>
    </row>
    <row r="3" spans="1:3">
      <c r="A3" s="4" t="s">
        <v>419</v>
      </c>
    </row>
    <row r="4" spans="1:3">
      <c r="A4" s="3" t="s">
        <v>532</v>
      </c>
    </row>
    <row r="5" spans="1:3">
      <c r="A5" s="4" t="s">
        <v>541</v>
      </c>
      <c r="B5" s="6" t="n">
        <v>11548</v>
      </c>
      <c r="C5" s="6" t="n">
        <v>12752</v>
      </c>
    </row>
    <row r="6" spans="1:3">
      <c r="A6" s="4" t="s">
        <v>542</v>
      </c>
      <c r="B6" s="5" t="n">
        <v>0</v>
      </c>
      <c r="C6" s="5" t="n">
        <v>0</v>
      </c>
    </row>
    <row r="7" spans="1:3">
      <c r="A7" s="4" t="s">
        <v>543</v>
      </c>
      <c r="B7" s="5" t="n">
        <v>1026</v>
      </c>
      <c r="C7" s="5" t="n">
        <v>877</v>
      </c>
    </row>
    <row r="8" spans="1:3">
      <c r="A8" s="4" t="s">
        <v>544</v>
      </c>
      <c r="B8" s="5" t="n">
        <v>0</v>
      </c>
      <c r="C8" s="5" t="n">
        <v>0</v>
      </c>
    </row>
    <row r="9" spans="1:3">
      <c r="A9" s="4" t="s">
        <v>545</v>
      </c>
      <c r="B9" s="5" t="n">
        <v>12574</v>
      </c>
      <c r="C9" s="5" t="n">
        <v>13629</v>
      </c>
    </row>
    <row r="10" spans="1:3">
      <c r="A10" s="4" t="s">
        <v>546</v>
      </c>
      <c r="B10" s="5" t="n">
        <v>0</v>
      </c>
      <c r="C10" s="5" t="n">
        <v>0</v>
      </c>
    </row>
    <row r="11" spans="1:3">
      <c r="A11" s="4" t="s">
        <v>411</v>
      </c>
    </row>
    <row r="12" spans="1:3">
      <c r="A12" s="3" t="s">
        <v>532</v>
      </c>
    </row>
    <row r="13" spans="1:3">
      <c r="A13" s="4" t="s">
        <v>541</v>
      </c>
      <c r="B13" s="5" t="n">
        <v>3454</v>
      </c>
      <c r="C13" s="5" t="n">
        <v>3542</v>
      </c>
    </row>
    <row r="14" spans="1:3">
      <c r="A14" s="4" t="s">
        <v>542</v>
      </c>
      <c r="B14" s="5" t="n">
        <v>0</v>
      </c>
      <c r="C14" s="5" t="n">
        <v>0</v>
      </c>
    </row>
    <row r="15" spans="1:3">
      <c r="A15" s="4" t="s">
        <v>543</v>
      </c>
      <c r="B15" s="5" t="n">
        <v>0</v>
      </c>
      <c r="C15" s="5" t="n">
        <v>37</v>
      </c>
    </row>
    <row r="16" spans="1:3">
      <c r="A16" s="4" t="s">
        <v>544</v>
      </c>
      <c r="B16" s="5" t="n">
        <v>0</v>
      </c>
      <c r="C16" s="5" t="n">
        <v>0</v>
      </c>
    </row>
    <row r="17" spans="1:3">
      <c r="A17" s="4" t="s">
        <v>545</v>
      </c>
      <c r="B17" s="5" t="n">
        <v>3454</v>
      </c>
      <c r="C17" s="5" t="n">
        <v>3579</v>
      </c>
    </row>
    <row r="18" spans="1:3">
      <c r="A18" s="4" t="s">
        <v>546</v>
      </c>
      <c r="B18" s="5" t="n">
        <v>0</v>
      </c>
      <c r="C18" s="5" t="n">
        <v>0</v>
      </c>
    </row>
    <row r="19" spans="1:3">
      <c r="A19" s="4" t="s">
        <v>438</v>
      </c>
    </row>
    <row r="20" spans="1:3">
      <c r="A20" s="3" t="s">
        <v>532</v>
      </c>
    </row>
    <row r="21" spans="1:3">
      <c r="A21" s="4" t="s">
        <v>541</v>
      </c>
      <c r="B21" s="5" t="n">
        <v>1468</v>
      </c>
      <c r="C21" s="5" t="n">
        <v>2399</v>
      </c>
    </row>
    <row r="22" spans="1:3">
      <c r="A22" s="4" t="s">
        <v>542</v>
      </c>
      <c r="B22" s="5" t="n">
        <v>0</v>
      </c>
      <c r="C22" s="5" t="n">
        <v>0</v>
      </c>
    </row>
    <row r="23" spans="1:3">
      <c r="A23" s="4" t="s">
        <v>543</v>
      </c>
      <c r="B23" s="5" t="n">
        <v>581</v>
      </c>
      <c r="C23" s="5" t="n">
        <v>864</v>
      </c>
    </row>
    <row r="24" spans="1:3">
      <c r="A24" s="4" t="s">
        <v>544</v>
      </c>
      <c r="B24" s="5" t="n">
        <v>0</v>
      </c>
      <c r="C24" s="5" t="n">
        <v>0</v>
      </c>
    </row>
    <row r="25" spans="1:3">
      <c r="A25" s="4" t="s">
        <v>445</v>
      </c>
    </row>
    <row r="26" spans="1:3">
      <c r="A26" s="3" t="s">
        <v>532</v>
      </c>
    </row>
    <row r="27" spans="1:3">
      <c r="A27" s="4" t="s">
        <v>541</v>
      </c>
      <c r="B27" s="5" t="n">
        <v>22</v>
      </c>
      <c r="C27" s="5" t="n">
        <v>265</v>
      </c>
    </row>
    <row r="28" spans="1:3">
      <c r="A28" s="4" t="s">
        <v>542</v>
      </c>
      <c r="B28" s="5" t="n">
        <v>0</v>
      </c>
      <c r="C28" s="5" t="n">
        <v>0</v>
      </c>
    </row>
    <row r="29" spans="1:3">
      <c r="A29" s="4" t="s">
        <v>543</v>
      </c>
      <c r="B29" s="5" t="n">
        <v>0</v>
      </c>
      <c r="C29" s="5" t="n">
        <v>37</v>
      </c>
    </row>
    <row r="30" spans="1:3">
      <c r="A30" s="4" t="s">
        <v>544</v>
      </c>
      <c r="B30" s="5" t="n">
        <v>0</v>
      </c>
      <c r="C30" s="5" t="n">
        <v>0</v>
      </c>
    </row>
    <row r="31" spans="1:3">
      <c r="A31" s="4" t="s">
        <v>454</v>
      </c>
    </row>
    <row r="32" spans="1:3">
      <c r="A32" s="3" t="s">
        <v>532</v>
      </c>
    </row>
    <row r="33" spans="1:3">
      <c r="A33" s="4" t="s">
        <v>541</v>
      </c>
      <c r="B33" s="5" t="n">
        <v>6099</v>
      </c>
      <c r="C33" s="5" t="n">
        <v>6373</v>
      </c>
    </row>
    <row r="34" spans="1:3">
      <c r="A34" s="4" t="s">
        <v>542</v>
      </c>
      <c r="B34" s="5" t="n">
        <v>0</v>
      </c>
      <c r="C34" s="5" t="n">
        <v>0</v>
      </c>
    </row>
    <row r="35" spans="1:3">
      <c r="A35" s="4" t="s">
        <v>543</v>
      </c>
      <c r="B35" s="5" t="n">
        <v>445</v>
      </c>
      <c r="C35" s="5" t="n">
        <v>13</v>
      </c>
    </row>
    <row r="36" spans="1:3">
      <c r="A36" s="4" t="s">
        <v>544</v>
      </c>
      <c r="B36" s="5" t="n">
        <v>0</v>
      </c>
      <c r="C36" s="5" t="n">
        <v>0</v>
      </c>
    </row>
    <row r="37" spans="1:3">
      <c r="A37" s="4" t="s">
        <v>466</v>
      </c>
    </row>
    <row r="38" spans="1:3">
      <c r="A38" s="3" t="s">
        <v>532</v>
      </c>
    </row>
    <row r="39" spans="1:3">
      <c r="A39" s="4" t="s">
        <v>541</v>
      </c>
      <c r="B39" s="5" t="n">
        <v>855</v>
      </c>
      <c r="C39" s="5" t="n">
        <v>1469</v>
      </c>
    </row>
    <row r="40" spans="1:3">
      <c r="A40" s="4" t="s">
        <v>542</v>
      </c>
      <c r="B40" s="5" t="n">
        <v>0</v>
      </c>
      <c r="C40" s="5" t="n">
        <v>0</v>
      </c>
    </row>
    <row r="41" spans="1:3">
      <c r="A41" s="4" t="s">
        <v>475</v>
      </c>
    </row>
    <row r="42" spans="1:3">
      <c r="A42" s="3" t="s">
        <v>532</v>
      </c>
    </row>
    <row r="43" spans="1:3">
      <c r="A43" s="4" t="s">
        <v>541</v>
      </c>
      <c r="B43" s="5" t="n">
        <v>3981</v>
      </c>
      <c r="C43" s="5" t="n">
        <v>3980</v>
      </c>
    </row>
    <row r="44" spans="1:3">
      <c r="A44" s="4" t="s">
        <v>542</v>
      </c>
      <c r="B44" s="5" t="n">
        <v>0</v>
      </c>
      <c r="C44" s="5" t="n">
        <v>0</v>
      </c>
    </row>
    <row r="45" spans="1:3">
      <c r="A45" s="4" t="s">
        <v>484</v>
      </c>
    </row>
    <row r="46" spans="1:3">
      <c r="A46" s="3" t="s">
        <v>532</v>
      </c>
    </row>
    <row r="47" spans="1:3">
      <c r="A47" s="4" t="s">
        <v>541</v>
      </c>
      <c r="B47" s="5" t="n">
        <v>2577</v>
      </c>
      <c r="C47" s="5" t="n">
        <v>1808</v>
      </c>
    </row>
    <row r="48" spans="1:3">
      <c r="A48" s="4" t="s">
        <v>542</v>
      </c>
      <c r="B48" s="6" t="n">
        <v>0</v>
      </c>
      <c r="C48"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7</v>
      </c>
      <c r="B1" s="2" t="s">
        <v>1</v>
      </c>
    </row>
    <row r="2" spans="1:3">
      <c r="B2" s="2" t="s">
        <v>548</v>
      </c>
      <c r="C2" s="2" t="s">
        <v>549</v>
      </c>
    </row>
    <row r="3" spans="1:3">
      <c r="A3" s="3" t="s">
        <v>550</v>
      </c>
    </row>
    <row r="4" spans="1:3">
      <c r="A4" s="4" t="s">
        <v>551</v>
      </c>
      <c r="B4" s="5" t="n">
        <v>1</v>
      </c>
      <c r="C4" s="5" t="n">
        <v>1</v>
      </c>
    </row>
    <row r="5" spans="1:3">
      <c r="A5" s="4" t="s">
        <v>552</v>
      </c>
      <c r="B5" s="6" t="n">
        <v>168</v>
      </c>
      <c r="C5" s="6" t="n">
        <v>63</v>
      </c>
    </row>
    <row r="6" spans="1:3">
      <c r="A6" s="4" t="s">
        <v>553</v>
      </c>
      <c r="B6" s="6" t="n">
        <v>168</v>
      </c>
      <c r="C6" s="6" t="n">
        <v>63</v>
      </c>
    </row>
    <row r="7" spans="1:3">
      <c r="A7" s="4" t="s">
        <v>551</v>
      </c>
      <c r="B7" s="5" t="n">
        <v>0</v>
      </c>
      <c r="C7" s="5" t="n">
        <v>0</v>
      </c>
    </row>
    <row r="8" spans="1:3">
      <c r="A8" s="4" t="s">
        <v>553</v>
      </c>
      <c r="B8" s="6" t="n">
        <v>0</v>
      </c>
      <c r="C8" s="6" t="n">
        <v>0</v>
      </c>
    </row>
    <row r="9" spans="1:3">
      <c r="A9" s="4" t="s">
        <v>390</v>
      </c>
    </row>
    <row r="10" spans="1:3">
      <c r="A10" s="3" t="s">
        <v>550</v>
      </c>
    </row>
    <row r="11" spans="1:3">
      <c r="A11" s="4" t="s">
        <v>551</v>
      </c>
      <c r="B11" s="5" t="n">
        <v>1</v>
      </c>
      <c r="C11" s="5" t="n">
        <v>1</v>
      </c>
    </row>
    <row r="12" spans="1:3">
      <c r="A12" s="4" t="s">
        <v>552</v>
      </c>
      <c r="B12" s="6" t="n">
        <v>168</v>
      </c>
      <c r="C12" s="6" t="n">
        <v>63</v>
      </c>
    </row>
    <row r="13" spans="1:3">
      <c r="A13" s="4" t="s">
        <v>553</v>
      </c>
      <c r="B13" s="6" t="n">
        <v>168</v>
      </c>
      <c r="C13" s="6" t="n">
        <v>63</v>
      </c>
    </row>
    <row r="14" spans="1:3">
      <c r="A14" s="4" t="s">
        <v>551</v>
      </c>
      <c r="B14" s="5" t="n">
        <v>0</v>
      </c>
      <c r="C14" s="5" t="n">
        <v>0</v>
      </c>
    </row>
    <row r="15" spans="1:3">
      <c r="A15" s="4" t="s">
        <v>553</v>
      </c>
      <c r="B15" s="6" t="n">
        <v>0</v>
      </c>
      <c r="C1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9</v>
      </c>
    </row>
    <row r="2" spans="1:3">
      <c r="A2" s="4" t="s">
        <v>419</v>
      </c>
    </row>
    <row r="3" spans="1:3">
      <c r="A3" s="3" t="s">
        <v>362</v>
      </c>
    </row>
    <row r="4" spans="1:3">
      <c r="A4" s="4" t="s">
        <v>555</v>
      </c>
      <c r="B4" s="6" t="n">
        <v>3177726</v>
      </c>
      <c r="C4" s="6" t="n">
        <v>3195492</v>
      </c>
    </row>
    <row r="5" spans="1:3">
      <c r="A5" s="4" t="s">
        <v>556</v>
      </c>
    </row>
    <row r="6" spans="1:3">
      <c r="A6" s="3" t="s">
        <v>362</v>
      </c>
    </row>
    <row r="7" spans="1:3">
      <c r="A7" s="4" t="s">
        <v>555</v>
      </c>
      <c r="B7" s="5" t="n">
        <v>3108142</v>
      </c>
      <c r="C7" s="5" t="n">
        <v>3123455</v>
      </c>
    </row>
    <row r="8" spans="1:3">
      <c r="A8" s="4" t="s">
        <v>557</v>
      </c>
    </row>
    <row r="9" spans="1:3">
      <c r="A9" s="3" t="s">
        <v>362</v>
      </c>
    </row>
    <row r="10" spans="1:3">
      <c r="A10" s="4" t="s">
        <v>555</v>
      </c>
      <c r="B10" s="5" t="n">
        <v>33689</v>
      </c>
      <c r="C10" s="5" t="n">
        <v>28074</v>
      </c>
    </row>
    <row r="11" spans="1:3">
      <c r="A11" s="4" t="s">
        <v>558</v>
      </c>
    </row>
    <row r="12" spans="1:3">
      <c r="A12" s="3" t="s">
        <v>362</v>
      </c>
    </row>
    <row r="13" spans="1:3">
      <c r="A13" s="4" t="s">
        <v>555</v>
      </c>
      <c r="B13" s="5" t="n">
        <v>35895</v>
      </c>
      <c r="C13" s="5" t="n">
        <v>43963</v>
      </c>
    </row>
    <row r="14" spans="1:3">
      <c r="A14" s="4" t="s">
        <v>411</v>
      </c>
    </row>
    <row r="15" spans="1:3">
      <c r="A15" s="3" t="s">
        <v>362</v>
      </c>
    </row>
    <row r="16" spans="1:3">
      <c r="A16" s="4" t="s">
        <v>555</v>
      </c>
      <c r="B16" s="5" t="n">
        <v>216414</v>
      </c>
      <c r="C16" s="5" t="n">
        <v>222804</v>
      </c>
    </row>
    <row r="17" spans="1:3">
      <c r="A17" s="4" t="s">
        <v>559</v>
      </c>
    </row>
    <row r="18" spans="1:3">
      <c r="A18" s="3" t="s">
        <v>362</v>
      </c>
    </row>
    <row r="19" spans="1:3">
      <c r="A19" s="4" t="s">
        <v>555</v>
      </c>
      <c r="B19" s="5" t="n">
        <v>213314</v>
      </c>
      <c r="C19" s="5" t="n">
        <v>219438</v>
      </c>
    </row>
    <row r="20" spans="1:3">
      <c r="A20" s="4" t="s">
        <v>560</v>
      </c>
    </row>
    <row r="21" spans="1:3">
      <c r="A21" s="3" t="s">
        <v>362</v>
      </c>
    </row>
    <row r="22" spans="1:3">
      <c r="A22" s="4" t="s">
        <v>555</v>
      </c>
      <c r="B22" s="5" t="n">
        <v>270</v>
      </c>
      <c r="C22" s="5" t="n">
        <v>452</v>
      </c>
    </row>
    <row r="23" spans="1:3">
      <c r="A23" s="4" t="s">
        <v>561</v>
      </c>
    </row>
    <row r="24" spans="1:3">
      <c r="A24" s="3" t="s">
        <v>362</v>
      </c>
    </row>
    <row r="25" spans="1:3">
      <c r="A25" s="4" t="s">
        <v>555</v>
      </c>
      <c r="B25" s="5" t="n">
        <v>2830</v>
      </c>
      <c r="C25" s="5" t="n">
        <v>2914</v>
      </c>
    </row>
    <row r="26" spans="1:3">
      <c r="A26" s="4" t="s">
        <v>438</v>
      </c>
    </row>
    <row r="27" spans="1:3">
      <c r="A27" s="3" t="s">
        <v>362</v>
      </c>
    </row>
    <row r="28" spans="1:3">
      <c r="A28" s="4" t="s">
        <v>555</v>
      </c>
      <c r="B28" s="5" t="n">
        <v>910784</v>
      </c>
      <c r="C28" s="5" t="n">
        <v>926429</v>
      </c>
    </row>
    <row r="29" spans="1:3">
      <c r="A29" s="4" t="s">
        <v>562</v>
      </c>
    </row>
    <row r="30" spans="1:3">
      <c r="A30" s="3" t="s">
        <v>362</v>
      </c>
    </row>
    <row r="31" spans="1:3">
      <c r="A31" s="4" t="s">
        <v>555</v>
      </c>
      <c r="B31" s="5" t="n">
        <v>897192</v>
      </c>
      <c r="C31" s="5" t="n">
        <v>910476</v>
      </c>
    </row>
    <row r="32" spans="1:3">
      <c r="A32" s="4" t="s">
        <v>563</v>
      </c>
    </row>
    <row r="33" spans="1:3">
      <c r="A33" s="3" t="s">
        <v>362</v>
      </c>
    </row>
    <row r="34" spans="1:3">
      <c r="A34" s="4" t="s">
        <v>555</v>
      </c>
      <c r="B34" s="5" t="n">
        <v>10228</v>
      </c>
      <c r="C34" s="5" t="n">
        <v>8675</v>
      </c>
    </row>
    <row r="35" spans="1:3">
      <c r="A35" s="4" t="s">
        <v>564</v>
      </c>
    </row>
    <row r="36" spans="1:3">
      <c r="A36" s="3" t="s">
        <v>362</v>
      </c>
    </row>
    <row r="37" spans="1:3">
      <c r="A37" s="4" t="s">
        <v>555</v>
      </c>
      <c r="B37" s="5" t="n">
        <v>3364</v>
      </c>
      <c r="C37" s="5" t="n">
        <v>7278</v>
      </c>
    </row>
    <row r="38" spans="1:3">
      <c r="A38" s="4" t="s">
        <v>435</v>
      </c>
    </row>
    <row r="39" spans="1:3">
      <c r="A39" s="3" t="s">
        <v>362</v>
      </c>
    </row>
    <row r="40" spans="1:3">
      <c r="A40" s="4" t="s">
        <v>555</v>
      </c>
      <c r="B40" s="5" t="n">
        <v>94737</v>
      </c>
      <c r="C40" s="5" t="n">
        <v>107494</v>
      </c>
    </row>
    <row r="41" spans="1:3">
      <c r="A41" s="4" t="s">
        <v>565</v>
      </c>
    </row>
    <row r="42" spans="1:3">
      <c r="A42" s="3" t="s">
        <v>362</v>
      </c>
    </row>
    <row r="43" spans="1:3">
      <c r="A43" s="4" t="s">
        <v>555</v>
      </c>
      <c r="B43" s="5" t="n">
        <v>82819</v>
      </c>
      <c r="C43" s="5" t="n">
        <v>93939</v>
      </c>
    </row>
    <row r="44" spans="1:3">
      <c r="A44" s="4" t="s">
        <v>566</v>
      </c>
    </row>
    <row r="45" spans="1:3">
      <c r="A45" s="3" t="s">
        <v>362</v>
      </c>
    </row>
    <row r="46" spans="1:3">
      <c r="A46" s="4" t="s">
        <v>555</v>
      </c>
      <c r="B46" s="5" t="n">
        <v>4979</v>
      </c>
      <c r="C46" s="5" t="n">
        <v>4951</v>
      </c>
    </row>
    <row r="47" spans="1:3">
      <c r="A47" s="4" t="s">
        <v>567</v>
      </c>
    </row>
    <row r="48" spans="1:3">
      <c r="A48" s="3" t="s">
        <v>362</v>
      </c>
    </row>
    <row r="49" spans="1:3">
      <c r="A49" s="4" t="s">
        <v>555</v>
      </c>
      <c r="B49" s="5" t="n">
        <v>6939</v>
      </c>
      <c r="C49" s="5" t="n">
        <v>8604</v>
      </c>
    </row>
    <row r="50" spans="1:3">
      <c r="A50" s="4" t="s">
        <v>445</v>
      </c>
    </row>
    <row r="51" spans="1:3">
      <c r="A51" s="3" t="s">
        <v>362</v>
      </c>
    </row>
    <row r="52" spans="1:3">
      <c r="A52" s="4" t="s">
        <v>555</v>
      </c>
      <c r="B52" s="5" t="n">
        <v>42665</v>
      </c>
      <c r="C52" s="5" t="n">
        <v>43712</v>
      </c>
    </row>
    <row r="53" spans="1:3">
      <c r="A53" s="4" t="s">
        <v>568</v>
      </c>
    </row>
    <row r="54" spans="1:3">
      <c r="A54" s="3" t="s">
        <v>362</v>
      </c>
    </row>
    <row r="55" spans="1:3">
      <c r="A55" s="4" t="s">
        <v>555</v>
      </c>
      <c r="B55" s="5" t="n">
        <v>42429</v>
      </c>
      <c r="C55" s="5" t="n">
        <v>43447</v>
      </c>
    </row>
    <row r="56" spans="1:3">
      <c r="A56" s="4" t="s">
        <v>569</v>
      </c>
    </row>
    <row r="57" spans="1:3">
      <c r="A57" s="3" t="s">
        <v>362</v>
      </c>
    </row>
    <row r="58" spans="1:3">
      <c r="A58" s="4" t="s">
        <v>555</v>
      </c>
      <c r="B58" s="5" t="n">
        <v>0</v>
      </c>
      <c r="C58" s="5" t="n">
        <v>0</v>
      </c>
    </row>
    <row r="59" spans="1:3">
      <c r="A59" s="4" t="s">
        <v>570</v>
      </c>
    </row>
    <row r="60" spans="1:3">
      <c r="A60" s="3" t="s">
        <v>362</v>
      </c>
    </row>
    <row r="61" spans="1:3">
      <c r="A61" s="4" t="s">
        <v>555</v>
      </c>
      <c r="B61" s="5" t="n">
        <v>236</v>
      </c>
      <c r="C61" s="5" t="n">
        <v>265</v>
      </c>
    </row>
    <row r="62" spans="1:3">
      <c r="A62" s="4" t="s">
        <v>444</v>
      </c>
    </row>
    <row r="63" spans="1:3">
      <c r="A63" s="3" t="s">
        <v>362</v>
      </c>
    </row>
    <row r="64" spans="1:3">
      <c r="A64" s="4" t="s">
        <v>555</v>
      </c>
      <c r="B64" s="5" t="n">
        <v>0</v>
      </c>
      <c r="C64" s="5" t="n">
        <v>0</v>
      </c>
    </row>
    <row r="65" spans="1:3">
      <c r="A65" s="4" t="s">
        <v>571</v>
      </c>
    </row>
    <row r="66" spans="1:3">
      <c r="A66" s="3" t="s">
        <v>362</v>
      </c>
    </row>
    <row r="67" spans="1:3">
      <c r="A67" s="4" t="s">
        <v>555</v>
      </c>
      <c r="B67" s="5" t="n">
        <v>0</v>
      </c>
      <c r="C67" s="5" t="n">
        <v>0</v>
      </c>
    </row>
    <row r="68" spans="1:3">
      <c r="A68" s="4" t="s">
        <v>572</v>
      </c>
    </row>
    <row r="69" spans="1:3">
      <c r="A69" s="3" t="s">
        <v>362</v>
      </c>
    </row>
    <row r="70" spans="1:3">
      <c r="A70" s="4" t="s">
        <v>555</v>
      </c>
      <c r="B70" s="5" t="n">
        <v>0</v>
      </c>
      <c r="C70" s="5" t="n">
        <v>0</v>
      </c>
    </row>
    <row r="71" spans="1:3">
      <c r="A71" s="4" t="s">
        <v>573</v>
      </c>
    </row>
    <row r="72" spans="1:3">
      <c r="A72" s="3" t="s">
        <v>362</v>
      </c>
    </row>
    <row r="73" spans="1:3">
      <c r="A73" s="4" t="s">
        <v>555</v>
      </c>
      <c r="B73" s="5" t="n">
        <v>0</v>
      </c>
      <c r="C73" s="5" t="n">
        <v>0</v>
      </c>
    </row>
    <row r="74" spans="1:3">
      <c r="A74" s="4" t="s">
        <v>454</v>
      </c>
    </row>
    <row r="75" spans="1:3">
      <c r="A75" s="3" t="s">
        <v>362</v>
      </c>
    </row>
    <row r="76" spans="1:3">
      <c r="A76" s="4" t="s">
        <v>555</v>
      </c>
      <c r="B76" s="5" t="n">
        <v>1834496</v>
      </c>
      <c r="C76" s="5" t="n">
        <v>1827279</v>
      </c>
    </row>
    <row r="77" spans="1:3">
      <c r="A77" s="4" t="s">
        <v>574</v>
      </c>
    </row>
    <row r="78" spans="1:3">
      <c r="A78" s="3" t="s">
        <v>362</v>
      </c>
    </row>
    <row r="79" spans="1:3">
      <c r="A79" s="4" t="s">
        <v>555</v>
      </c>
      <c r="B79" s="5" t="n">
        <v>1804845</v>
      </c>
      <c r="C79" s="5" t="n">
        <v>1797599</v>
      </c>
    </row>
    <row r="80" spans="1:3">
      <c r="A80" s="4" t="s">
        <v>575</v>
      </c>
    </row>
    <row r="81" spans="1:3">
      <c r="A81" s="3" t="s">
        <v>362</v>
      </c>
    </row>
    <row r="82" spans="1:3">
      <c r="A82" s="4" t="s">
        <v>555</v>
      </c>
      <c r="B82" s="5" t="n">
        <v>14547</v>
      </c>
      <c r="C82" s="5" t="n">
        <v>9484</v>
      </c>
    </row>
    <row r="83" spans="1:3">
      <c r="A83" s="4" t="s">
        <v>576</v>
      </c>
    </row>
    <row r="84" spans="1:3">
      <c r="A84" s="3" t="s">
        <v>362</v>
      </c>
    </row>
    <row r="85" spans="1:3">
      <c r="A85" s="4" t="s">
        <v>555</v>
      </c>
      <c r="B85" s="5" t="n">
        <v>15104</v>
      </c>
      <c r="C85" s="5" t="n">
        <v>20196</v>
      </c>
    </row>
    <row r="86" spans="1:3">
      <c r="A86" s="4" t="s">
        <v>451</v>
      </c>
    </row>
    <row r="87" spans="1:3">
      <c r="A87" s="3" t="s">
        <v>362</v>
      </c>
    </row>
    <row r="88" spans="1:3">
      <c r="A88" s="4" t="s">
        <v>555</v>
      </c>
      <c r="B88" s="5" t="n">
        <v>170528</v>
      </c>
      <c r="C88" s="5" t="n">
        <v>170005</v>
      </c>
    </row>
    <row r="89" spans="1:3">
      <c r="A89" s="4" t="s">
        <v>577</v>
      </c>
    </row>
    <row r="90" spans="1:3">
      <c r="A90" s="3" t="s">
        <v>362</v>
      </c>
    </row>
    <row r="91" spans="1:3">
      <c r="A91" s="4" t="s">
        <v>555</v>
      </c>
      <c r="B91" s="5" t="n">
        <v>156105</v>
      </c>
      <c r="C91" s="5" t="n">
        <v>157156</v>
      </c>
    </row>
    <row r="92" spans="1:3">
      <c r="A92" s="4" t="s">
        <v>578</v>
      </c>
    </row>
    <row r="93" spans="1:3">
      <c r="A93" s="3" t="s">
        <v>362</v>
      </c>
    </row>
    <row r="94" spans="1:3">
      <c r="A94" s="4" t="s">
        <v>555</v>
      </c>
      <c r="B94" s="5" t="n">
        <v>3935</v>
      </c>
      <c r="C94" s="5" t="n">
        <v>4964</v>
      </c>
    </row>
    <row r="95" spans="1:3">
      <c r="A95" s="4" t="s">
        <v>579</v>
      </c>
    </row>
    <row r="96" spans="1:3">
      <c r="A96" s="3" t="s">
        <v>362</v>
      </c>
    </row>
    <row r="97" spans="1:3">
      <c r="A97" s="4" t="s">
        <v>555</v>
      </c>
      <c r="B97" s="5" t="n">
        <v>10488</v>
      </c>
      <c r="C97" s="5" t="n">
        <v>7885</v>
      </c>
    </row>
    <row r="98" spans="1:3">
      <c r="A98" s="4" t="s">
        <v>457</v>
      </c>
    </row>
    <row r="99" spans="1:3">
      <c r="A99" s="3" t="s">
        <v>362</v>
      </c>
    </row>
    <row r="100" spans="1:3">
      <c r="A100" s="4" t="s">
        <v>555</v>
      </c>
      <c r="B100" s="5" t="n">
        <v>167181</v>
      </c>
      <c r="C100" s="5" t="n">
        <v>164285</v>
      </c>
    </row>
    <row r="101" spans="1:3">
      <c r="A101" s="4" t="s">
        <v>580</v>
      </c>
    </row>
    <row r="102" spans="1:3">
      <c r="A102" s="3" t="s">
        <v>362</v>
      </c>
    </row>
    <row r="103" spans="1:3">
      <c r="A103" s="4" t="s">
        <v>555</v>
      </c>
      <c r="B103" s="5" t="n">
        <v>167181</v>
      </c>
      <c r="C103" s="5" t="n">
        <v>164285</v>
      </c>
    </row>
    <row r="104" spans="1:3">
      <c r="A104" s="4" t="s">
        <v>581</v>
      </c>
    </row>
    <row r="105" spans="1:3">
      <c r="A105" s="3" t="s">
        <v>362</v>
      </c>
    </row>
    <row r="106" spans="1:3">
      <c r="A106" s="4" t="s">
        <v>555</v>
      </c>
      <c r="B106" s="5" t="n">
        <v>0</v>
      </c>
      <c r="C106" s="5" t="n">
        <v>0</v>
      </c>
    </row>
    <row r="107" spans="1:3">
      <c r="A107" s="4" t="s">
        <v>582</v>
      </c>
    </row>
    <row r="108" spans="1:3">
      <c r="A108" s="3" t="s">
        <v>362</v>
      </c>
    </row>
    <row r="109" spans="1:3">
      <c r="A109" s="4" t="s">
        <v>555</v>
      </c>
      <c r="B109" s="5" t="n">
        <v>0</v>
      </c>
      <c r="C109" s="5" t="n">
        <v>0</v>
      </c>
    </row>
    <row r="110" spans="1:3">
      <c r="A110" s="4" t="s">
        <v>466</v>
      </c>
    </row>
    <row r="111" spans="1:3">
      <c r="A111" s="3" t="s">
        <v>362</v>
      </c>
    </row>
    <row r="112" spans="1:3">
      <c r="A112" s="4" t="s">
        <v>555</v>
      </c>
      <c r="B112" s="5" t="n">
        <v>172169</v>
      </c>
      <c r="C112" s="5" t="n">
        <v>177484</v>
      </c>
    </row>
    <row r="113" spans="1:3">
      <c r="A113" s="4" t="s">
        <v>583</v>
      </c>
    </row>
    <row r="114" spans="1:3">
      <c r="A114" s="3" t="s">
        <v>362</v>
      </c>
    </row>
    <row r="115" spans="1:3">
      <c r="A115" s="4" t="s">
        <v>555</v>
      </c>
      <c r="B115" s="5" t="n">
        <v>169305</v>
      </c>
      <c r="C115" s="5" t="n">
        <v>174383</v>
      </c>
    </row>
    <row r="116" spans="1:3">
      <c r="A116" s="4" t="s">
        <v>584</v>
      </c>
    </row>
    <row r="117" spans="1:3">
      <c r="A117" s="3" t="s">
        <v>362</v>
      </c>
    </row>
    <row r="118" spans="1:3">
      <c r="A118" s="4" t="s">
        <v>555</v>
      </c>
      <c r="B118" s="5" t="n">
        <v>270</v>
      </c>
      <c r="C118" s="5" t="n">
        <v>452</v>
      </c>
    </row>
    <row r="119" spans="1:3">
      <c r="A119" s="4" t="s">
        <v>585</v>
      </c>
    </row>
    <row r="120" spans="1:3">
      <c r="A120" s="3" t="s">
        <v>362</v>
      </c>
    </row>
    <row r="121" spans="1:3">
      <c r="A121" s="4" t="s">
        <v>555</v>
      </c>
      <c r="B121" s="5" t="n">
        <v>2594</v>
      </c>
      <c r="C121" s="5" t="n">
        <v>2649</v>
      </c>
    </row>
    <row r="122" spans="1:3">
      <c r="A122" s="4" t="s">
        <v>463</v>
      </c>
    </row>
    <row r="123" spans="1:3">
      <c r="A123" s="3" t="s">
        <v>362</v>
      </c>
    </row>
    <row r="124" spans="1:3">
      <c r="A124" s="4" t="s">
        <v>555</v>
      </c>
      <c r="B124" s="5" t="n">
        <v>219</v>
      </c>
      <c r="C124" s="5" t="n">
        <v>224</v>
      </c>
    </row>
    <row r="125" spans="1:3">
      <c r="A125" s="4" t="s">
        <v>586</v>
      </c>
    </row>
    <row r="126" spans="1:3">
      <c r="A126" s="3" t="s">
        <v>362</v>
      </c>
    </row>
    <row r="127" spans="1:3">
      <c r="A127" s="4" t="s">
        <v>555</v>
      </c>
      <c r="B127" s="5" t="n">
        <v>219</v>
      </c>
      <c r="C127" s="5" t="n">
        <v>224</v>
      </c>
    </row>
    <row r="128" spans="1:3">
      <c r="A128" s="4" t="s">
        <v>587</v>
      </c>
    </row>
    <row r="129" spans="1:3">
      <c r="A129" s="3" t="s">
        <v>362</v>
      </c>
    </row>
    <row r="130" spans="1:3">
      <c r="A130" s="4" t="s">
        <v>555</v>
      </c>
      <c r="B130" s="5" t="n">
        <v>0</v>
      </c>
      <c r="C130" s="5" t="n">
        <v>0</v>
      </c>
    </row>
    <row r="131" spans="1:3">
      <c r="A131" s="4" t="s">
        <v>588</v>
      </c>
    </row>
    <row r="132" spans="1:3">
      <c r="A132" s="3" t="s">
        <v>362</v>
      </c>
    </row>
    <row r="133" spans="1:3">
      <c r="A133" s="4" t="s">
        <v>555</v>
      </c>
      <c r="B133" s="5" t="n">
        <v>0</v>
      </c>
      <c r="C133" s="5" t="n">
        <v>0</v>
      </c>
    </row>
    <row r="134" spans="1:3">
      <c r="A134" s="4" t="s">
        <v>469</v>
      </c>
    </row>
    <row r="135" spans="1:3">
      <c r="A135" s="3" t="s">
        <v>362</v>
      </c>
    </row>
    <row r="136" spans="1:3">
      <c r="A136" s="4" t="s">
        <v>555</v>
      </c>
      <c r="B136" s="5" t="n">
        <v>1361</v>
      </c>
      <c r="C136" s="5" t="n">
        <v>1384</v>
      </c>
    </row>
    <row r="137" spans="1:3">
      <c r="A137" s="4" t="s">
        <v>589</v>
      </c>
    </row>
    <row r="138" spans="1:3">
      <c r="A138" s="3" t="s">
        <v>362</v>
      </c>
    </row>
    <row r="139" spans="1:3">
      <c r="A139" s="4" t="s">
        <v>555</v>
      </c>
      <c r="B139" s="5" t="n">
        <v>1361</v>
      </c>
      <c r="C139" s="5" t="n">
        <v>1384</v>
      </c>
    </row>
    <row r="140" spans="1:3">
      <c r="A140" s="4" t="s">
        <v>590</v>
      </c>
    </row>
    <row r="141" spans="1:3">
      <c r="A141" s="3" t="s">
        <v>362</v>
      </c>
    </row>
    <row r="142" spans="1:3">
      <c r="A142" s="4" t="s">
        <v>555</v>
      </c>
      <c r="B142" s="5" t="n">
        <v>0</v>
      </c>
      <c r="C142" s="5" t="n">
        <v>0</v>
      </c>
    </row>
    <row r="143" spans="1:3">
      <c r="A143" s="4" t="s">
        <v>591</v>
      </c>
    </row>
    <row r="144" spans="1:3">
      <c r="A144" s="3" t="s">
        <v>362</v>
      </c>
    </row>
    <row r="145" spans="1:3">
      <c r="A145" s="4" t="s">
        <v>555</v>
      </c>
      <c r="B145" s="6" t="n">
        <v>0</v>
      </c>
      <c r="C14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9</v>
      </c>
    </row>
    <row r="2" spans="1:3">
      <c r="A2" s="4" t="s">
        <v>419</v>
      </c>
    </row>
    <row r="3" spans="1:3">
      <c r="A3" s="3" t="s">
        <v>362</v>
      </c>
    </row>
    <row r="4" spans="1:3">
      <c r="A4" s="4" t="s">
        <v>555</v>
      </c>
      <c r="B4" s="6" t="n">
        <v>1343659</v>
      </c>
      <c r="C4" s="6" t="n">
        <v>1362489</v>
      </c>
    </row>
    <row r="5" spans="1:3">
      <c r="A5" s="4" t="s">
        <v>411</v>
      </c>
    </row>
    <row r="6" spans="1:3">
      <c r="A6" s="3" t="s">
        <v>362</v>
      </c>
    </row>
    <row r="7" spans="1:3">
      <c r="A7" s="4" t="s">
        <v>555</v>
      </c>
      <c r="B7" s="5" t="n">
        <v>40483</v>
      </c>
      <c r="C7" s="5" t="n">
        <v>42394</v>
      </c>
    </row>
    <row r="8" spans="1:3">
      <c r="A8" s="4" t="s">
        <v>593</v>
      </c>
    </row>
    <row r="9" spans="1:3">
      <c r="A9" s="3" t="s">
        <v>362</v>
      </c>
    </row>
    <row r="10" spans="1:3">
      <c r="A10" s="4" t="s">
        <v>555</v>
      </c>
      <c r="B10" s="5" t="n">
        <v>1333848</v>
      </c>
      <c r="C10" s="5" t="n">
        <v>1352701</v>
      </c>
    </row>
    <row r="11" spans="1:3">
      <c r="A11" s="4" t="s">
        <v>594</v>
      </c>
    </row>
    <row r="12" spans="1:3">
      <c r="A12" s="3" t="s">
        <v>362</v>
      </c>
    </row>
    <row r="13" spans="1:3">
      <c r="A13" s="4" t="s">
        <v>555</v>
      </c>
      <c r="B13" s="5" t="n">
        <v>38227</v>
      </c>
      <c r="C13" s="5" t="n">
        <v>39876</v>
      </c>
    </row>
    <row r="14" spans="1:3">
      <c r="A14" s="4" t="s">
        <v>595</v>
      </c>
    </row>
    <row r="15" spans="1:3">
      <c r="A15" s="3" t="s">
        <v>362</v>
      </c>
    </row>
    <row r="16" spans="1:3">
      <c r="A16" s="4" t="s">
        <v>555</v>
      </c>
      <c r="B16" s="5" t="n">
        <v>9811</v>
      </c>
      <c r="C16" s="5" t="n">
        <v>9788</v>
      </c>
    </row>
    <row r="17" spans="1:3">
      <c r="A17" s="4" t="s">
        <v>596</v>
      </c>
    </row>
    <row r="18" spans="1:3">
      <c r="A18" s="3" t="s">
        <v>362</v>
      </c>
    </row>
    <row r="19" spans="1:3">
      <c r="A19" s="4" t="s">
        <v>555</v>
      </c>
      <c r="B19" s="5" t="n">
        <v>2256</v>
      </c>
      <c r="C19" s="5" t="n">
        <v>2518</v>
      </c>
    </row>
    <row r="20" spans="1:3">
      <c r="A20" s="4" t="s">
        <v>597</v>
      </c>
    </row>
    <row r="21" spans="1:3">
      <c r="A21" s="3" t="s">
        <v>362</v>
      </c>
    </row>
    <row r="22" spans="1:3">
      <c r="A22" s="4" t="s">
        <v>555</v>
      </c>
      <c r="B22" s="5" t="n">
        <v>203538</v>
      </c>
      <c r="C22" s="5" t="n">
        <v>208459</v>
      </c>
    </row>
    <row r="23" spans="1:3">
      <c r="A23" s="4" t="s">
        <v>598</v>
      </c>
    </row>
    <row r="24" spans="1:3">
      <c r="A24" s="3" t="s">
        <v>362</v>
      </c>
    </row>
    <row r="25" spans="1:3">
      <c r="A25" s="4" t="s">
        <v>555</v>
      </c>
      <c r="B25" s="5" t="n">
        <v>19586</v>
      </c>
      <c r="C25" s="5" t="n">
        <v>21149</v>
      </c>
    </row>
    <row r="26" spans="1:3">
      <c r="A26" s="4" t="s">
        <v>599</v>
      </c>
    </row>
    <row r="27" spans="1:3">
      <c r="A27" s="3" t="s">
        <v>362</v>
      </c>
    </row>
    <row r="28" spans="1:3">
      <c r="A28" s="4" t="s">
        <v>555</v>
      </c>
      <c r="B28" s="5" t="n">
        <v>1070806</v>
      </c>
      <c r="C28" s="5" t="n">
        <v>1083802</v>
      </c>
    </row>
    <row r="29" spans="1:3">
      <c r="A29" s="4" t="s">
        <v>600</v>
      </c>
    </row>
    <row r="30" spans="1:3">
      <c r="A30" s="3" t="s">
        <v>362</v>
      </c>
    </row>
    <row r="31" spans="1:3">
      <c r="A31" s="4" t="s">
        <v>555</v>
      </c>
      <c r="B31" s="5" t="n">
        <v>20086</v>
      </c>
      <c r="C31" s="5" t="n">
        <v>20484</v>
      </c>
    </row>
    <row r="32" spans="1:3">
      <c r="A32" s="4" t="s">
        <v>601</v>
      </c>
    </row>
    <row r="33" spans="1:3">
      <c r="A33" s="3" t="s">
        <v>362</v>
      </c>
    </row>
    <row r="34" spans="1:3">
      <c r="A34" s="4" t="s">
        <v>555</v>
      </c>
      <c r="B34" s="5" t="n">
        <v>201616</v>
      </c>
      <c r="C34" s="5" t="n">
        <v>206675</v>
      </c>
    </row>
    <row r="35" spans="1:3">
      <c r="A35" s="4" t="s">
        <v>602</v>
      </c>
    </row>
    <row r="36" spans="1:3">
      <c r="A36" s="3" t="s">
        <v>362</v>
      </c>
    </row>
    <row r="37" spans="1:3">
      <c r="A37" s="4" t="s">
        <v>555</v>
      </c>
      <c r="B37" s="5" t="n">
        <v>18401</v>
      </c>
      <c r="C37" s="5" t="n">
        <v>19735</v>
      </c>
    </row>
    <row r="38" spans="1:3">
      <c r="A38" s="4" t="s">
        <v>603</v>
      </c>
    </row>
    <row r="39" spans="1:3">
      <c r="A39" s="3" t="s">
        <v>362</v>
      </c>
    </row>
    <row r="40" spans="1:3">
      <c r="A40" s="4" t="s">
        <v>555</v>
      </c>
      <c r="B40" s="5" t="n">
        <v>1063151</v>
      </c>
      <c r="C40" s="5" t="n">
        <v>1076032</v>
      </c>
    </row>
    <row r="41" spans="1:3">
      <c r="A41" s="4" t="s">
        <v>604</v>
      </c>
    </row>
    <row r="42" spans="1:3">
      <c r="A42" s="3" t="s">
        <v>362</v>
      </c>
    </row>
    <row r="43" spans="1:3">
      <c r="A43" s="4" t="s">
        <v>555</v>
      </c>
      <c r="B43" s="5" t="n">
        <v>19015</v>
      </c>
      <c r="C43" s="5" t="n">
        <v>19380</v>
      </c>
    </row>
    <row r="44" spans="1:3">
      <c r="A44" s="4" t="s">
        <v>605</v>
      </c>
    </row>
    <row r="45" spans="1:3">
      <c r="A45" s="3" t="s">
        <v>362</v>
      </c>
    </row>
    <row r="46" spans="1:3">
      <c r="A46" s="4" t="s">
        <v>555</v>
      </c>
      <c r="B46" s="5" t="n">
        <v>1922</v>
      </c>
      <c r="C46" s="5" t="n">
        <v>1784</v>
      </c>
    </row>
    <row r="47" spans="1:3">
      <c r="A47" s="4" t="s">
        <v>606</v>
      </c>
    </row>
    <row r="48" spans="1:3">
      <c r="A48" s="3" t="s">
        <v>362</v>
      </c>
    </row>
    <row r="49" spans="1:3">
      <c r="A49" s="4" t="s">
        <v>555</v>
      </c>
      <c r="B49" s="5" t="n">
        <v>1185</v>
      </c>
      <c r="C49" s="5" t="n">
        <v>1414</v>
      </c>
    </row>
    <row r="50" spans="1:3">
      <c r="A50" s="4" t="s">
        <v>607</v>
      </c>
    </row>
    <row r="51" spans="1:3">
      <c r="A51" s="3" t="s">
        <v>362</v>
      </c>
    </row>
    <row r="52" spans="1:3">
      <c r="A52" s="4" t="s">
        <v>555</v>
      </c>
      <c r="B52" s="5" t="n">
        <v>7655</v>
      </c>
      <c r="C52" s="5" t="n">
        <v>7770</v>
      </c>
    </row>
    <row r="53" spans="1:3">
      <c r="A53" s="4" t="s">
        <v>608</v>
      </c>
    </row>
    <row r="54" spans="1:3">
      <c r="A54" s="3" t="s">
        <v>362</v>
      </c>
    </row>
    <row r="55" spans="1:3">
      <c r="A55" s="4" t="s">
        <v>555</v>
      </c>
      <c r="B55" s="5" t="n">
        <v>1071</v>
      </c>
      <c r="C55" s="5" t="n">
        <v>1104</v>
      </c>
    </row>
    <row r="56" spans="1:3">
      <c r="A56" s="4" t="s">
        <v>609</v>
      </c>
    </row>
    <row r="57" spans="1:3">
      <c r="A57" s="3" t="s">
        <v>362</v>
      </c>
    </row>
    <row r="58" spans="1:3">
      <c r="A58" s="4" t="s">
        <v>555</v>
      </c>
      <c r="B58" s="5" t="n">
        <v>13430</v>
      </c>
      <c r="C58" s="5" t="n">
        <v>12663</v>
      </c>
    </row>
    <row r="59" spans="1:3">
      <c r="A59" s="4" t="s">
        <v>610</v>
      </c>
    </row>
    <row r="60" spans="1:3">
      <c r="A60" s="3" t="s">
        <v>362</v>
      </c>
    </row>
    <row r="61" spans="1:3">
      <c r="A61" s="4" t="s">
        <v>555</v>
      </c>
      <c r="B61" s="5" t="n">
        <v>0</v>
      </c>
      <c r="C61" s="5" t="n">
        <v>0</v>
      </c>
    </row>
    <row r="62" spans="1:3">
      <c r="A62" s="4" t="s">
        <v>611</v>
      </c>
    </row>
    <row r="63" spans="1:3">
      <c r="A63" s="3" t="s">
        <v>362</v>
      </c>
    </row>
    <row r="64" spans="1:3">
      <c r="A64" s="4" t="s">
        <v>555</v>
      </c>
      <c r="B64" s="5" t="n">
        <v>55885</v>
      </c>
      <c r="C64" s="5" t="n">
        <v>57565</v>
      </c>
    </row>
    <row r="65" spans="1:3">
      <c r="A65" s="4" t="s">
        <v>612</v>
      </c>
    </row>
    <row r="66" spans="1:3">
      <c r="A66" s="3" t="s">
        <v>362</v>
      </c>
    </row>
    <row r="67" spans="1:3">
      <c r="A67" s="4" t="s">
        <v>555</v>
      </c>
      <c r="B67" s="5" t="n">
        <v>811</v>
      </c>
      <c r="C67" s="5" t="n">
        <v>761</v>
      </c>
    </row>
    <row r="68" spans="1:3">
      <c r="A68" s="4" t="s">
        <v>613</v>
      </c>
    </row>
    <row r="69" spans="1:3">
      <c r="A69" s="3" t="s">
        <v>362</v>
      </c>
    </row>
    <row r="70" spans="1:3">
      <c r="A70" s="4" t="s">
        <v>555</v>
      </c>
      <c r="B70" s="5" t="n">
        <v>13290</v>
      </c>
      <c r="C70" s="5" t="n">
        <v>12508</v>
      </c>
    </row>
    <row r="71" spans="1:3">
      <c r="A71" s="4" t="s">
        <v>614</v>
      </c>
    </row>
    <row r="72" spans="1:3">
      <c r="A72" s="3" t="s">
        <v>362</v>
      </c>
    </row>
    <row r="73" spans="1:3">
      <c r="A73" s="4" t="s">
        <v>555</v>
      </c>
      <c r="B73" s="5" t="n">
        <v>0</v>
      </c>
      <c r="C73" s="5" t="n">
        <v>0</v>
      </c>
    </row>
    <row r="74" spans="1:3">
      <c r="A74" s="4" t="s">
        <v>615</v>
      </c>
    </row>
    <row r="75" spans="1:3">
      <c r="A75" s="3" t="s">
        <v>362</v>
      </c>
    </row>
    <row r="76" spans="1:3">
      <c r="A76" s="4" t="s">
        <v>555</v>
      </c>
      <c r="B76" s="5" t="n">
        <v>55791</v>
      </c>
      <c r="C76" s="5" t="n">
        <v>57486</v>
      </c>
    </row>
    <row r="77" spans="1:3">
      <c r="A77" s="4" t="s">
        <v>616</v>
      </c>
    </row>
    <row r="78" spans="1:3">
      <c r="A78" s="3" t="s">
        <v>362</v>
      </c>
    </row>
    <row r="79" spans="1:3">
      <c r="A79" s="4" t="s">
        <v>555</v>
      </c>
      <c r="B79" s="5" t="n">
        <v>811</v>
      </c>
      <c r="C79" s="5" t="n">
        <v>761</v>
      </c>
    </row>
    <row r="80" spans="1:3">
      <c r="A80" s="4" t="s">
        <v>617</v>
      </c>
    </row>
    <row r="81" spans="1:3">
      <c r="A81" s="3" t="s">
        <v>362</v>
      </c>
    </row>
    <row r="82" spans="1:3">
      <c r="A82" s="4" t="s">
        <v>555</v>
      </c>
      <c r="B82" s="5" t="n">
        <v>140</v>
      </c>
      <c r="C82" s="5" t="n">
        <v>155</v>
      </c>
    </row>
    <row r="83" spans="1:3">
      <c r="A83" s="4" t="s">
        <v>618</v>
      </c>
    </row>
    <row r="84" spans="1:3">
      <c r="A84" s="3" t="s">
        <v>362</v>
      </c>
    </row>
    <row r="85" spans="1:3">
      <c r="A85" s="4" t="s">
        <v>555</v>
      </c>
      <c r="B85" s="5" t="n">
        <v>0</v>
      </c>
      <c r="C85" s="5" t="n">
        <v>0</v>
      </c>
    </row>
    <row r="86" spans="1:3">
      <c r="A86" s="4" t="s">
        <v>619</v>
      </c>
    </row>
    <row r="87" spans="1:3">
      <c r="A87" s="3" t="s">
        <v>362</v>
      </c>
    </row>
    <row r="88" spans="1:3">
      <c r="A88" s="4" t="s">
        <v>555</v>
      </c>
      <c r="B88" s="5" t="n">
        <v>94</v>
      </c>
      <c r="C88" s="5" t="n">
        <v>79</v>
      </c>
    </row>
    <row r="89" spans="1:3">
      <c r="A89" s="4" t="s">
        <v>620</v>
      </c>
    </row>
    <row r="90" spans="1:3">
      <c r="A90" s="3" t="s">
        <v>362</v>
      </c>
    </row>
    <row r="91" spans="1:3">
      <c r="A91" s="4" t="s">
        <v>555</v>
      </c>
      <c r="B91" s="6" t="n">
        <v>0</v>
      </c>
      <c r="C9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78</v>
      </c>
    </row>
    <row r="3" spans="1:3">
      <c r="A3" s="3" t="s">
        <v>622</v>
      </c>
    </row>
    <row r="4" spans="1:3">
      <c r="A4" s="4" t="s">
        <v>623</v>
      </c>
      <c r="B4" s="6" t="n">
        <v>21040</v>
      </c>
      <c r="C4" s="6" t="n">
        <v>20436</v>
      </c>
    </row>
    <row r="5" spans="1:3">
      <c r="A5" s="4" t="s">
        <v>624</v>
      </c>
      <c r="B5" s="5" t="n">
        <v>-349</v>
      </c>
      <c r="C5" s="5" t="n">
        <v>-347</v>
      </c>
    </row>
    <row r="6" spans="1:3">
      <c r="A6" s="4" t="s">
        <v>625</v>
      </c>
      <c r="B6" s="6" t="n">
        <v>20691</v>
      </c>
      <c r="C6" s="6" t="n">
        <v>20089</v>
      </c>
    </row>
    <row r="7" spans="1:3">
      <c r="A7" s="4" t="s">
        <v>626</v>
      </c>
      <c r="B7" s="5" t="n">
        <v>15313635</v>
      </c>
      <c r="C7" s="5" t="n">
        <v>15271930</v>
      </c>
    </row>
    <row r="8" spans="1:3">
      <c r="A8" s="4" t="s">
        <v>627</v>
      </c>
      <c r="B8" s="5" t="n">
        <v>-253460</v>
      </c>
      <c r="C8" s="5" t="n">
        <v>-258452</v>
      </c>
    </row>
    <row r="9" spans="1:3">
      <c r="A9" s="4" t="s">
        <v>628</v>
      </c>
      <c r="B9" s="5" t="n">
        <v>15060175</v>
      </c>
      <c r="C9" s="5" t="n">
        <v>15013478</v>
      </c>
    </row>
    <row r="10" spans="1:3">
      <c r="A10" s="3" t="s">
        <v>629</v>
      </c>
    </row>
    <row r="11" spans="1:3">
      <c r="A11" s="4" t="s">
        <v>625</v>
      </c>
      <c r="B11" s="6" t="n">
        <v>20691</v>
      </c>
      <c r="C11" s="6" t="n">
        <v>20089</v>
      </c>
    </row>
    <row r="12" spans="1:3">
      <c r="A12" s="4" t="s">
        <v>628</v>
      </c>
      <c r="B12" s="5" t="n">
        <v>15060175</v>
      </c>
      <c r="C12" s="5" t="n">
        <v>15013478</v>
      </c>
    </row>
    <row r="13" spans="1:3">
      <c r="A13" s="4" t="s">
        <v>630</v>
      </c>
      <c r="B13" s="5" t="n">
        <v>76348</v>
      </c>
      <c r="C13" s="5" t="n">
        <v>99040</v>
      </c>
    </row>
    <row r="14" spans="1:3">
      <c r="A14" s="4" t="s">
        <v>631</v>
      </c>
      <c r="B14" s="5" t="n">
        <v>15136523</v>
      </c>
      <c r="C14" s="5" t="n">
        <v>15112518</v>
      </c>
    </row>
    <row r="15" spans="1:3">
      <c r="A15" s="4" t="s">
        <v>632</v>
      </c>
      <c r="B15" s="8" t="n">
        <v>1.37</v>
      </c>
      <c r="C15" s="8" t="n">
        <v>1.34</v>
      </c>
    </row>
    <row r="16" spans="1:3">
      <c r="A16" s="4" t="s">
        <v>633</v>
      </c>
      <c r="B16" s="8" t="n">
        <v>1.37</v>
      </c>
      <c r="C16" s="8" t="n">
        <v>1.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78</v>
      </c>
    </row>
    <row r="3" spans="1:3">
      <c r="A3" s="3" t="s">
        <v>222</v>
      </c>
    </row>
    <row r="4" spans="1:3">
      <c r="A4" s="4" t="s">
        <v>635</v>
      </c>
      <c r="B4" s="5" t="n">
        <v>18886</v>
      </c>
      <c r="C4" s="5" t="n">
        <v>202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78</v>
      </c>
    </row>
    <row r="3" spans="1:3">
      <c r="A3" s="3" t="s">
        <v>637</v>
      </c>
    </row>
    <row r="4" spans="1:3">
      <c r="A4" s="4" t="s">
        <v>638</v>
      </c>
      <c r="B4" s="6" t="n">
        <v>16181</v>
      </c>
      <c r="C4" s="6" t="n">
        <v>-19054</v>
      </c>
    </row>
    <row r="5" spans="1:3">
      <c r="A5" s="3" t="s">
        <v>639</v>
      </c>
    </row>
    <row r="6" spans="1:3">
      <c r="A6" s="4" t="s">
        <v>638</v>
      </c>
      <c r="B6" s="5" t="n">
        <v>-3966</v>
      </c>
      <c r="C6" s="5" t="n">
        <v>4668</v>
      </c>
    </row>
    <row r="7" spans="1:3">
      <c r="A7" s="3" t="s">
        <v>640</v>
      </c>
    </row>
    <row r="8" spans="1:3">
      <c r="A8" s="4" t="s">
        <v>125</v>
      </c>
      <c r="B8" s="5" t="n">
        <v>12215</v>
      </c>
      <c r="C8" s="5" t="n">
        <v>-14386</v>
      </c>
    </row>
    <row r="9" spans="1:3">
      <c r="A9" s="4" t="s">
        <v>638</v>
      </c>
    </row>
    <row r="10" spans="1:3">
      <c r="A10" s="3" t="s">
        <v>637</v>
      </c>
    </row>
    <row r="11" spans="1:3">
      <c r="A11" s="4" t="s">
        <v>120</v>
      </c>
      <c r="B11" s="5" t="n">
        <v>15756</v>
      </c>
      <c r="C11" s="5" t="n">
        <v>-19351</v>
      </c>
    </row>
    <row r="12" spans="1:3">
      <c r="A12" s="4" t="s">
        <v>641</v>
      </c>
      <c r="B12" s="5" t="n">
        <v>0</v>
      </c>
      <c r="C12" s="5" t="n">
        <v>-124</v>
      </c>
    </row>
    <row r="13" spans="1:3">
      <c r="A13" s="4" t="s">
        <v>638</v>
      </c>
      <c r="B13" s="5" t="n">
        <v>15756</v>
      </c>
      <c r="C13" s="5" t="n">
        <v>-19475</v>
      </c>
    </row>
    <row r="14" spans="1:3">
      <c r="A14" s="3" t="s">
        <v>639</v>
      </c>
    </row>
    <row r="15" spans="1:3">
      <c r="A15" s="4" t="s">
        <v>120</v>
      </c>
      <c r="B15" s="5" t="n">
        <v>-3862</v>
      </c>
      <c r="C15" s="5" t="n">
        <v>4741</v>
      </c>
    </row>
    <row r="16" spans="1:3">
      <c r="A16" s="4" t="s">
        <v>642</v>
      </c>
      <c r="B16" s="5" t="n">
        <v>0</v>
      </c>
      <c r="C16" s="5" t="n">
        <v>30</v>
      </c>
    </row>
    <row r="17" spans="1:3">
      <c r="A17" s="4" t="s">
        <v>638</v>
      </c>
      <c r="B17" s="5" t="n">
        <v>-3862</v>
      </c>
      <c r="C17" s="5" t="n">
        <v>4771</v>
      </c>
    </row>
    <row r="18" spans="1:3">
      <c r="A18" s="3" t="s">
        <v>640</v>
      </c>
    </row>
    <row r="19" spans="1:3">
      <c r="A19" s="4" t="s">
        <v>120</v>
      </c>
      <c r="B19" s="5" t="n">
        <v>11894</v>
      </c>
      <c r="C19" s="5" t="n">
        <v>-14610</v>
      </c>
    </row>
    <row r="20" spans="1:3">
      <c r="A20" s="4" t="s">
        <v>643</v>
      </c>
      <c r="B20" s="5" t="n">
        <v>0</v>
      </c>
      <c r="C20" s="5" t="n">
        <v>-94</v>
      </c>
    </row>
    <row r="21" spans="1:3">
      <c r="A21" s="4" t="s">
        <v>125</v>
      </c>
      <c r="B21" s="5" t="n">
        <v>11894</v>
      </c>
      <c r="C21" s="5" t="n">
        <v>-14704</v>
      </c>
    </row>
    <row r="22" spans="1:3">
      <c r="A22" s="4" t="s">
        <v>644</v>
      </c>
    </row>
    <row r="23" spans="1:3">
      <c r="A23" s="3" t="s">
        <v>637</v>
      </c>
    </row>
    <row r="24" spans="1:3">
      <c r="A24" s="4" t="s">
        <v>641</v>
      </c>
      <c r="B24" s="5" t="n">
        <v>421</v>
      </c>
      <c r="C24" s="5" t="n">
        <v>417</v>
      </c>
    </row>
    <row r="25" spans="1:3">
      <c r="A25" s="3" t="s">
        <v>639</v>
      </c>
    </row>
    <row r="26" spans="1:3">
      <c r="A26" s="4" t="s">
        <v>642</v>
      </c>
      <c r="B26" s="5" t="n">
        <v>-103</v>
      </c>
      <c r="C26" s="5" t="n">
        <v>-102</v>
      </c>
    </row>
    <row r="27" spans="1:3">
      <c r="A27" s="3" t="s">
        <v>640</v>
      </c>
    </row>
    <row r="28" spans="1:3">
      <c r="A28" s="4" t="s">
        <v>643</v>
      </c>
      <c r="B28" s="5" t="n">
        <v>318</v>
      </c>
      <c r="C28" s="5" t="n">
        <v>315</v>
      </c>
    </row>
    <row r="29" spans="1:3">
      <c r="A29" s="4" t="s">
        <v>124</v>
      </c>
    </row>
    <row r="30" spans="1:3">
      <c r="A30" s="3" t="s">
        <v>637</v>
      </c>
    </row>
    <row r="31" spans="1:3">
      <c r="A31" s="4" t="s">
        <v>641</v>
      </c>
      <c r="B31" s="5" t="n">
        <v>4</v>
      </c>
      <c r="C31" s="5" t="n">
        <v>4</v>
      </c>
    </row>
    <row r="32" spans="1:3">
      <c r="A32" s="3" t="s">
        <v>639</v>
      </c>
    </row>
    <row r="33" spans="1:3">
      <c r="A33" s="4" t="s">
        <v>642</v>
      </c>
      <c r="B33" s="5" t="n">
        <v>-1</v>
      </c>
      <c r="C33" s="5" t="n">
        <v>-1</v>
      </c>
    </row>
    <row r="34" spans="1:3">
      <c r="A34" s="3" t="s">
        <v>640</v>
      </c>
    </row>
    <row r="35" spans="1:3">
      <c r="A35" s="4" t="s">
        <v>643</v>
      </c>
      <c r="B35" s="5" t="n">
        <v>3</v>
      </c>
      <c r="C35" s="5" t="n">
        <v>3</v>
      </c>
    </row>
    <row r="36" spans="1:3">
      <c r="A36" s="4" t="s">
        <v>645</v>
      </c>
    </row>
    <row r="37" spans="1:3">
      <c r="A37" s="3" t="s">
        <v>637</v>
      </c>
    </row>
    <row r="38" spans="1:3">
      <c r="A38" s="4" t="s">
        <v>638</v>
      </c>
      <c r="B38" s="5" t="n">
        <v>425</v>
      </c>
      <c r="C38" s="5" t="n">
        <v>421</v>
      </c>
    </row>
    <row r="39" spans="1:3">
      <c r="A39" s="3" t="s">
        <v>639</v>
      </c>
    </row>
    <row r="40" spans="1:3">
      <c r="A40" s="4" t="s">
        <v>638</v>
      </c>
      <c r="B40" s="5" t="n">
        <v>-104</v>
      </c>
      <c r="C40" s="5" t="n">
        <v>-103</v>
      </c>
    </row>
    <row r="41" spans="1:3">
      <c r="A41" s="3" t="s">
        <v>640</v>
      </c>
    </row>
    <row r="42" spans="1:3">
      <c r="A42" s="4" t="s">
        <v>125</v>
      </c>
      <c r="B42" s="6" t="n">
        <v>321</v>
      </c>
      <c r="C42" s="6" t="n">
        <v>3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1</v>
      </c>
    </row>
    <row r="2" spans="1:4">
      <c r="B2" s="2" t="s">
        <v>2</v>
      </c>
      <c r="C2" s="2" t="s">
        <v>78</v>
      </c>
      <c r="D2" s="2" t="s">
        <v>647</v>
      </c>
    </row>
    <row r="3" spans="1:4">
      <c r="A3" s="3" t="s">
        <v>648</v>
      </c>
    </row>
    <row r="4" spans="1:4">
      <c r="A4" s="4" t="s">
        <v>649</v>
      </c>
      <c r="B4" s="6" t="n">
        <v>620871</v>
      </c>
      <c r="C4" s="6" t="n">
        <v>576202</v>
      </c>
    </row>
    <row r="5" spans="1:4">
      <c r="A5" s="4" t="s">
        <v>125</v>
      </c>
      <c r="B5" s="5" t="n">
        <v>12215</v>
      </c>
      <c r="C5" s="5" t="n">
        <v>-14386</v>
      </c>
    </row>
    <row r="6" spans="1:4">
      <c r="A6" s="4" t="s">
        <v>650</v>
      </c>
      <c r="B6" s="5" t="n">
        <v>647267</v>
      </c>
      <c r="C6" s="5" t="n">
        <v>579411</v>
      </c>
    </row>
    <row r="7" spans="1:4">
      <c r="A7" s="4" t="s">
        <v>651</v>
      </c>
    </row>
    <row r="8" spans="1:4">
      <c r="A8" s="3" t="s">
        <v>648</v>
      </c>
    </row>
    <row r="9" spans="1:4">
      <c r="A9" s="4" t="s">
        <v>649</v>
      </c>
      <c r="B9" s="5" t="n">
        <v>-23589</v>
      </c>
      <c r="C9" s="5" t="n">
        <v>-13005</v>
      </c>
    </row>
    <row r="10" spans="1:4">
      <c r="A10" s="4" t="s">
        <v>652</v>
      </c>
      <c r="B10" s="5" t="n">
        <v>11894</v>
      </c>
      <c r="C10" s="5" t="n">
        <v>-14610</v>
      </c>
    </row>
    <row r="11" spans="1:4">
      <c r="A11" s="4" t="s">
        <v>653</v>
      </c>
      <c r="B11" s="5" t="n">
        <v>0</v>
      </c>
      <c r="C11" s="5" t="n">
        <v>-94</v>
      </c>
    </row>
    <row r="12" spans="1:4">
      <c r="A12" s="4" t="s">
        <v>125</v>
      </c>
      <c r="B12" s="5" t="n">
        <v>11894</v>
      </c>
      <c r="C12" s="5" t="n">
        <v>-14704</v>
      </c>
    </row>
    <row r="13" spans="1:4">
      <c r="A13" s="4" t="s">
        <v>650</v>
      </c>
      <c r="B13" s="5" t="n">
        <v>-11695</v>
      </c>
      <c r="C13" s="5" t="n">
        <v>-27644</v>
      </c>
    </row>
    <row r="14" spans="1:4">
      <c r="A14" s="4" t="s">
        <v>654</v>
      </c>
    </row>
    <row r="15" spans="1:4">
      <c r="A15" s="3" t="s">
        <v>648</v>
      </c>
    </row>
    <row r="16" spans="1:4">
      <c r="A16" s="4" t="s">
        <v>649</v>
      </c>
      <c r="B16" s="5" t="n">
        <v>-39576</v>
      </c>
      <c r="C16" s="5" t="n">
        <v>-38291</v>
      </c>
    </row>
    <row r="17" spans="1:4">
      <c r="A17" s="4" t="s">
        <v>652</v>
      </c>
      <c r="B17" s="5" t="n">
        <v>0</v>
      </c>
      <c r="C17" s="5" t="n">
        <v>0</v>
      </c>
    </row>
    <row r="18" spans="1:4">
      <c r="A18" s="4" t="s">
        <v>653</v>
      </c>
      <c r="B18" s="5" t="n">
        <v>321</v>
      </c>
      <c r="C18" s="5" t="n">
        <v>318</v>
      </c>
    </row>
    <row r="19" spans="1:4">
      <c r="A19" s="4" t="s">
        <v>125</v>
      </c>
      <c r="B19" s="5" t="n">
        <v>321</v>
      </c>
      <c r="C19" s="5" t="n">
        <v>318</v>
      </c>
    </row>
    <row r="20" spans="1:4">
      <c r="A20" s="4" t="s">
        <v>650</v>
      </c>
      <c r="B20" s="5" t="n">
        <v>-39255</v>
      </c>
      <c r="C20" s="5" t="n">
        <v>-37973</v>
      </c>
    </row>
    <row r="21" spans="1:4">
      <c r="A21" s="4" t="s">
        <v>181</v>
      </c>
    </row>
    <row r="22" spans="1:4">
      <c r="A22" s="3" t="s">
        <v>648</v>
      </c>
    </row>
    <row r="23" spans="1:4">
      <c r="A23" s="4" t="s">
        <v>649</v>
      </c>
      <c r="B23" s="5" t="n">
        <v>-63165</v>
      </c>
      <c r="C23" s="5" t="n">
        <v>-51296</v>
      </c>
    </row>
    <row r="24" spans="1:4">
      <c r="A24" s="4" t="s">
        <v>652</v>
      </c>
      <c r="B24" s="5" t="n">
        <v>11894</v>
      </c>
      <c r="C24" s="5" t="n">
        <v>-14610</v>
      </c>
    </row>
    <row r="25" spans="1:4">
      <c r="A25" s="4" t="s">
        <v>653</v>
      </c>
      <c r="B25" s="5" t="n">
        <v>321</v>
      </c>
      <c r="C25" s="5" t="n">
        <v>224</v>
      </c>
    </row>
    <row r="26" spans="1:4">
      <c r="A26" s="4" t="s">
        <v>125</v>
      </c>
      <c r="B26" s="5" t="n">
        <v>12215</v>
      </c>
      <c r="C26" s="5" t="n">
        <v>-14386</v>
      </c>
    </row>
    <row r="27" spans="1:4">
      <c r="A27" s="4" t="s">
        <v>650</v>
      </c>
      <c r="B27" s="6" t="n">
        <v>-50950</v>
      </c>
      <c r="C27" s="6" t="n">
        <v>-65617</v>
      </c>
    </row>
    <row r="28" spans="1:4">
      <c r="A28" s="4" t="s">
        <v>655</v>
      </c>
    </row>
    <row r="29" spans="1:4">
      <c r="A29" s="3" t="s">
        <v>648</v>
      </c>
    </row>
    <row r="30" spans="1:4">
      <c r="A30" s="4" t="s">
        <v>656</v>
      </c>
      <c r="D30" s="6" t="n">
        <v>0</v>
      </c>
    </row>
    <row r="31" spans="1:4">
      <c r="A31" s="4" t="s">
        <v>657</v>
      </c>
    </row>
    <row r="32" spans="1:4">
      <c r="A32" s="3" t="s">
        <v>648</v>
      </c>
    </row>
    <row r="33" spans="1:4">
      <c r="A33" s="4" t="s">
        <v>656</v>
      </c>
      <c r="D33" s="5" t="n">
        <v>65</v>
      </c>
    </row>
    <row r="34" spans="1:4">
      <c r="A34" s="4" t="s">
        <v>658</v>
      </c>
    </row>
    <row r="35" spans="1:4">
      <c r="A35" s="3" t="s">
        <v>648</v>
      </c>
    </row>
    <row r="36" spans="1:4">
      <c r="A36" s="4" t="s">
        <v>656</v>
      </c>
      <c r="D36" s="5" t="n">
        <v>0</v>
      </c>
    </row>
    <row r="37" spans="1:4">
      <c r="A37" s="4" t="s">
        <v>659</v>
      </c>
    </row>
    <row r="38" spans="1:4">
      <c r="A38" s="3" t="s">
        <v>648</v>
      </c>
    </row>
    <row r="39" spans="1:4">
      <c r="A39" s="4" t="s">
        <v>656</v>
      </c>
      <c r="D39" s="6" t="n">
        <v>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78</v>
      </c>
    </row>
    <row r="3" spans="1:3">
      <c r="A3" s="3" t="s">
        <v>661</v>
      </c>
    </row>
    <row r="4" spans="1:3">
      <c r="A4" s="4" t="s">
        <v>98</v>
      </c>
      <c r="B4" s="6" t="n">
        <v>26667</v>
      </c>
      <c r="C4" s="6" t="n">
        <v>26229</v>
      </c>
    </row>
    <row r="5" spans="1:3">
      <c r="A5" s="4" t="s">
        <v>662</v>
      </c>
      <c r="B5" s="5" t="n">
        <v>-5595</v>
      </c>
      <c r="C5" s="5" t="n">
        <v>-5761</v>
      </c>
    </row>
    <row r="6" spans="1:3">
      <c r="A6" s="4" t="s">
        <v>107</v>
      </c>
      <c r="B6" s="5" t="n">
        <v>-10923</v>
      </c>
      <c r="C6" s="5" t="n">
        <v>-10608</v>
      </c>
    </row>
    <row r="7" spans="1:3">
      <c r="A7" s="4" t="s">
        <v>643</v>
      </c>
      <c r="B7" s="5" t="n">
        <v>-21040</v>
      </c>
      <c r="C7" s="5" t="n">
        <v>-20436</v>
      </c>
    </row>
    <row r="8" spans="1:3">
      <c r="A8" s="4" t="s">
        <v>663</v>
      </c>
    </row>
    <row r="9" spans="1:3">
      <c r="A9" s="3" t="s">
        <v>661</v>
      </c>
    </row>
    <row r="10" spans="1:3">
      <c r="A10" s="4" t="s">
        <v>98</v>
      </c>
      <c r="B10" s="5" t="n">
        <v>0</v>
      </c>
      <c r="C10" s="5" t="n">
        <v>124</v>
      </c>
    </row>
    <row r="11" spans="1:3">
      <c r="A11" s="4" t="s">
        <v>662</v>
      </c>
      <c r="B11" s="5" t="n">
        <v>0</v>
      </c>
      <c r="C11" s="5" t="n">
        <v>-30</v>
      </c>
    </row>
    <row r="12" spans="1:3">
      <c r="A12" s="4" t="s">
        <v>643</v>
      </c>
      <c r="B12" s="5" t="n">
        <v>0</v>
      </c>
      <c r="C12" s="5" t="n">
        <v>94</v>
      </c>
    </row>
    <row r="13" spans="1:3">
      <c r="A13" s="4" t="s">
        <v>664</v>
      </c>
    </row>
    <row r="14" spans="1:3">
      <c r="A14" s="3" t="s">
        <v>661</v>
      </c>
    </row>
    <row r="15" spans="1:3">
      <c r="A15" s="4" t="s">
        <v>107</v>
      </c>
      <c r="B15" s="5" t="n">
        <v>-421</v>
      </c>
      <c r="C15" s="5" t="n">
        <v>-417</v>
      </c>
    </row>
    <row r="16" spans="1:3">
      <c r="A16" s="4" t="s">
        <v>665</v>
      </c>
    </row>
    <row r="17" spans="1:3">
      <c r="A17" s="3" t="s">
        <v>661</v>
      </c>
    </row>
    <row r="18" spans="1:3">
      <c r="A18" s="4" t="s">
        <v>107</v>
      </c>
      <c r="B18" s="5" t="n">
        <v>-4</v>
      </c>
      <c r="C18" s="5" t="n">
        <v>-4</v>
      </c>
    </row>
    <row r="19" spans="1:3">
      <c r="A19" s="4" t="s">
        <v>666</v>
      </c>
    </row>
    <row r="20" spans="1:3">
      <c r="A20" s="3" t="s">
        <v>661</v>
      </c>
    </row>
    <row r="21" spans="1:3">
      <c r="A21" s="4" t="s">
        <v>98</v>
      </c>
      <c r="B21" s="5" t="n">
        <v>-425</v>
      </c>
      <c r="C21" s="5" t="n">
        <v>-421</v>
      </c>
    </row>
    <row r="22" spans="1:3">
      <c r="A22" s="4" t="s">
        <v>662</v>
      </c>
      <c r="B22" s="5" t="n">
        <v>104</v>
      </c>
      <c r="C22" s="5" t="n">
        <v>103</v>
      </c>
    </row>
    <row r="23" spans="1:3">
      <c r="A23" s="4" t="s">
        <v>643</v>
      </c>
      <c r="B23" s="6" t="n">
        <v>321</v>
      </c>
      <c r="C23" s="6" t="n">
        <v>3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78</v>
      </c>
    </row>
    <row r="3" spans="1:3">
      <c r="A3" s="4" t="s">
        <v>668</v>
      </c>
    </row>
    <row r="4" spans="1:3">
      <c r="A4" s="3" t="s">
        <v>669</v>
      </c>
    </row>
    <row r="5" spans="1:3">
      <c r="A5" s="4" t="s">
        <v>670</v>
      </c>
      <c r="B5" s="6" t="n">
        <v>0</v>
      </c>
      <c r="C5" s="6" t="n">
        <v>0</v>
      </c>
    </row>
    <row r="6" spans="1:3">
      <c r="A6" s="4" t="s">
        <v>671</v>
      </c>
      <c r="B6" s="5" t="n">
        <v>745</v>
      </c>
      <c r="C6" s="5" t="n">
        <v>591</v>
      </c>
    </row>
    <row r="7" spans="1:3">
      <c r="A7" s="4" t="s">
        <v>672</v>
      </c>
      <c r="B7" s="5" t="n">
        <v>-1234</v>
      </c>
      <c r="C7" s="5" t="n">
        <v>-1417</v>
      </c>
    </row>
    <row r="8" spans="1:3">
      <c r="A8" s="4" t="s">
        <v>123</v>
      </c>
      <c r="B8" s="5" t="n">
        <v>337</v>
      </c>
      <c r="C8" s="5" t="n">
        <v>267</v>
      </c>
    </row>
    <row r="9" spans="1:3">
      <c r="A9" s="4" t="s">
        <v>673</v>
      </c>
      <c r="B9" s="5" t="n">
        <v>-3</v>
      </c>
      <c r="C9" s="5" t="n">
        <v>-3</v>
      </c>
    </row>
    <row r="10" spans="1:3">
      <c r="A10" s="4" t="s">
        <v>674</v>
      </c>
      <c r="B10" s="5" t="n">
        <v>-155</v>
      </c>
      <c r="C10" s="5" t="n">
        <v>-562</v>
      </c>
    </row>
    <row r="11" spans="1:3">
      <c r="A11" s="4" t="s">
        <v>675</v>
      </c>
    </row>
    <row r="12" spans="1:3">
      <c r="A12" s="3" t="s">
        <v>669</v>
      </c>
    </row>
    <row r="13" spans="1:3">
      <c r="A13" s="4" t="s">
        <v>670</v>
      </c>
      <c r="B13" s="5" t="n">
        <v>50</v>
      </c>
      <c r="C13" s="5" t="n">
        <v>53</v>
      </c>
    </row>
    <row r="14" spans="1:3">
      <c r="A14" s="4" t="s">
        <v>671</v>
      </c>
      <c r="B14" s="5" t="n">
        <v>73</v>
      </c>
      <c r="C14" s="5" t="n">
        <v>65</v>
      </c>
    </row>
    <row r="15" spans="1:3">
      <c r="A15" s="4" t="s">
        <v>672</v>
      </c>
      <c r="B15" s="5" t="n">
        <v>0</v>
      </c>
      <c r="C15" s="5" t="n">
        <v>0</v>
      </c>
    </row>
    <row r="16" spans="1:3">
      <c r="A16" s="4" t="s">
        <v>123</v>
      </c>
      <c r="B16" s="5" t="n">
        <v>0</v>
      </c>
      <c r="C16" s="5" t="n">
        <v>15</v>
      </c>
    </row>
    <row r="17" spans="1:3">
      <c r="A17" s="4" t="s">
        <v>673</v>
      </c>
      <c r="B17" s="5" t="n">
        <v>-15</v>
      </c>
      <c r="C17" s="5" t="n">
        <v>-15</v>
      </c>
    </row>
    <row r="18" spans="1:3">
      <c r="A18" s="4" t="s">
        <v>674</v>
      </c>
      <c r="B18" s="5" t="n">
        <v>108</v>
      </c>
      <c r="C18" s="5" t="n">
        <v>118</v>
      </c>
    </row>
    <row r="19" spans="1:3">
      <c r="A19" s="4" t="s">
        <v>676</v>
      </c>
    </row>
    <row r="20" spans="1:3">
      <c r="A20" s="3" t="s">
        <v>669</v>
      </c>
    </row>
    <row r="21" spans="1:3">
      <c r="A21" s="4" t="s">
        <v>670</v>
      </c>
      <c r="B21" s="5" t="n">
        <v>37</v>
      </c>
      <c r="C21" s="5" t="n">
        <v>45</v>
      </c>
    </row>
    <row r="22" spans="1:3">
      <c r="A22" s="4" t="s">
        <v>671</v>
      </c>
      <c r="B22" s="5" t="n">
        <v>229</v>
      </c>
      <c r="C22" s="5" t="n">
        <v>206</v>
      </c>
    </row>
    <row r="23" spans="1:3">
      <c r="A23" s="4" t="s">
        <v>672</v>
      </c>
      <c r="B23" s="5" t="n">
        <v>0</v>
      </c>
      <c r="C23" s="5" t="n">
        <v>0</v>
      </c>
    </row>
    <row r="24" spans="1:3">
      <c r="A24" s="4" t="s">
        <v>123</v>
      </c>
      <c r="B24" s="5" t="n">
        <v>85</v>
      </c>
      <c r="C24" s="5" t="n">
        <v>135</v>
      </c>
    </row>
    <row r="25" spans="1:3">
      <c r="A25" s="4" t="s">
        <v>673</v>
      </c>
      <c r="B25" s="5" t="n">
        <v>22</v>
      </c>
      <c r="C25" s="5" t="n">
        <v>22</v>
      </c>
    </row>
    <row r="26" spans="1:3">
      <c r="A26" s="4" t="s">
        <v>674</v>
      </c>
      <c r="B26" s="6" t="n">
        <v>373</v>
      </c>
      <c r="C26" s="6" t="n">
        <v>4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8</v>
      </c>
    </row>
    <row r="3" spans="1:3">
      <c r="A3" s="3" t="s">
        <v>130</v>
      </c>
    </row>
    <row r="4" spans="1:3">
      <c r="A4" s="4" t="s">
        <v>131</v>
      </c>
      <c r="B4" s="6" t="n">
        <v>21040</v>
      </c>
      <c r="C4" s="6" t="n">
        <v>20436</v>
      </c>
    </row>
    <row r="5" spans="1:3">
      <c r="A5" s="3" t="s">
        <v>132</v>
      </c>
    </row>
    <row r="6" spans="1:3">
      <c r="A6" s="4" t="s">
        <v>133</v>
      </c>
      <c r="B6" s="5" t="n">
        <v>445</v>
      </c>
      <c r="C6" s="5" t="n">
        <v>567</v>
      </c>
    </row>
    <row r="7" spans="1:3">
      <c r="A7" s="4" t="s">
        <v>134</v>
      </c>
      <c r="B7" s="5" t="n">
        <v>2480</v>
      </c>
      <c r="C7" s="5" t="n">
        <v>2473</v>
      </c>
    </row>
    <row r="8" spans="1:3">
      <c r="A8" s="4" t="s">
        <v>106</v>
      </c>
      <c r="B8" s="5" t="n">
        <v>412</v>
      </c>
      <c r="C8" s="5" t="n">
        <v>451</v>
      </c>
    </row>
    <row r="9" spans="1:3">
      <c r="A9" s="4" t="s">
        <v>135</v>
      </c>
      <c r="B9" s="5" t="n">
        <v>-643</v>
      </c>
      <c r="C9" s="5" t="n">
        <v>-517</v>
      </c>
    </row>
    <row r="10" spans="1:3">
      <c r="A10" s="4" t="s">
        <v>136</v>
      </c>
      <c r="B10" s="5" t="n">
        <v>1786</v>
      </c>
      <c r="C10" s="5" t="n">
        <v>2371</v>
      </c>
    </row>
    <row r="11" spans="1:3">
      <c r="A11" s="4" t="s">
        <v>137</v>
      </c>
      <c r="B11" s="5" t="n">
        <v>-369</v>
      </c>
      <c r="C11" s="5" t="n">
        <v>-972</v>
      </c>
    </row>
    <row r="12" spans="1:3">
      <c r="A12" s="4" t="s">
        <v>98</v>
      </c>
      <c r="B12" s="5" t="n">
        <v>-12</v>
      </c>
      <c r="C12" s="5" t="n">
        <v>124</v>
      </c>
    </row>
    <row r="13" spans="1:3">
      <c r="A13" s="4" t="s">
        <v>138</v>
      </c>
      <c r="B13" s="5" t="n">
        <v>-94</v>
      </c>
      <c r="C13" s="5" t="n">
        <v>-21</v>
      </c>
    </row>
    <row r="14" spans="1:3">
      <c r="A14" s="4" t="s">
        <v>139</v>
      </c>
      <c r="B14" s="5" t="n">
        <v>8586</v>
      </c>
      <c r="C14" s="5" t="n">
        <v>840</v>
      </c>
    </row>
    <row r="15" spans="1:3">
      <c r="A15" s="4" t="s">
        <v>140</v>
      </c>
      <c r="B15" s="5" t="n">
        <v>-6059</v>
      </c>
      <c r="C15" s="5" t="n">
        <v>-824</v>
      </c>
    </row>
    <row r="16" spans="1:3">
      <c r="A16" s="4" t="s">
        <v>141</v>
      </c>
      <c r="B16" s="5" t="n">
        <v>7</v>
      </c>
      <c r="C16" s="5" t="n">
        <v>-6</v>
      </c>
    </row>
    <row r="17" spans="1:3">
      <c r="A17" s="4" t="s">
        <v>142</v>
      </c>
      <c r="B17" s="5" t="n">
        <v>139</v>
      </c>
      <c r="C17" s="5" t="n">
        <v>56</v>
      </c>
    </row>
    <row r="18" spans="1:3">
      <c r="A18" s="4" t="s">
        <v>143</v>
      </c>
      <c r="B18" s="5" t="n">
        <v>985</v>
      </c>
      <c r="C18" s="5" t="n">
        <v>855</v>
      </c>
    </row>
    <row r="19" spans="1:3">
      <c r="A19" s="4" t="s">
        <v>144</v>
      </c>
      <c r="B19" s="5" t="n">
        <v>-3068</v>
      </c>
      <c r="C19" s="5" t="n">
        <v>-734</v>
      </c>
    </row>
    <row r="20" spans="1:3">
      <c r="A20" s="4" t="s">
        <v>145</v>
      </c>
      <c r="B20" s="5" t="n">
        <v>-274</v>
      </c>
      <c r="C20" s="5" t="n">
        <v>-92</v>
      </c>
    </row>
    <row r="21" spans="1:3">
      <c r="A21" s="4" t="s">
        <v>146</v>
      </c>
      <c r="B21" s="5" t="n">
        <v>-8923</v>
      </c>
      <c r="C21" s="5" t="n">
        <v>-5862</v>
      </c>
    </row>
    <row r="22" spans="1:3">
      <c r="A22" s="4" t="s">
        <v>147</v>
      </c>
      <c r="B22" s="5" t="n">
        <v>16438</v>
      </c>
      <c r="C22" s="5" t="n">
        <v>19145</v>
      </c>
    </row>
    <row r="23" spans="1:3">
      <c r="A23" s="3" t="s">
        <v>148</v>
      </c>
    </row>
    <row r="24" spans="1:3">
      <c r="A24" s="4" t="s">
        <v>149</v>
      </c>
      <c r="B24" s="5" t="n">
        <v>51409</v>
      </c>
      <c r="C24" s="5" t="n">
        <v>35611</v>
      </c>
    </row>
    <row r="25" spans="1:3">
      <c r="A25" s="4" t="s">
        <v>150</v>
      </c>
      <c r="B25" s="5" t="n">
        <v>0</v>
      </c>
      <c r="C25" s="5" t="n">
        <v>45885</v>
      </c>
    </row>
    <row r="26" spans="1:3">
      <c r="A26" s="4" t="s">
        <v>151</v>
      </c>
      <c r="B26" s="5" t="n">
        <v>3821</v>
      </c>
      <c r="C26" s="5" t="n">
        <v>1447</v>
      </c>
    </row>
    <row r="27" spans="1:3">
      <c r="A27" s="4" t="s">
        <v>152</v>
      </c>
      <c r="B27" s="5" t="n">
        <v>-48293</v>
      </c>
      <c r="C27" s="5" t="n">
        <v>-82256</v>
      </c>
    </row>
    <row r="28" spans="1:3">
      <c r="A28" s="4" t="s">
        <v>153</v>
      </c>
      <c r="B28" s="5" t="n">
        <v>-2985</v>
      </c>
      <c r="C28" s="5" t="n">
        <v>-1461</v>
      </c>
    </row>
    <row r="29" spans="1:3">
      <c r="A29" s="4" t="s">
        <v>154</v>
      </c>
      <c r="B29" s="5" t="n">
        <v>38424</v>
      </c>
      <c r="C29" s="5" t="n">
        <v>-35579</v>
      </c>
    </row>
    <row r="30" spans="1:3">
      <c r="A30" s="4" t="s">
        <v>155</v>
      </c>
      <c r="B30" s="5" t="n">
        <v>7174</v>
      </c>
      <c r="C30" s="5" t="n">
        <v>3478</v>
      </c>
    </row>
    <row r="31" spans="1:3">
      <c r="A31" s="4" t="s">
        <v>156</v>
      </c>
      <c r="B31" s="5" t="n">
        <v>40</v>
      </c>
      <c r="C31" s="5" t="n">
        <v>17</v>
      </c>
    </row>
    <row r="32" spans="1:3">
      <c r="A32" s="4" t="s">
        <v>157</v>
      </c>
      <c r="B32" s="5" t="n">
        <v>-1641</v>
      </c>
      <c r="C32" s="5" t="n">
        <v>-7127</v>
      </c>
    </row>
    <row r="33" spans="1:3">
      <c r="A33" s="4" t="s">
        <v>158</v>
      </c>
      <c r="B33" s="5" t="n">
        <v>47949</v>
      </c>
      <c r="C33" s="5" t="n">
        <v>-39985</v>
      </c>
    </row>
    <row r="34" spans="1:3">
      <c r="A34" s="3" t="s">
        <v>159</v>
      </c>
    </row>
    <row r="35" spans="1:3">
      <c r="A35" s="4" t="s">
        <v>160</v>
      </c>
      <c r="B35" s="5" t="n">
        <v>76549</v>
      </c>
      <c r="C35" s="5" t="n">
        <v>154746</v>
      </c>
    </row>
    <row r="36" spans="1:3">
      <c r="A36" s="4" t="s">
        <v>161</v>
      </c>
      <c r="B36" s="5" t="n">
        <v>24697</v>
      </c>
      <c r="C36" s="5" t="n">
        <v>-61896</v>
      </c>
    </row>
    <row r="37" spans="1:3">
      <c r="A37" s="4" t="s">
        <v>162</v>
      </c>
      <c r="B37" s="5" t="n">
        <v>-14924</v>
      </c>
      <c r="C37" s="5" t="n">
        <v>-6046</v>
      </c>
    </row>
    <row r="38" spans="1:3">
      <c r="A38" s="4" t="s">
        <v>163</v>
      </c>
      <c r="B38" s="5" t="n">
        <v>13752</v>
      </c>
      <c r="C38" s="5" t="n">
        <v>118332</v>
      </c>
    </row>
    <row r="39" spans="1:3">
      <c r="A39" s="4" t="s">
        <v>164</v>
      </c>
      <c r="B39" s="5" t="n">
        <v>-166400</v>
      </c>
      <c r="C39" s="5" t="n">
        <v>-195000</v>
      </c>
    </row>
    <row r="40" spans="1:3">
      <c r="A40" s="4" t="s">
        <v>165</v>
      </c>
      <c r="B40" s="5" t="n">
        <v>-7657</v>
      </c>
      <c r="C40" s="5" t="n">
        <v>-7328</v>
      </c>
    </row>
    <row r="41" spans="1:3">
      <c r="A41" s="4" t="s">
        <v>166</v>
      </c>
      <c r="B41" s="5" t="n">
        <v>0</v>
      </c>
      <c r="C41" s="5" t="n">
        <v>-1205</v>
      </c>
    </row>
    <row r="42" spans="1:3">
      <c r="A42" s="4" t="s">
        <v>167</v>
      </c>
      <c r="B42" s="5" t="n">
        <v>0</v>
      </c>
      <c r="C42" s="5" t="n">
        <v>3073</v>
      </c>
    </row>
    <row r="43" spans="1:3">
      <c r="A43" s="4" t="s">
        <v>168</v>
      </c>
      <c r="B43" s="5" t="n">
        <v>-219</v>
      </c>
      <c r="C43" s="5" t="n">
        <v>-37</v>
      </c>
    </row>
    <row r="44" spans="1:3">
      <c r="A44" s="4" t="s">
        <v>169</v>
      </c>
      <c r="B44" s="5" t="n">
        <v>-74202</v>
      </c>
      <c r="C44" s="5" t="n">
        <v>4639</v>
      </c>
    </row>
    <row r="45" spans="1:3">
      <c r="A45" s="4" t="s">
        <v>170</v>
      </c>
      <c r="B45" s="5" t="n">
        <v>-9815</v>
      </c>
      <c r="C45" s="5" t="n">
        <v>-16201</v>
      </c>
    </row>
    <row r="46" spans="1:3">
      <c r="A46" s="4" t="s">
        <v>171</v>
      </c>
      <c r="B46" s="5" t="n">
        <v>80389</v>
      </c>
      <c r="C46" s="5" t="n">
        <v>84303</v>
      </c>
    </row>
    <row r="47" spans="1:3">
      <c r="A47" s="4" t="s">
        <v>172</v>
      </c>
      <c r="B47" s="5" t="n">
        <v>70574</v>
      </c>
      <c r="C47" s="5" t="n">
        <v>68102</v>
      </c>
    </row>
    <row r="48" spans="1:3">
      <c r="A48" s="3" t="s">
        <v>173</v>
      </c>
    </row>
    <row r="49" spans="1:3">
      <c r="A49" s="4" t="s">
        <v>174</v>
      </c>
      <c r="B49" s="5" t="n">
        <v>13568</v>
      </c>
      <c r="C49" s="5" t="n">
        <v>8300</v>
      </c>
    </row>
    <row r="50" spans="1:3">
      <c r="A50" s="4" t="s">
        <v>175</v>
      </c>
      <c r="B50" s="6" t="n">
        <v>54</v>
      </c>
      <c r="C50" s="6" t="n">
        <v>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78</v>
      </c>
    </row>
    <row r="3" spans="1:3">
      <c r="A3" s="3" t="s">
        <v>228</v>
      </c>
    </row>
    <row r="4" spans="1:3">
      <c r="A4" s="4" t="s">
        <v>678</v>
      </c>
      <c r="B4" s="6" t="n">
        <v>321000</v>
      </c>
      <c r="C4" s="6" t="n">
        <v>318000</v>
      </c>
    </row>
    <row r="5" spans="1:3">
      <c r="A5" s="4" t="s">
        <v>679</v>
      </c>
      <c r="B5" s="6" t="n">
        <v>0</v>
      </c>
      <c r="C5"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78</v>
      </c>
    </row>
    <row r="3" spans="1:3">
      <c r="A3" s="3" t="s">
        <v>231</v>
      </c>
    </row>
    <row r="4" spans="1:3">
      <c r="A4" s="4" t="s">
        <v>681</v>
      </c>
      <c r="B4" s="4" t="s">
        <v>682</v>
      </c>
    </row>
    <row r="5" spans="1:3">
      <c r="A5" s="3" t="s">
        <v>683</v>
      </c>
    </row>
    <row r="6" spans="1:3">
      <c r="A6" s="4" t="s">
        <v>684</v>
      </c>
      <c r="B6" s="6" t="n">
        <v>893</v>
      </c>
      <c r="C6" s="6" t="n">
        <v>808</v>
      </c>
    </row>
    <row r="7" spans="1:3">
      <c r="A7" s="4" t="s">
        <v>685</v>
      </c>
      <c r="B7" s="5" t="n">
        <v>643</v>
      </c>
      <c r="C7" s="5" t="n">
        <v>517</v>
      </c>
    </row>
    <row r="8" spans="1:3">
      <c r="A8" s="4" t="s">
        <v>686</v>
      </c>
      <c r="B8" s="5" t="n">
        <v>94</v>
      </c>
      <c r="C8" s="5" t="n">
        <v>21</v>
      </c>
    </row>
    <row r="9" spans="1:3">
      <c r="A9" s="4" t="s">
        <v>97</v>
      </c>
      <c r="B9" s="5" t="n">
        <v>848</v>
      </c>
      <c r="C9" s="5" t="n">
        <v>442</v>
      </c>
    </row>
    <row r="10" spans="1:3">
      <c r="A10" s="4" t="s">
        <v>687</v>
      </c>
      <c r="B10" s="5" t="n">
        <v>2478</v>
      </c>
      <c r="C10" s="5" t="n">
        <v>1788</v>
      </c>
    </row>
    <row r="11" spans="1:3">
      <c r="A11" s="3" t="s">
        <v>688</v>
      </c>
    </row>
    <row r="12" spans="1:3">
      <c r="A12" s="4" t="s">
        <v>689</v>
      </c>
      <c r="B12" s="5" t="n">
        <v>1162</v>
      </c>
      <c r="C12" s="5" t="n">
        <v>1141</v>
      </c>
    </row>
    <row r="13" spans="1:3">
      <c r="A13" s="4" t="s">
        <v>690</v>
      </c>
      <c r="B13" s="5" t="n">
        <v>1916</v>
      </c>
      <c r="C13" s="5" t="n">
        <v>1877</v>
      </c>
    </row>
    <row r="14" spans="1:3">
      <c r="A14" s="4" t="s">
        <v>691</v>
      </c>
      <c r="B14" s="5" t="n">
        <v>303</v>
      </c>
      <c r="C14" s="5" t="n">
        <v>207</v>
      </c>
    </row>
    <row r="15" spans="1:3">
      <c r="A15" s="4" t="s">
        <v>692</v>
      </c>
      <c r="B15" s="5" t="n">
        <v>2580</v>
      </c>
      <c r="C15" s="5" t="n">
        <v>2400</v>
      </c>
    </row>
    <row r="16" spans="1:3">
      <c r="A16" s="4" t="s">
        <v>693</v>
      </c>
      <c r="B16" s="5" t="n">
        <v>957</v>
      </c>
      <c r="C16" s="5" t="n">
        <v>632</v>
      </c>
    </row>
    <row r="17" spans="1:3">
      <c r="A17" s="4" t="s">
        <v>694</v>
      </c>
      <c r="B17" s="5" t="n">
        <v>4005</v>
      </c>
      <c r="C17" s="5" t="n">
        <v>4351</v>
      </c>
    </row>
    <row r="18" spans="1:3">
      <c r="A18" s="4" t="s">
        <v>695</v>
      </c>
      <c r="B18" s="6" t="n">
        <v>10923</v>
      </c>
      <c r="C18" s="6" t="n">
        <v>106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6</v>
      </c>
      <c r="B1" s="2" t="s">
        <v>1</v>
      </c>
    </row>
    <row r="2" spans="1:4">
      <c r="B2" s="2" t="s">
        <v>2</v>
      </c>
      <c r="C2" s="2" t="s">
        <v>29</v>
      </c>
      <c r="D2" s="2" t="s">
        <v>647</v>
      </c>
    </row>
    <row r="3" spans="1:4">
      <c r="A3" s="3" t="s">
        <v>697</v>
      </c>
    </row>
    <row r="4" spans="1:4">
      <c r="A4" s="4" t="s">
        <v>61</v>
      </c>
      <c r="B4" s="6" t="n">
        <v>332779</v>
      </c>
      <c r="C4" s="6" t="n">
        <v>319396</v>
      </c>
    </row>
    <row r="5" spans="1:4">
      <c r="A5" s="4" t="s">
        <v>698</v>
      </c>
      <c r="B5" s="4" t="s">
        <v>699</v>
      </c>
    </row>
    <row r="6" spans="1:4">
      <c r="A6" s="4" t="s">
        <v>700</v>
      </c>
      <c r="B6" s="6" t="n">
        <v>700</v>
      </c>
      <c r="C6" s="5" t="n">
        <v>1800</v>
      </c>
    </row>
    <row r="7" spans="1:4">
      <c r="A7" s="4" t="s">
        <v>701</v>
      </c>
    </row>
    <row r="8" spans="1:4">
      <c r="A8" s="3" t="s">
        <v>697</v>
      </c>
    </row>
    <row r="9" spans="1:4">
      <c r="A9" s="4" t="s">
        <v>702</v>
      </c>
      <c r="B9" s="5" t="n">
        <v>3700</v>
      </c>
      <c r="C9" s="5" t="n">
        <v>4300</v>
      </c>
    </row>
    <row r="10" spans="1:4">
      <c r="A10" s="4" t="s">
        <v>703</v>
      </c>
    </row>
    <row r="11" spans="1:4">
      <c r="A11" s="3" t="s">
        <v>697</v>
      </c>
    </row>
    <row r="12" spans="1:4">
      <c r="A12" s="4" t="s">
        <v>702</v>
      </c>
      <c r="B12" s="6" t="n">
        <v>1900</v>
      </c>
      <c r="C12" s="6" t="n">
        <v>1800</v>
      </c>
    </row>
    <row r="13" spans="1:4">
      <c r="A13" s="4" t="s">
        <v>704</v>
      </c>
    </row>
    <row r="14" spans="1:4">
      <c r="A14" s="3" t="s">
        <v>697</v>
      </c>
    </row>
    <row r="15" spans="1:4">
      <c r="A15" s="4" t="s">
        <v>61</v>
      </c>
      <c r="D15" s="6" t="n">
        <v>18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78</v>
      </c>
    </row>
    <row r="3" spans="1:3">
      <c r="A3" s="3" t="s">
        <v>706</v>
      </c>
    </row>
    <row r="4" spans="1:3">
      <c r="A4" s="4" t="s">
        <v>707</v>
      </c>
      <c r="B4" s="6" t="n">
        <v>17224</v>
      </c>
      <c r="C4" s="6" t="n">
        <v>16232</v>
      </c>
    </row>
    <row r="5" spans="1:3">
      <c r="A5" s="4" t="s">
        <v>708</v>
      </c>
      <c r="B5" s="5" t="n">
        <v>2183</v>
      </c>
      <c r="C5" s="5" t="n">
        <v>1598</v>
      </c>
    </row>
    <row r="6" spans="1:3">
      <c r="A6" s="4" t="s">
        <v>99</v>
      </c>
      <c r="B6" s="5" t="n">
        <v>19407</v>
      </c>
      <c r="C6" s="5" t="n">
        <v>17830</v>
      </c>
    </row>
    <row r="7" spans="1:3">
      <c r="A7" s="4" t="s">
        <v>709</v>
      </c>
    </row>
    <row r="8" spans="1:3">
      <c r="A8" s="3" t="s">
        <v>706</v>
      </c>
    </row>
    <row r="9" spans="1:3">
      <c r="A9" s="4" t="s">
        <v>707</v>
      </c>
      <c r="B9" s="5" t="n">
        <v>7099</v>
      </c>
      <c r="C9" s="5" t="n">
        <v>6878</v>
      </c>
    </row>
    <row r="10" spans="1:3">
      <c r="A10" s="4" t="s">
        <v>710</v>
      </c>
    </row>
    <row r="11" spans="1:3">
      <c r="A11" s="3" t="s">
        <v>706</v>
      </c>
    </row>
    <row r="12" spans="1:3">
      <c r="A12" s="4" t="s">
        <v>707</v>
      </c>
      <c r="B12" s="5" t="n">
        <v>-71</v>
      </c>
      <c r="C12" s="5" t="n">
        <v>-71</v>
      </c>
    </row>
    <row r="13" spans="1:3">
      <c r="A13" s="4" t="s">
        <v>711</v>
      </c>
    </row>
    <row r="14" spans="1:3">
      <c r="A14" s="3" t="s">
        <v>706</v>
      </c>
    </row>
    <row r="15" spans="1:3">
      <c r="A15" s="4" t="s">
        <v>707</v>
      </c>
      <c r="B15" s="5" t="n">
        <v>-12</v>
      </c>
      <c r="C15" s="5" t="n">
        <v>-23</v>
      </c>
    </row>
    <row r="16" spans="1:3">
      <c r="A16" s="4" t="s">
        <v>712</v>
      </c>
    </row>
    <row r="17" spans="1:3">
      <c r="A17" s="3" t="s">
        <v>706</v>
      </c>
    </row>
    <row r="18" spans="1:3">
      <c r="A18" s="4" t="s">
        <v>707</v>
      </c>
      <c r="B18" s="5" t="n">
        <v>1029</v>
      </c>
      <c r="C18" s="5" t="n">
        <v>610</v>
      </c>
    </row>
    <row r="19" spans="1:3">
      <c r="A19" s="4" t="s">
        <v>713</v>
      </c>
    </row>
    <row r="20" spans="1:3">
      <c r="A20" s="3" t="s">
        <v>706</v>
      </c>
    </row>
    <row r="21" spans="1:3">
      <c r="A21" s="4" t="s">
        <v>707</v>
      </c>
      <c r="B21" s="5" t="n">
        <v>8045</v>
      </c>
      <c r="C21" s="5" t="n">
        <v>7394</v>
      </c>
    </row>
    <row r="22" spans="1:3">
      <c r="A22" s="4" t="s">
        <v>714</v>
      </c>
    </row>
    <row r="23" spans="1:3">
      <c r="A23" s="3" t="s">
        <v>706</v>
      </c>
    </row>
    <row r="24" spans="1:3">
      <c r="A24" s="4" t="s">
        <v>707</v>
      </c>
      <c r="B24" s="5" t="n">
        <v>2850</v>
      </c>
      <c r="C24" s="5" t="n">
        <v>2814</v>
      </c>
    </row>
    <row r="25" spans="1:3">
      <c r="A25" s="4" t="s">
        <v>715</v>
      </c>
    </row>
    <row r="26" spans="1:3">
      <c r="A26" s="3" t="s">
        <v>706</v>
      </c>
    </row>
    <row r="27" spans="1:3">
      <c r="A27" s="4" t="s">
        <v>707</v>
      </c>
      <c r="B27" s="5" t="n">
        <v>1234</v>
      </c>
      <c r="C27" s="5" t="n">
        <v>1432</v>
      </c>
    </row>
    <row r="28" spans="1:3">
      <c r="A28" s="4" t="s">
        <v>716</v>
      </c>
    </row>
    <row r="29" spans="1:3">
      <c r="A29" s="3" t="s">
        <v>706</v>
      </c>
    </row>
    <row r="30" spans="1:3">
      <c r="A30" s="4" t="s">
        <v>707</v>
      </c>
      <c r="B30" s="5" t="n">
        <v>4084</v>
      </c>
      <c r="C30" s="5" t="n">
        <v>4246</v>
      </c>
    </row>
    <row r="31" spans="1:3">
      <c r="A31" s="4" t="s">
        <v>717</v>
      </c>
    </row>
    <row r="32" spans="1:3">
      <c r="A32" s="3" t="s">
        <v>706</v>
      </c>
    </row>
    <row r="33" spans="1:3">
      <c r="A33" s="4" t="s">
        <v>707</v>
      </c>
      <c r="B33" s="5" t="n">
        <v>1998</v>
      </c>
      <c r="C33" s="5" t="n">
        <v>2132</v>
      </c>
    </row>
    <row r="34" spans="1:3">
      <c r="A34" s="4" t="s">
        <v>718</v>
      </c>
    </row>
    <row r="35" spans="1:3">
      <c r="A35" s="3" t="s">
        <v>706</v>
      </c>
    </row>
    <row r="36" spans="1:3">
      <c r="A36" s="4" t="s">
        <v>707</v>
      </c>
      <c r="B36" s="5" t="n">
        <v>2790</v>
      </c>
      <c r="C36" s="5" t="n">
        <v>2146</v>
      </c>
    </row>
    <row r="37" spans="1:3">
      <c r="A37" s="4" t="s">
        <v>719</v>
      </c>
    </row>
    <row r="38" spans="1:3">
      <c r="A38" s="3" t="s">
        <v>706</v>
      </c>
    </row>
    <row r="39" spans="1:3">
      <c r="A39" s="4" t="s">
        <v>707</v>
      </c>
      <c r="B39" s="6" t="n">
        <v>307</v>
      </c>
      <c r="C39" s="6" t="n">
        <v>3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0</v>
      </c>
      <c r="B1" s="2" t="s">
        <v>2</v>
      </c>
      <c r="C1" s="2" t="s">
        <v>29</v>
      </c>
    </row>
    <row r="2" spans="1:3">
      <c r="A2" s="3" t="s">
        <v>237</v>
      </c>
    </row>
    <row r="3" spans="1:3">
      <c r="A3" s="4" t="s">
        <v>721</v>
      </c>
      <c r="B3" s="7" t="n">
        <v>29.1</v>
      </c>
      <c r="C3" s="7" t="n">
        <v>2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57"/>
  </cols>
  <sheetData>
    <row r="1" spans="1:2">
      <c r="A1" s="1" t="s">
        <v>722</v>
      </c>
      <c r="B1" s="2" t="s">
        <v>1</v>
      </c>
    </row>
    <row r="2" spans="1:2">
      <c r="B2" s="2" t="s">
        <v>723</v>
      </c>
    </row>
    <row r="3" spans="1:2">
      <c r="A3" s="3" t="s">
        <v>724</v>
      </c>
    </row>
    <row r="4" spans="1:2">
      <c r="A4" s="4" t="s">
        <v>725</v>
      </c>
      <c r="B4" s="5" t="n">
        <v>3</v>
      </c>
    </row>
    <row r="5" spans="1:2">
      <c r="A5" s="4" t="s">
        <v>726</v>
      </c>
      <c r="B5" s="5" t="n">
        <v>4</v>
      </c>
    </row>
    <row r="6" spans="1:2">
      <c r="A6" s="4" t="s">
        <v>727</v>
      </c>
    </row>
    <row r="7" spans="1:2">
      <c r="A7" s="3" t="s">
        <v>724</v>
      </c>
    </row>
    <row r="8" spans="1:2">
      <c r="A8" s="4" t="s">
        <v>728</v>
      </c>
      <c r="B8" s="5" t="n">
        <v>14</v>
      </c>
    </row>
    <row r="9" spans="1:2">
      <c r="A9" s="4" t="s">
        <v>729</v>
      </c>
    </row>
    <row r="10" spans="1:2">
      <c r="A10" s="3" t="s">
        <v>724</v>
      </c>
    </row>
    <row r="11" spans="1:2">
      <c r="A11" s="4" t="s">
        <v>728</v>
      </c>
      <c r="B11" s="5" t="n">
        <v>18</v>
      </c>
    </row>
    <row r="12" spans="1:2">
      <c r="A12" s="4" t="s">
        <v>730</v>
      </c>
    </row>
    <row r="13" spans="1:2">
      <c r="A13" s="3" t="s">
        <v>724</v>
      </c>
    </row>
    <row r="14" spans="1:2">
      <c r="A14" s="4" t="s">
        <v>731</v>
      </c>
      <c r="B14" s="5" t="n">
        <v>5</v>
      </c>
    </row>
    <row r="15" spans="1:2">
      <c r="A15" s="4" t="s">
        <v>732</v>
      </c>
    </row>
    <row r="16" spans="1:2">
      <c r="A16" s="3" t="s">
        <v>724</v>
      </c>
    </row>
    <row r="17" spans="1:2">
      <c r="A17" s="4" t="s">
        <v>728</v>
      </c>
      <c r="B17" s="5" t="n">
        <v>14</v>
      </c>
    </row>
    <row r="18" spans="1:2">
      <c r="A18" s="4" t="s">
        <v>733</v>
      </c>
    </row>
    <row r="19" spans="1:2">
      <c r="A19" s="3" t="s">
        <v>724</v>
      </c>
    </row>
    <row r="20" spans="1:2">
      <c r="A20" s="4" t="s">
        <v>728</v>
      </c>
      <c r="B20" s="5" t="n">
        <v>20</v>
      </c>
    </row>
    <row r="21" spans="1:2">
      <c r="A21" s="4" t="s">
        <v>734</v>
      </c>
    </row>
    <row r="22" spans="1:2">
      <c r="A22" s="3" t="s">
        <v>724</v>
      </c>
    </row>
    <row r="23" spans="1:2">
      <c r="A23" s="4" t="s">
        <v>735</v>
      </c>
      <c r="B23" s="4" t="s">
        <v>7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7</v>
      </c>
      <c r="B1" s="2" t="s">
        <v>1</v>
      </c>
    </row>
    <row r="2" spans="1:5">
      <c r="B2" s="2" t="s">
        <v>2</v>
      </c>
      <c r="C2" s="2" t="s">
        <v>78</v>
      </c>
      <c r="D2" s="2" t="s">
        <v>29</v>
      </c>
      <c r="E2" s="2" t="s">
        <v>520</v>
      </c>
    </row>
    <row r="3" spans="1:5">
      <c r="A3" s="3" t="s">
        <v>724</v>
      </c>
    </row>
    <row r="4" spans="1:5">
      <c r="A4" s="4" t="s">
        <v>738</v>
      </c>
      <c r="B4" s="6" t="n">
        <v>64928</v>
      </c>
      <c r="C4" s="6" t="n">
        <v>60140</v>
      </c>
    </row>
    <row r="5" spans="1:5">
      <c r="A5" s="4" t="s">
        <v>739</v>
      </c>
      <c r="B5" s="5" t="n">
        <v>13014</v>
      </c>
      <c r="C5" s="5" t="n">
        <v>7453</v>
      </c>
    </row>
    <row r="6" spans="1:5">
      <c r="A6" s="4" t="s">
        <v>89</v>
      </c>
      <c r="B6" s="5" t="n">
        <v>51914</v>
      </c>
      <c r="C6" s="5" t="n">
        <v>52687</v>
      </c>
    </row>
    <row r="7" spans="1:5">
      <c r="A7" s="4" t="s">
        <v>133</v>
      </c>
      <c r="B7" s="5" t="n">
        <v>445</v>
      </c>
      <c r="C7" s="5" t="n">
        <v>567</v>
      </c>
    </row>
    <row r="8" spans="1:5">
      <c r="A8" s="4" t="s">
        <v>740</v>
      </c>
      <c r="B8" s="5" t="n">
        <v>19407</v>
      </c>
      <c r="C8" s="5" t="n">
        <v>17830</v>
      </c>
    </row>
    <row r="9" spans="1:5">
      <c r="A9" s="4" t="s">
        <v>741</v>
      </c>
      <c r="B9" s="5" t="n">
        <v>44209</v>
      </c>
      <c r="C9" s="5" t="n">
        <v>43721</v>
      </c>
    </row>
    <row r="10" spans="1:5">
      <c r="A10" s="4" t="s">
        <v>109</v>
      </c>
      <c r="B10" s="5" t="n">
        <v>26667</v>
      </c>
      <c r="C10" s="5" t="n">
        <v>26229</v>
      </c>
    </row>
    <row r="11" spans="1:5">
      <c r="A11" s="4" t="s">
        <v>742</v>
      </c>
      <c r="B11" s="5" t="n">
        <v>5595</v>
      </c>
      <c r="C11" s="5" t="n">
        <v>5761</v>
      </c>
    </row>
    <row r="12" spans="1:5">
      <c r="A12" s="4" t="s">
        <v>111</v>
      </c>
      <c r="B12" s="5" t="n">
        <v>21072</v>
      </c>
      <c r="C12" s="5" t="n">
        <v>20468</v>
      </c>
    </row>
    <row r="13" spans="1:5">
      <c r="A13" s="4" t="s">
        <v>112</v>
      </c>
      <c r="B13" s="5" t="n">
        <v>32</v>
      </c>
      <c r="C13" s="5" t="n">
        <v>32</v>
      </c>
    </row>
    <row r="14" spans="1:5">
      <c r="A14" s="4" t="s">
        <v>113</v>
      </c>
      <c r="B14" s="5" t="n">
        <v>21040</v>
      </c>
      <c r="C14" s="5" t="n">
        <v>20436</v>
      </c>
    </row>
    <row r="15" spans="1:5">
      <c r="A15" s="4" t="s">
        <v>743</v>
      </c>
      <c r="B15" s="5" t="n">
        <v>2480</v>
      </c>
      <c r="C15" s="5" t="n">
        <v>2473</v>
      </c>
    </row>
    <row r="16" spans="1:5">
      <c r="A16" s="4" t="s">
        <v>744</v>
      </c>
      <c r="B16" s="5" t="n">
        <v>6738719</v>
      </c>
      <c r="C16" s="5" t="n">
        <v>6648128</v>
      </c>
      <c r="D16" s="6" t="n">
        <v>6758436</v>
      </c>
    </row>
    <row r="17" spans="1:5">
      <c r="A17" s="4" t="s">
        <v>44</v>
      </c>
      <c r="B17" s="5" t="n">
        <v>92283</v>
      </c>
      <c r="C17" s="5" t="n">
        <v>92291</v>
      </c>
      <c r="D17" s="5" t="n">
        <v>92283</v>
      </c>
    </row>
    <row r="18" spans="1:5">
      <c r="A18" s="4" t="s">
        <v>745</v>
      </c>
      <c r="B18" s="5" t="n">
        <v>7266</v>
      </c>
      <c r="C18" s="5" t="n">
        <v>8791</v>
      </c>
      <c r="D18" s="5" t="n">
        <v>7628</v>
      </c>
    </row>
    <row r="19" spans="1:5">
      <c r="A19" s="4" t="s">
        <v>746</v>
      </c>
      <c r="B19" s="5" t="n">
        <v>4749372</v>
      </c>
      <c r="C19" s="5" t="n">
        <v>4664635</v>
      </c>
      <c r="D19" s="5" t="n">
        <v>4790529</v>
      </c>
    </row>
    <row r="20" spans="1:5">
      <c r="A20" s="4" t="s">
        <v>747</v>
      </c>
      <c r="B20" s="5" t="n">
        <v>4989925</v>
      </c>
      <c r="C20" s="5" t="n">
        <v>4929903</v>
      </c>
      <c r="D20" s="5" t="n">
        <v>4888959</v>
      </c>
    </row>
    <row r="21" spans="1:5">
      <c r="A21" s="4" t="s">
        <v>66</v>
      </c>
      <c r="B21" s="5" t="n">
        <v>647267</v>
      </c>
      <c r="C21" s="5" t="n">
        <v>579411</v>
      </c>
      <c r="D21" s="6" t="n">
        <v>620871</v>
      </c>
      <c r="E21" s="6" t="n">
        <v>576202</v>
      </c>
    </row>
    <row r="22" spans="1:5">
      <c r="A22" s="4" t="s">
        <v>748</v>
      </c>
    </row>
    <row r="23" spans="1:5">
      <c r="A23" s="3" t="s">
        <v>724</v>
      </c>
    </row>
    <row r="24" spans="1:5">
      <c r="A24" s="4" t="s">
        <v>738</v>
      </c>
      <c r="B24" s="5" t="n">
        <v>64929</v>
      </c>
      <c r="C24" s="5" t="n">
        <v>60140</v>
      </c>
    </row>
    <row r="25" spans="1:5">
      <c r="A25" s="4" t="s">
        <v>739</v>
      </c>
      <c r="B25" s="5" t="n">
        <v>13016</v>
      </c>
      <c r="C25" s="5" t="n">
        <v>7454</v>
      </c>
    </row>
    <row r="26" spans="1:5">
      <c r="A26" s="4" t="s">
        <v>89</v>
      </c>
      <c r="B26" s="5" t="n">
        <v>51913</v>
      </c>
      <c r="C26" s="5" t="n">
        <v>52686</v>
      </c>
    </row>
    <row r="27" spans="1:5">
      <c r="A27" s="4" t="s">
        <v>133</v>
      </c>
      <c r="B27" s="5" t="n">
        <v>445</v>
      </c>
      <c r="C27" s="5" t="n">
        <v>567</v>
      </c>
    </row>
    <row r="28" spans="1:5">
      <c r="A28" s="4" t="s">
        <v>740</v>
      </c>
      <c r="B28" s="5" t="n">
        <v>7568</v>
      </c>
      <c r="C28" s="5" t="n">
        <v>6411</v>
      </c>
    </row>
    <row r="29" spans="1:5">
      <c r="A29" s="4" t="s">
        <v>741</v>
      </c>
      <c r="B29" s="5" t="n">
        <v>35327</v>
      </c>
      <c r="C29" s="5" t="n">
        <v>34757</v>
      </c>
    </row>
    <row r="30" spans="1:5">
      <c r="A30" s="4" t="s">
        <v>109</v>
      </c>
      <c r="B30" s="5" t="n">
        <v>23709</v>
      </c>
      <c r="C30" s="5" t="n">
        <v>23773</v>
      </c>
    </row>
    <row r="31" spans="1:5">
      <c r="A31" s="4" t="s">
        <v>742</v>
      </c>
      <c r="B31" s="5" t="n">
        <v>4834</v>
      </c>
      <c r="C31" s="5" t="n">
        <v>5130</v>
      </c>
    </row>
    <row r="32" spans="1:5">
      <c r="A32" s="4" t="s">
        <v>111</v>
      </c>
      <c r="B32" s="5" t="n">
        <v>18875</v>
      </c>
      <c r="C32" s="5" t="n">
        <v>18643</v>
      </c>
    </row>
    <row r="33" spans="1:5">
      <c r="A33" s="4" t="s">
        <v>112</v>
      </c>
      <c r="B33" s="5" t="n">
        <v>32</v>
      </c>
      <c r="C33" s="5" t="n">
        <v>32</v>
      </c>
    </row>
    <row r="34" spans="1:5">
      <c r="A34" s="4" t="s">
        <v>113</v>
      </c>
      <c r="B34" s="5" t="n">
        <v>18843</v>
      </c>
      <c r="C34" s="5" t="n">
        <v>18611</v>
      </c>
    </row>
    <row r="35" spans="1:5">
      <c r="A35" s="4" t="s">
        <v>743</v>
      </c>
      <c r="B35" s="5" t="n">
        <v>2414</v>
      </c>
      <c r="C35" s="5" t="n">
        <v>2399</v>
      </c>
    </row>
    <row r="36" spans="1:5">
      <c r="A36" s="4" t="s">
        <v>744</v>
      </c>
      <c r="B36" s="5" t="n">
        <v>6689882</v>
      </c>
      <c r="C36" s="5" t="n">
        <v>6602289</v>
      </c>
    </row>
    <row r="37" spans="1:5">
      <c r="A37" s="4" t="s">
        <v>44</v>
      </c>
      <c r="B37" s="5" t="n">
        <v>64370</v>
      </c>
      <c r="C37" s="5" t="n">
        <v>64370</v>
      </c>
    </row>
    <row r="38" spans="1:5">
      <c r="A38" s="4" t="s">
        <v>745</v>
      </c>
      <c r="B38" s="5" t="n">
        <v>4019</v>
      </c>
      <c r="C38" s="5" t="n">
        <v>4871</v>
      </c>
    </row>
    <row r="39" spans="1:5">
      <c r="A39" s="4" t="s">
        <v>746</v>
      </c>
      <c r="B39" s="5" t="n">
        <v>4749372</v>
      </c>
      <c r="C39" s="5" t="n">
        <v>4664635</v>
      </c>
    </row>
    <row r="40" spans="1:5">
      <c r="A40" s="4" t="s">
        <v>747</v>
      </c>
      <c r="B40" s="5" t="n">
        <v>5003696</v>
      </c>
      <c r="C40" s="5" t="n">
        <v>4942298</v>
      </c>
    </row>
    <row r="41" spans="1:5">
      <c r="A41" s="4" t="s">
        <v>66</v>
      </c>
      <c r="B41" s="5" t="n">
        <v>593791</v>
      </c>
      <c r="C41" s="5" t="n">
        <v>530536</v>
      </c>
    </row>
    <row r="42" spans="1:5">
      <c r="A42" s="4" t="s">
        <v>749</v>
      </c>
    </row>
    <row r="43" spans="1:5">
      <c r="A43" s="3" t="s">
        <v>724</v>
      </c>
    </row>
    <row r="44" spans="1:5">
      <c r="A44" s="4" t="s">
        <v>738</v>
      </c>
      <c r="B44" s="5" t="n">
        <v>1</v>
      </c>
      <c r="C44" s="5" t="n">
        <v>1</v>
      </c>
    </row>
    <row r="45" spans="1:5">
      <c r="A45" s="4" t="s">
        <v>739</v>
      </c>
      <c r="B45" s="5" t="n">
        <v>0</v>
      </c>
      <c r="C45" s="5" t="n">
        <v>0</v>
      </c>
    </row>
    <row r="46" spans="1:5">
      <c r="A46" s="4" t="s">
        <v>89</v>
      </c>
      <c r="B46" s="5" t="n">
        <v>1</v>
      </c>
      <c r="C46" s="5" t="n">
        <v>1</v>
      </c>
    </row>
    <row r="47" spans="1:5">
      <c r="A47" s="4" t="s">
        <v>133</v>
      </c>
      <c r="B47" s="5" t="n">
        <v>0</v>
      </c>
      <c r="C47" s="5" t="n">
        <v>0</v>
      </c>
    </row>
    <row r="48" spans="1:5">
      <c r="A48" s="4" t="s">
        <v>740</v>
      </c>
      <c r="B48" s="5" t="n">
        <v>8148</v>
      </c>
      <c r="C48" s="5" t="n">
        <v>7488</v>
      </c>
    </row>
    <row r="49" spans="1:5">
      <c r="A49" s="4" t="s">
        <v>741</v>
      </c>
      <c r="B49" s="5" t="n">
        <v>6277</v>
      </c>
      <c r="C49" s="5" t="n">
        <v>6239</v>
      </c>
    </row>
    <row r="50" spans="1:5">
      <c r="A50" s="4" t="s">
        <v>109</v>
      </c>
      <c r="B50" s="5" t="n">
        <v>1872</v>
      </c>
      <c r="C50" s="5" t="n">
        <v>1250</v>
      </c>
    </row>
    <row r="51" spans="1:5">
      <c r="A51" s="4" t="s">
        <v>742</v>
      </c>
      <c r="B51" s="5" t="n">
        <v>490</v>
      </c>
      <c r="C51" s="5" t="n">
        <v>350</v>
      </c>
    </row>
    <row r="52" spans="1:5">
      <c r="A52" s="4" t="s">
        <v>111</v>
      </c>
      <c r="B52" s="5" t="n">
        <v>1382</v>
      </c>
      <c r="C52" s="5" t="n">
        <v>900</v>
      </c>
    </row>
    <row r="53" spans="1:5">
      <c r="A53" s="4" t="s">
        <v>112</v>
      </c>
      <c r="B53" s="5" t="n">
        <v>0</v>
      </c>
      <c r="C53" s="5" t="n">
        <v>0</v>
      </c>
    </row>
    <row r="54" spans="1:5">
      <c r="A54" s="4" t="s">
        <v>113</v>
      </c>
      <c r="B54" s="5" t="n">
        <v>1382</v>
      </c>
      <c r="C54" s="5" t="n">
        <v>900</v>
      </c>
    </row>
    <row r="55" spans="1:5">
      <c r="A55" s="4" t="s">
        <v>743</v>
      </c>
      <c r="B55" s="5" t="n">
        <v>56</v>
      </c>
      <c r="C55" s="5" t="n">
        <v>61</v>
      </c>
    </row>
    <row r="56" spans="1:5">
      <c r="A56" s="4" t="s">
        <v>744</v>
      </c>
      <c r="B56" s="5" t="n">
        <v>41156</v>
      </c>
      <c r="C56" s="5" t="n">
        <v>41046</v>
      </c>
    </row>
    <row r="57" spans="1:5">
      <c r="A57" s="4" t="s">
        <v>44</v>
      </c>
      <c r="B57" s="5" t="n">
        <v>19702</v>
      </c>
      <c r="C57" s="5" t="n">
        <v>19710</v>
      </c>
    </row>
    <row r="58" spans="1:5">
      <c r="A58" s="4" t="s">
        <v>745</v>
      </c>
      <c r="B58" s="5" t="n">
        <v>3051</v>
      </c>
      <c r="C58" s="5" t="n">
        <v>3657</v>
      </c>
    </row>
    <row r="59" spans="1:5">
      <c r="A59" s="4" t="s">
        <v>746</v>
      </c>
      <c r="B59" s="5" t="n">
        <v>0</v>
      </c>
      <c r="C59" s="5" t="n">
        <v>0</v>
      </c>
    </row>
    <row r="60" spans="1:5">
      <c r="A60" s="4" t="s">
        <v>747</v>
      </c>
      <c r="B60" s="5" t="n">
        <v>0</v>
      </c>
      <c r="C60" s="5" t="n">
        <v>0</v>
      </c>
    </row>
    <row r="61" spans="1:5">
      <c r="A61" s="4" t="s">
        <v>66</v>
      </c>
      <c r="B61" s="5" t="n">
        <v>33774</v>
      </c>
      <c r="C61" s="5" t="n">
        <v>33218</v>
      </c>
    </row>
    <row r="62" spans="1:5">
      <c r="A62" s="4" t="s">
        <v>750</v>
      </c>
    </row>
    <row r="63" spans="1:5">
      <c r="A63" s="3" t="s">
        <v>724</v>
      </c>
    </row>
    <row r="64" spans="1:5">
      <c r="A64" s="4" t="s">
        <v>738</v>
      </c>
      <c r="B64" s="5" t="n">
        <v>0</v>
      </c>
      <c r="C64" s="5" t="n">
        <v>0</v>
      </c>
    </row>
    <row r="65" spans="1:5">
      <c r="A65" s="4" t="s">
        <v>739</v>
      </c>
      <c r="B65" s="5" t="n">
        <v>0</v>
      </c>
      <c r="C65" s="5" t="n">
        <v>0</v>
      </c>
    </row>
    <row r="66" spans="1:5">
      <c r="A66" s="4" t="s">
        <v>89</v>
      </c>
      <c r="B66" s="5" t="n">
        <v>0</v>
      </c>
      <c r="C66" s="5" t="n">
        <v>0</v>
      </c>
    </row>
    <row r="67" spans="1:5">
      <c r="A67" s="4" t="s">
        <v>133</v>
      </c>
      <c r="B67" s="5" t="n">
        <v>0</v>
      </c>
      <c r="C67" s="5" t="n">
        <v>0</v>
      </c>
    </row>
    <row r="68" spans="1:5">
      <c r="A68" s="4" t="s">
        <v>740</v>
      </c>
      <c r="B68" s="5" t="n">
        <v>4198</v>
      </c>
      <c r="C68" s="5" t="n">
        <v>4408</v>
      </c>
    </row>
    <row r="69" spans="1:5">
      <c r="A69" s="4" t="s">
        <v>741</v>
      </c>
      <c r="B69" s="5" t="n">
        <v>3112</v>
      </c>
      <c r="C69" s="5" t="n">
        <v>3202</v>
      </c>
    </row>
    <row r="70" spans="1:5">
      <c r="A70" s="4" t="s">
        <v>109</v>
      </c>
      <c r="B70" s="5" t="n">
        <v>1086</v>
      </c>
      <c r="C70" s="5" t="n">
        <v>1206</v>
      </c>
    </row>
    <row r="71" spans="1:5">
      <c r="A71" s="4" t="s">
        <v>742</v>
      </c>
      <c r="B71" s="5" t="n">
        <v>271</v>
      </c>
      <c r="C71" s="5" t="n">
        <v>281</v>
      </c>
    </row>
    <row r="72" spans="1:5">
      <c r="A72" s="4" t="s">
        <v>111</v>
      </c>
      <c r="B72" s="5" t="n">
        <v>815</v>
      </c>
      <c r="C72" s="5" t="n">
        <v>925</v>
      </c>
    </row>
    <row r="73" spans="1:5">
      <c r="A73" s="4" t="s">
        <v>112</v>
      </c>
      <c r="B73" s="5" t="n">
        <v>0</v>
      </c>
      <c r="C73" s="5" t="n">
        <v>0</v>
      </c>
    </row>
    <row r="74" spans="1:5">
      <c r="A74" s="4" t="s">
        <v>113</v>
      </c>
      <c r="B74" s="5" t="n">
        <v>815</v>
      </c>
      <c r="C74" s="5" t="n">
        <v>925</v>
      </c>
    </row>
    <row r="75" spans="1:5">
      <c r="A75" s="4" t="s">
        <v>743</v>
      </c>
      <c r="B75" s="5" t="n">
        <v>10</v>
      </c>
      <c r="C75" s="5" t="n">
        <v>13</v>
      </c>
    </row>
    <row r="76" spans="1:5">
      <c r="A76" s="4" t="s">
        <v>744</v>
      </c>
      <c r="B76" s="5" t="n">
        <v>21573</v>
      </c>
      <c r="C76" s="5" t="n">
        <v>17434</v>
      </c>
    </row>
    <row r="77" spans="1:5">
      <c r="A77" s="4" t="s">
        <v>44</v>
      </c>
      <c r="B77" s="5" t="n">
        <v>8211</v>
      </c>
      <c r="C77" s="5" t="n">
        <v>8211</v>
      </c>
    </row>
    <row r="78" spans="1:5">
      <c r="A78" s="4" t="s">
        <v>745</v>
      </c>
      <c r="B78" s="5" t="n">
        <v>196</v>
      </c>
      <c r="C78" s="5" t="n">
        <v>263</v>
      </c>
    </row>
    <row r="79" spans="1:5">
      <c r="A79" s="4" t="s">
        <v>746</v>
      </c>
      <c r="B79" s="5" t="n">
        <v>0</v>
      </c>
      <c r="C79" s="5" t="n">
        <v>0</v>
      </c>
    </row>
    <row r="80" spans="1:5">
      <c r="A80" s="4" t="s">
        <v>747</v>
      </c>
      <c r="B80" s="5" t="n">
        <v>0</v>
      </c>
      <c r="C80" s="5" t="n">
        <v>0</v>
      </c>
    </row>
    <row r="81" spans="1:5">
      <c r="A81" s="4" t="s">
        <v>66</v>
      </c>
      <c r="B81" s="5" t="n">
        <v>19702</v>
      </c>
      <c r="C81" s="5" t="n">
        <v>15657</v>
      </c>
    </row>
    <row r="82" spans="1:5">
      <c r="A82" s="4" t="s">
        <v>751</v>
      </c>
    </row>
    <row r="83" spans="1:5">
      <c r="A83" s="3" t="s">
        <v>724</v>
      </c>
    </row>
    <row r="84" spans="1:5">
      <c r="A84" s="4" t="s">
        <v>738</v>
      </c>
      <c r="B84" s="5" t="n">
        <v>-2</v>
      </c>
      <c r="C84" s="5" t="n">
        <v>-1</v>
      </c>
    </row>
    <row r="85" spans="1:5">
      <c r="A85" s="4" t="s">
        <v>739</v>
      </c>
      <c r="B85" s="5" t="n">
        <v>-2</v>
      </c>
      <c r="C85" s="5" t="n">
        <v>-1</v>
      </c>
    </row>
    <row r="86" spans="1:5">
      <c r="A86" s="4" t="s">
        <v>89</v>
      </c>
      <c r="B86" s="5" t="n">
        <v>0</v>
      </c>
      <c r="C86" s="5" t="n">
        <v>0</v>
      </c>
    </row>
    <row r="87" spans="1:5">
      <c r="A87" s="4" t="s">
        <v>133</v>
      </c>
      <c r="B87" s="5" t="n">
        <v>0</v>
      </c>
      <c r="C87" s="5" t="n">
        <v>0</v>
      </c>
    </row>
    <row r="88" spans="1:5">
      <c r="A88" s="4" t="s">
        <v>740</v>
      </c>
      <c r="B88" s="5" t="n">
        <v>-507</v>
      </c>
      <c r="C88" s="5" t="n">
        <v>-477</v>
      </c>
    </row>
    <row r="89" spans="1:5">
      <c r="A89" s="4" t="s">
        <v>741</v>
      </c>
      <c r="B89" s="5" t="n">
        <v>-507</v>
      </c>
      <c r="C89" s="5" t="n">
        <v>-477</v>
      </c>
    </row>
    <row r="90" spans="1:5">
      <c r="A90" s="4" t="s">
        <v>109</v>
      </c>
      <c r="B90" s="5" t="n">
        <v>0</v>
      </c>
      <c r="C90" s="5" t="n">
        <v>0</v>
      </c>
    </row>
    <row r="91" spans="1:5">
      <c r="A91" s="4" t="s">
        <v>742</v>
      </c>
      <c r="B91" s="5" t="n">
        <v>0</v>
      </c>
      <c r="C91" s="5" t="n">
        <v>0</v>
      </c>
    </row>
    <row r="92" spans="1:5">
      <c r="A92" s="4" t="s">
        <v>111</v>
      </c>
      <c r="B92" s="5" t="n">
        <v>0</v>
      </c>
      <c r="C92" s="5" t="n">
        <v>0</v>
      </c>
    </row>
    <row r="93" spans="1:5">
      <c r="A93" s="4" t="s">
        <v>112</v>
      </c>
      <c r="B93" s="5" t="n">
        <v>0</v>
      </c>
      <c r="C93" s="5" t="n">
        <v>0</v>
      </c>
    </row>
    <row r="94" spans="1:5">
      <c r="A94" s="4" t="s">
        <v>113</v>
      </c>
      <c r="B94" s="5" t="n">
        <v>0</v>
      </c>
      <c r="C94" s="5" t="n">
        <v>0</v>
      </c>
    </row>
    <row r="95" spans="1:5">
      <c r="A95" s="4" t="s">
        <v>743</v>
      </c>
      <c r="B95" s="5" t="n">
        <v>0</v>
      </c>
      <c r="C95" s="5" t="n">
        <v>0</v>
      </c>
    </row>
    <row r="96" spans="1:5">
      <c r="A96" s="4" t="s">
        <v>744</v>
      </c>
      <c r="B96" s="5" t="n">
        <v>-13892</v>
      </c>
      <c r="C96" s="5" t="n">
        <v>-12641</v>
      </c>
    </row>
    <row r="97" spans="1:5">
      <c r="A97" s="4" t="s">
        <v>44</v>
      </c>
      <c r="B97" s="5" t="n">
        <v>0</v>
      </c>
      <c r="C97" s="5" t="n">
        <v>0</v>
      </c>
    </row>
    <row r="98" spans="1:5">
      <c r="A98" s="4" t="s">
        <v>745</v>
      </c>
      <c r="B98" s="5" t="n">
        <v>0</v>
      </c>
      <c r="C98" s="5" t="n">
        <v>0</v>
      </c>
    </row>
    <row r="99" spans="1:5">
      <c r="A99" s="4" t="s">
        <v>746</v>
      </c>
      <c r="B99" s="5" t="n">
        <v>0</v>
      </c>
      <c r="C99" s="5" t="n">
        <v>0</v>
      </c>
    </row>
    <row r="100" spans="1:5">
      <c r="A100" s="4" t="s">
        <v>747</v>
      </c>
      <c r="B100" s="5" t="n">
        <v>-13771</v>
      </c>
      <c r="C100" s="5" t="n">
        <v>-12395</v>
      </c>
    </row>
    <row r="101" spans="1:5">
      <c r="A101" s="4" t="s">
        <v>66</v>
      </c>
      <c r="B101" s="6" t="n">
        <v>0</v>
      </c>
      <c r="C101"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9</v>
      </c>
    </row>
    <row r="2" spans="1:3">
      <c r="A2" s="3" t="s">
        <v>753</v>
      </c>
    </row>
    <row r="3" spans="1:3">
      <c r="A3" s="4" t="s">
        <v>754</v>
      </c>
      <c r="B3" s="6" t="n">
        <v>1343610</v>
      </c>
      <c r="C3" s="6" t="n">
        <v>1332658</v>
      </c>
    </row>
    <row r="4" spans="1:3">
      <c r="A4" s="4" t="s">
        <v>755</v>
      </c>
      <c r="B4" s="5" t="n">
        <v>899</v>
      </c>
      <c r="C4" s="5" t="n">
        <v>887</v>
      </c>
    </row>
    <row r="5" spans="1:3">
      <c r="A5" s="4" t="s">
        <v>327</v>
      </c>
    </row>
    <row r="6" spans="1:3">
      <c r="A6" s="3" t="s">
        <v>753</v>
      </c>
    </row>
    <row r="7" spans="1:3">
      <c r="A7" s="4" t="s">
        <v>754</v>
      </c>
      <c r="B7" s="5" t="n">
        <v>280</v>
      </c>
      <c r="C7" s="5" t="n">
        <v>289</v>
      </c>
    </row>
    <row r="8" spans="1:3">
      <c r="A8" s="4" t="s">
        <v>328</v>
      </c>
    </row>
    <row r="9" spans="1:3">
      <c r="A9" s="3" t="s">
        <v>753</v>
      </c>
    </row>
    <row r="10" spans="1:3">
      <c r="A10" s="4" t="s">
        <v>754</v>
      </c>
      <c r="B10" s="5" t="n">
        <v>475745</v>
      </c>
      <c r="C10" s="5" t="n">
        <v>485898</v>
      </c>
    </row>
    <row r="11" spans="1:3">
      <c r="A11" s="4" t="s">
        <v>329</v>
      </c>
    </row>
    <row r="12" spans="1:3">
      <c r="A12" s="3" t="s">
        <v>753</v>
      </c>
    </row>
    <row r="13" spans="1:3">
      <c r="A13" s="4" t="s">
        <v>754</v>
      </c>
      <c r="B13" s="5" t="n">
        <v>87778</v>
      </c>
      <c r="C13" s="5" t="n">
        <v>85440</v>
      </c>
    </row>
    <row r="14" spans="1:3">
      <c r="A14" s="4" t="s">
        <v>330</v>
      </c>
    </row>
    <row r="15" spans="1:3">
      <c r="A15" s="3" t="s">
        <v>753</v>
      </c>
    </row>
    <row r="16" spans="1:3">
      <c r="A16" s="4" t="s">
        <v>754</v>
      </c>
      <c r="B16" s="5" t="n">
        <v>146010</v>
      </c>
      <c r="C16" s="5" t="n">
        <v>128267</v>
      </c>
    </row>
    <row r="17" spans="1:3">
      <c r="A17" s="4" t="s">
        <v>331</v>
      </c>
    </row>
    <row r="18" spans="1:3">
      <c r="A18" s="3" t="s">
        <v>753</v>
      </c>
    </row>
    <row r="19" spans="1:3">
      <c r="A19" s="4" t="s">
        <v>754</v>
      </c>
      <c r="B19" s="5" t="n">
        <v>631328</v>
      </c>
      <c r="C19" s="5" t="n">
        <v>630558</v>
      </c>
    </row>
    <row r="20" spans="1:3">
      <c r="A20" s="4" t="s">
        <v>332</v>
      </c>
    </row>
    <row r="21" spans="1:3">
      <c r="A21" s="3" t="s">
        <v>753</v>
      </c>
    </row>
    <row r="22" spans="1:3">
      <c r="A22" s="4" t="s">
        <v>754</v>
      </c>
      <c r="B22" s="5" t="n">
        <v>19</v>
      </c>
      <c r="C22" s="5" t="n">
        <v>31</v>
      </c>
    </row>
    <row r="23" spans="1:3">
      <c r="A23" s="4" t="s">
        <v>333</v>
      </c>
    </row>
    <row r="24" spans="1:3">
      <c r="A24" s="3" t="s">
        <v>753</v>
      </c>
    </row>
    <row r="25" spans="1:3">
      <c r="A25" s="4" t="s">
        <v>754</v>
      </c>
      <c r="B25" s="5" t="n">
        <v>2450</v>
      </c>
      <c r="C25" s="5" t="n">
        <v>2175</v>
      </c>
    </row>
    <row r="26" spans="1:3">
      <c r="A26" s="4" t="s">
        <v>756</v>
      </c>
    </row>
    <row r="27" spans="1:3">
      <c r="A27" s="3" t="s">
        <v>753</v>
      </c>
    </row>
    <row r="28" spans="1:3">
      <c r="A28" s="4" t="s">
        <v>754</v>
      </c>
      <c r="B28" s="5" t="n">
        <v>0</v>
      </c>
      <c r="C28" s="5" t="n">
        <v>0</v>
      </c>
    </row>
    <row r="29" spans="1:3">
      <c r="A29" s="4" t="s">
        <v>757</v>
      </c>
    </row>
    <row r="30" spans="1:3">
      <c r="A30" s="3" t="s">
        <v>753</v>
      </c>
    </row>
    <row r="31" spans="1:3">
      <c r="A31" s="4" t="s">
        <v>754</v>
      </c>
      <c r="B31" s="5" t="n">
        <v>1343610</v>
      </c>
      <c r="C31" s="5" t="n">
        <v>1332658</v>
      </c>
    </row>
    <row r="32" spans="1:3">
      <c r="A32" s="4" t="s">
        <v>758</v>
      </c>
    </row>
    <row r="33" spans="1:3">
      <c r="A33" s="3" t="s">
        <v>753</v>
      </c>
    </row>
    <row r="34" spans="1:3">
      <c r="A34" s="4" t="s">
        <v>754</v>
      </c>
      <c r="B34" s="5" t="n">
        <v>0</v>
      </c>
      <c r="C34" s="5" t="n">
        <v>0</v>
      </c>
    </row>
    <row r="35" spans="1:3">
      <c r="A35" s="4" t="s">
        <v>759</v>
      </c>
    </row>
    <row r="36" spans="1:3">
      <c r="A36" s="3" t="s">
        <v>753</v>
      </c>
    </row>
    <row r="37" spans="1:3">
      <c r="A37" s="4" t="s">
        <v>754</v>
      </c>
      <c r="B37" s="5" t="n">
        <v>0</v>
      </c>
      <c r="C37" s="5" t="n">
        <v>0</v>
      </c>
    </row>
    <row r="38" spans="1:3">
      <c r="A38" s="4" t="s">
        <v>760</v>
      </c>
    </row>
    <row r="39" spans="1:3">
      <c r="A39" s="3" t="s">
        <v>753</v>
      </c>
    </row>
    <row r="40" spans="1:3">
      <c r="A40" s="4" t="s">
        <v>754</v>
      </c>
      <c r="B40" s="5" t="n">
        <v>280</v>
      </c>
      <c r="C40" s="5" t="n">
        <v>289</v>
      </c>
    </row>
    <row r="41" spans="1:3">
      <c r="A41" s="4" t="s">
        <v>761</v>
      </c>
    </row>
    <row r="42" spans="1:3">
      <c r="A42" s="3" t="s">
        <v>753</v>
      </c>
    </row>
    <row r="43" spans="1:3">
      <c r="A43" s="4" t="s">
        <v>754</v>
      </c>
      <c r="B43" s="5" t="n">
        <v>0</v>
      </c>
      <c r="C43" s="5" t="n">
        <v>0</v>
      </c>
    </row>
    <row r="44" spans="1:3">
      <c r="A44" s="4" t="s">
        <v>762</v>
      </c>
    </row>
    <row r="45" spans="1:3">
      <c r="A45" s="3" t="s">
        <v>753</v>
      </c>
    </row>
    <row r="46" spans="1:3">
      <c r="A46" s="4" t="s">
        <v>754</v>
      </c>
      <c r="B46" s="5" t="n">
        <v>0</v>
      </c>
      <c r="C46" s="5" t="n">
        <v>0</v>
      </c>
    </row>
    <row r="47" spans="1:3">
      <c r="A47" s="4" t="s">
        <v>763</v>
      </c>
    </row>
    <row r="48" spans="1:3">
      <c r="A48" s="3" t="s">
        <v>753</v>
      </c>
    </row>
    <row r="49" spans="1:3">
      <c r="A49" s="4" t="s">
        <v>754</v>
      </c>
      <c r="B49" s="5" t="n">
        <v>475745</v>
      </c>
      <c r="C49" s="5" t="n">
        <v>485898</v>
      </c>
    </row>
    <row r="50" spans="1:3">
      <c r="A50" s="4" t="s">
        <v>764</v>
      </c>
    </row>
    <row r="51" spans="1:3">
      <c r="A51" s="3" t="s">
        <v>753</v>
      </c>
    </row>
    <row r="52" spans="1:3">
      <c r="A52" s="4" t="s">
        <v>754</v>
      </c>
      <c r="B52" s="5" t="n">
        <v>0</v>
      </c>
      <c r="C52" s="5" t="n">
        <v>0</v>
      </c>
    </row>
    <row r="53" spans="1:3">
      <c r="A53" s="4" t="s">
        <v>765</v>
      </c>
    </row>
    <row r="54" spans="1:3">
      <c r="A54" s="3" t="s">
        <v>753</v>
      </c>
    </row>
    <row r="55" spans="1:3">
      <c r="A55" s="4" t="s">
        <v>754</v>
      </c>
      <c r="B55" s="5" t="n">
        <v>0</v>
      </c>
      <c r="C55" s="5" t="n">
        <v>0</v>
      </c>
    </row>
    <row r="56" spans="1:3">
      <c r="A56" s="4" t="s">
        <v>766</v>
      </c>
    </row>
    <row r="57" spans="1:3">
      <c r="A57" s="3" t="s">
        <v>753</v>
      </c>
    </row>
    <row r="58" spans="1:3">
      <c r="A58" s="4" t="s">
        <v>754</v>
      </c>
      <c r="B58" s="5" t="n">
        <v>87778</v>
      </c>
      <c r="C58" s="5" t="n">
        <v>85440</v>
      </c>
    </row>
    <row r="59" spans="1:3">
      <c r="A59" s="4" t="s">
        <v>767</v>
      </c>
    </row>
    <row r="60" spans="1:3">
      <c r="A60" s="3" t="s">
        <v>753</v>
      </c>
    </row>
    <row r="61" spans="1:3">
      <c r="A61" s="4" t="s">
        <v>754</v>
      </c>
      <c r="B61" s="5" t="n">
        <v>0</v>
      </c>
      <c r="C61" s="5" t="n">
        <v>0</v>
      </c>
    </row>
    <row r="62" spans="1:3">
      <c r="A62" s="4" t="s">
        <v>768</v>
      </c>
    </row>
    <row r="63" spans="1:3">
      <c r="A63" s="3" t="s">
        <v>753</v>
      </c>
    </row>
    <row r="64" spans="1:3">
      <c r="A64" s="4" t="s">
        <v>754</v>
      </c>
      <c r="B64" s="5" t="n">
        <v>0</v>
      </c>
      <c r="C64" s="5" t="n">
        <v>0</v>
      </c>
    </row>
    <row r="65" spans="1:3">
      <c r="A65" s="4" t="s">
        <v>769</v>
      </c>
    </row>
    <row r="66" spans="1:3">
      <c r="A66" s="3" t="s">
        <v>753</v>
      </c>
    </row>
    <row r="67" spans="1:3">
      <c r="A67" s="4" t="s">
        <v>754</v>
      </c>
      <c r="B67" s="5" t="n">
        <v>146010</v>
      </c>
      <c r="C67" s="5" t="n">
        <v>128267</v>
      </c>
    </row>
    <row r="68" spans="1:3">
      <c r="A68" s="4" t="s">
        <v>770</v>
      </c>
    </row>
    <row r="69" spans="1:3">
      <c r="A69" s="3" t="s">
        <v>753</v>
      </c>
    </row>
    <row r="70" spans="1:3">
      <c r="A70" s="4" t="s">
        <v>754</v>
      </c>
      <c r="B70" s="5" t="n">
        <v>0</v>
      </c>
      <c r="C70" s="5" t="n">
        <v>0</v>
      </c>
    </row>
    <row r="71" spans="1:3">
      <c r="A71" s="4" t="s">
        <v>771</v>
      </c>
    </row>
    <row r="72" spans="1:3">
      <c r="A72" s="3" t="s">
        <v>753</v>
      </c>
    </row>
    <row r="73" spans="1:3">
      <c r="A73" s="4" t="s">
        <v>754</v>
      </c>
      <c r="B73" s="5" t="n">
        <v>0</v>
      </c>
      <c r="C73" s="5" t="n">
        <v>0</v>
      </c>
    </row>
    <row r="74" spans="1:3">
      <c r="A74" s="4" t="s">
        <v>772</v>
      </c>
    </row>
    <row r="75" spans="1:3">
      <c r="A75" s="3" t="s">
        <v>753</v>
      </c>
    </row>
    <row r="76" spans="1:3">
      <c r="A76" s="4" t="s">
        <v>754</v>
      </c>
      <c r="B76" s="5" t="n">
        <v>631328</v>
      </c>
      <c r="C76" s="5" t="n">
        <v>630558</v>
      </c>
    </row>
    <row r="77" spans="1:3">
      <c r="A77" s="4" t="s">
        <v>773</v>
      </c>
    </row>
    <row r="78" spans="1:3">
      <c r="A78" s="3" t="s">
        <v>753</v>
      </c>
    </row>
    <row r="79" spans="1:3">
      <c r="A79" s="4" t="s">
        <v>754</v>
      </c>
      <c r="B79" s="5" t="n">
        <v>0</v>
      </c>
      <c r="C79" s="5" t="n">
        <v>0</v>
      </c>
    </row>
    <row r="80" spans="1:3">
      <c r="A80" s="4" t="s">
        <v>774</v>
      </c>
    </row>
    <row r="81" spans="1:3">
      <c r="A81" s="3" t="s">
        <v>753</v>
      </c>
    </row>
    <row r="82" spans="1:3">
      <c r="A82" s="4" t="s">
        <v>754</v>
      </c>
      <c r="B82" s="5" t="n">
        <v>0</v>
      </c>
      <c r="C82" s="5" t="n">
        <v>0</v>
      </c>
    </row>
    <row r="83" spans="1:3">
      <c r="A83" s="4" t="s">
        <v>775</v>
      </c>
    </row>
    <row r="84" spans="1:3">
      <c r="A84" s="3" t="s">
        <v>753</v>
      </c>
    </row>
    <row r="85" spans="1:3">
      <c r="A85" s="4" t="s">
        <v>754</v>
      </c>
      <c r="B85" s="5" t="n">
        <v>19</v>
      </c>
      <c r="C85" s="5" t="n">
        <v>31</v>
      </c>
    </row>
    <row r="86" spans="1:3">
      <c r="A86" s="4" t="s">
        <v>776</v>
      </c>
    </row>
    <row r="87" spans="1:3">
      <c r="A87" s="3" t="s">
        <v>753</v>
      </c>
    </row>
    <row r="88" spans="1:3">
      <c r="A88" s="4" t="s">
        <v>754</v>
      </c>
      <c r="B88" s="5" t="n">
        <v>0</v>
      </c>
      <c r="C88" s="5" t="n">
        <v>0</v>
      </c>
    </row>
    <row r="89" spans="1:3">
      <c r="A89" s="4" t="s">
        <v>777</v>
      </c>
    </row>
    <row r="90" spans="1:3">
      <c r="A90" s="3" t="s">
        <v>753</v>
      </c>
    </row>
    <row r="91" spans="1:3">
      <c r="A91" s="4" t="s">
        <v>754</v>
      </c>
      <c r="B91" s="5" t="n">
        <v>0</v>
      </c>
      <c r="C91" s="5" t="n">
        <v>0</v>
      </c>
    </row>
    <row r="92" spans="1:3">
      <c r="A92" s="4" t="s">
        <v>778</v>
      </c>
    </row>
    <row r="93" spans="1:3">
      <c r="A93" s="3" t="s">
        <v>753</v>
      </c>
    </row>
    <row r="94" spans="1:3">
      <c r="A94" s="4" t="s">
        <v>754</v>
      </c>
      <c r="B94" s="5" t="n">
        <v>2450</v>
      </c>
      <c r="C94" s="5" t="n">
        <v>2175</v>
      </c>
    </row>
    <row r="95" spans="1:3">
      <c r="A95" s="4" t="s">
        <v>779</v>
      </c>
    </row>
    <row r="96" spans="1:3">
      <c r="A96" s="3" t="s">
        <v>753</v>
      </c>
    </row>
    <row r="97" spans="1:3">
      <c r="A97" s="4" t="s">
        <v>754</v>
      </c>
      <c r="B97" s="5" t="n">
        <v>0</v>
      </c>
      <c r="C97" s="5" t="n">
        <v>0</v>
      </c>
    </row>
    <row r="98" spans="1:3">
      <c r="A98" s="4" t="s">
        <v>780</v>
      </c>
    </row>
    <row r="99" spans="1:3">
      <c r="A99" s="3" t="s">
        <v>753</v>
      </c>
    </row>
    <row r="100" spans="1:3">
      <c r="A100" s="4" t="s">
        <v>755</v>
      </c>
      <c r="B100" s="5" t="n">
        <v>0</v>
      </c>
      <c r="C100" s="5" t="n">
        <v>0</v>
      </c>
    </row>
    <row r="101" spans="1:3">
      <c r="A101" s="4" t="s">
        <v>781</v>
      </c>
    </row>
    <row r="102" spans="1:3">
      <c r="A102" s="3" t="s">
        <v>753</v>
      </c>
    </row>
    <row r="103" spans="1:3">
      <c r="A103" s="4" t="s">
        <v>755</v>
      </c>
      <c r="B103" s="5" t="n">
        <v>0</v>
      </c>
      <c r="C103" s="5" t="n">
        <v>0</v>
      </c>
    </row>
    <row r="104" spans="1:3">
      <c r="A104" s="4" t="s">
        <v>782</v>
      </c>
    </row>
    <row r="105" spans="1:3">
      <c r="A105" s="3" t="s">
        <v>753</v>
      </c>
    </row>
    <row r="106" spans="1:3">
      <c r="A106" s="4" t="s">
        <v>755</v>
      </c>
      <c r="B106" s="5" t="n">
        <v>899</v>
      </c>
      <c r="C106" s="5" t="n">
        <v>887</v>
      </c>
    </row>
    <row r="107" spans="1:3">
      <c r="A107" s="4" t="s">
        <v>783</v>
      </c>
    </row>
    <row r="108" spans="1:3">
      <c r="A108" s="3" t="s">
        <v>753</v>
      </c>
    </row>
    <row r="109" spans="1:3">
      <c r="A109" s="4" t="s">
        <v>754</v>
      </c>
      <c r="B109" s="5" t="n">
        <v>1343610</v>
      </c>
      <c r="C109" s="5" t="n">
        <v>1332658</v>
      </c>
    </row>
    <row r="110" spans="1:3">
      <c r="A110" s="4" t="s">
        <v>784</v>
      </c>
    </row>
    <row r="111" spans="1:3">
      <c r="A111" s="3" t="s">
        <v>753</v>
      </c>
    </row>
    <row r="112" spans="1:3">
      <c r="A112" s="4" t="s">
        <v>754</v>
      </c>
      <c r="B112" s="5" t="n">
        <v>280</v>
      </c>
      <c r="C112" s="5" t="n">
        <v>289</v>
      </c>
    </row>
    <row r="113" spans="1:3">
      <c r="A113" s="4" t="s">
        <v>785</v>
      </c>
    </row>
    <row r="114" spans="1:3">
      <c r="A114" s="3" t="s">
        <v>753</v>
      </c>
    </row>
    <row r="115" spans="1:3">
      <c r="A115" s="4" t="s">
        <v>754</v>
      </c>
      <c r="B115" s="5" t="n">
        <v>475745</v>
      </c>
      <c r="C115" s="5" t="n">
        <v>485898</v>
      </c>
    </row>
    <row r="116" spans="1:3">
      <c r="A116" s="4" t="s">
        <v>786</v>
      </c>
    </row>
    <row r="117" spans="1:3">
      <c r="A117" s="3" t="s">
        <v>753</v>
      </c>
    </row>
    <row r="118" spans="1:3">
      <c r="A118" s="4" t="s">
        <v>754</v>
      </c>
      <c r="B118" s="5" t="n">
        <v>87778</v>
      </c>
      <c r="C118" s="5" t="n">
        <v>85440</v>
      </c>
    </row>
    <row r="119" spans="1:3">
      <c r="A119" s="4" t="s">
        <v>787</v>
      </c>
    </row>
    <row r="120" spans="1:3">
      <c r="A120" s="3" t="s">
        <v>753</v>
      </c>
    </row>
    <row r="121" spans="1:3">
      <c r="A121" s="4" t="s">
        <v>754</v>
      </c>
      <c r="B121" s="5" t="n">
        <v>146010</v>
      </c>
      <c r="C121" s="5" t="n">
        <v>128267</v>
      </c>
    </row>
    <row r="122" spans="1:3">
      <c r="A122" s="4" t="s">
        <v>788</v>
      </c>
    </row>
    <row r="123" spans="1:3">
      <c r="A123" s="3" t="s">
        <v>753</v>
      </c>
    </row>
    <row r="124" spans="1:3">
      <c r="A124" s="4" t="s">
        <v>754</v>
      </c>
      <c r="B124" s="5" t="n">
        <v>631328</v>
      </c>
      <c r="C124" s="5" t="n">
        <v>630558</v>
      </c>
    </row>
    <row r="125" spans="1:3">
      <c r="A125" s="4" t="s">
        <v>789</v>
      </c>
    </row>
    <row r="126" spans="1:3">
      <c r="A126" s="3" t="s">
        <v>753</v>
      </c>
    </row>
    <row r="127" spans="1:3">
      <c r="A127" s="4" t="s">
        <v>754</v>
      </c>
      <c r="B127" s="5" t="n">
        <v>19</v>
      </c>
      <c r="C127" s="5" t="n">
        <v>31</v>
      </c>
    </row>
    <row r="128" spans="1:3">
      <c r="A128" s="4" t="s">
        <v>790</v>
      </c>
    </row>
    <row r="129" spans="1:3">
      <c r="A129" s="3" t="s">
        <v>753</v>
      </c>
    </row>
    <row r="130" spans="1:3">
      <c r="A130" s="4" t="s">
        <v>754</v>
      </c>
      <c r="B130" s="5" t="n">
        <v>2450</v>
      </c>
      <c r="C130" s="5" t="n">
        <v>2175</v>
      </c>
    </row>
    <row r="131" spans="1:3">
      <c r="A131" s="4" t="s">
        <v>791</v>
      </c>
    </row>
    <row r="132" spans="1:3">
      <c r="A132" s="3" t="s">
        <v>753</v>
      </c>
    </row>
    <row r="133" spans="1:3">
      <c r="A133" s="4" t="s">
        <v>755</v>
      </c>
      <c r="B133" s="6" t="n">
        <v>899</v>
      </c>
      <c r="C133" s="6" t="n">
        <v>8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1</v>
      </c>
    </row>
    <row r="2" spans="1:3">
      <c r="B2" s="2" t="s">
        <v>2</v>
      </c>
      <c r="C2" s="2" t="s">
        <v>78</v>
      </c>
    </row>
    <row r="3" spans="1:3">
      <c r="A3" s="3" t="s">
        <v>753</v>
      </c>
    </row>
    <row r="4" spans="1:3">
      <c r="A4" s="4" t="s">
        <v>793</v>
      </c>
      <c r="B4" s="6" t="n">
        <v>4786</v>
      </c>
      <c r="C4" s="6" t="n">
        <v>5079</v>
      </c>
    </row>
    <row r="5" spans="1:3">
      <c r="A5" s="4" t="s">
        <v>794</v>
      </c>
      <c r="B5" s="5" t="n">
        <v>-3571</v>
      </c>
      <c r="C5" s="5" t="n">
        <v>-123</v>
      </c>
    </row>
    <row r="6" spans="1:3">
      <c r="A6" s="4" t="s">
        <v>795</v>
      </c>
      <c r="B6" s="5" t="n">
        <v>0</v>
      </c>
      <c r="C6" s="5" t="n">
        <v>0</v>
      </c>
    </row>
    <row r="7" spans="1:3">
      <c r="A7" s="4" t="s">
        <v>796</v>
      </c>
      <c r="B7" s="5" t="n">
        <v>0</v>
      </c>
      <c r="C7" s="5" t="n">
        <v>0</v>
      </c>
    </row>
    <row r="8" spans="1:3">
      <c r="A8" s="4" t="s">
        <v>797</v>
      </c>
    </row>
    <row r="9" spans="1:3">
      <c r="A9" s="3" t="s">
        <v>753</v>
      </c>
    </row>
    <row r="10" spans="1:3">
      <c r="A10" s="4" t="s">
        <v>793</v>
      </c>
      <c r="B10" s="5" t="n">
        <v>0</v>
      </c>
      <c r="C10" s="5" t="n">
        <v>0</v>
      </c>
    </row>
    <row r="11" spans="1:3">
      <c r="A11" s="4" t="s">
        <v>795</v>
      </c>
      <c r="B11" s="5" t="n">
        <v>0</v>
      </c>
      <c r="C11" s="5" t="n">
        <v>0</v>
      </c>
    </row>
    <row r="12" spans="1:3">
      <c r="A12" s="4" t="s">
        <v>798</v>
      </c>
    </row>
    <row r="13" spans="1:3">
      <c r="A13" s="3" t="s">
        <v>753</v>
      </c>
    </row>
    <row r="14" spans="1:3">
      <c r="A14" s="4" t="s">
        <v>793</v>
      </c>
      <c r="B14" s="5" t="n">
        <v>4786</v>
      </c>
      <c r="C14" s="5" t="n">
        <v>5079</v>
      </c>
    </row>
    <row r="15" spans="1:3">
      <c r="A15" s="4" t="s">
        <v>795</v>
      </c>
      <c r="B15" s="5" t="n">
        <v>0</v>
      </c>
      <c r="C15" s="5" t="n">
        <v>0</v>
      </c>
    </row>
    <row r="16" spans="1:3">
      <c r="A16" s="4" t="s">
        <v>799</v>
      </c>
    </row>
    <row r="17" spans="1:3">
      <c r="A17" s="3" t="s">
        <v>753</v>
      </c>
    </row>
    <row r="18" spans="1:3">
      <c r="A18" s="4" t="s">
        <v>793</v>
      </c>
      <c r="B18" s="5" t="n">
        <v>0</v>
      </c>
      <c r="C18" s="5" t="n">
        <v>0</v>
      </c>
    </row>
    <row r="19" spans="1:3">
      <c r="A19" s="4" t="s">
        <v>795</v>
      </c>
      <c r="B19" s="6" t="n">
        <v>0</v>
      </c>
      <c r="C19"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29</v>
      </c>
    </row>
    <row r="2" spans="1:3">
      <c r="A2" s="3" t="s">
        <v>801</v>
      </c>
    </row>
    <row r="3" spans="1:3">
      <c r="A3" s="4" t="s">
        <v>802</v>
      </c>
      <c r="B3" s="6" t="n">
        <v>140422</v>
      </c>
      <c r="C3" s="6" t="n">
        <v>139377</v>
      </c>
    </row>
    <row r="4" spans="1:3">
      <c r="A4" s="4" t="s">
        <v>803</v>
      </c>
      <c r="B4" s="5" t="n">
        <v>45088</v>
      </c>
      <c r="C4" s="5" t="n">
        <v>52262</v>
      </c>
    </row>
    <row r="5" spans="1:3">
      <c r="A5" s="3" t="s">
        <v>804</v>
      </c>
    </row>
    <row r="6" spans="1:3">
      <c r="A6" s="4" t="s">
        <v>805</v>
      </c>
      <c r="B6" s="5" t="n">
        <v>661712</v>
      </c>
      <c r="C6" s="5" t="n">
        <v>637295</v>
      </c>
    </row>
    <row r="7" spans="1:3">
      <c r="A7" s="4" t="s">
        <v>806</v>
      </c>
      <c r="B7" s="5" t="n">
        <v>66918</v>
      </c>
      <c r="C7" s="5" t="n">
        <v>81842</v>
      </c>
    </row>
    <row r="8" spans="1:3">
      <c r="A8" s="4" t="s">
        <v>54</v>
      </c>
      <c r="B8" s="5" t="n">
        <v>923427</v>
      </c>
      <c r="C8" s="5" t="n">
        <v>1076075</v>
      </c>
    </row>
    <row r="9" spans="1:3">
      <c r="A9" s="4" t="s">
        <v>55</v>
      </c>
      <c r="B9" s="5" t="n">
        <v>16906</v>
      </c>
      <c r="C9" s="5" t="n">
        <v>16863</v>
      </c>
    </row>
    <row r="10" spans="1:3">
      <c r="A10" s="4" t="s">
        <v>797</v>
      </c>
    </row>
    <row r="11" spans="1:3">
      <c r="A11" s="3" t="s">
        <v>801</v>
      </c>
    </row>
    <row r="12" spans="1:3">
      <c r="A12" s="4" t="s">
        <v>807</v>
      </c>
      <c r="B12" s="5" t="n">
        <v>70574</v>
      </c>
      <c r="C12" s="5" t="n">
        <v>80389</v>
      </c>
    </row>
    <row r="13" spans="1:3">
      <c r="A13" s="4" t="s">
        <v>802</v>
      </c>
      <c r="B13" s="5" t="n">
        <v>0</v>
      </c>
      <c r="C13" s="5" t="n">
        <v>0</v>
      </c>
    </row>
    <row r="14" spans="1:3">
      <c r="A14" s="4" t="s">
        <v>803</v>
      </c>
      <c r="B14" s="5" t="n">
        <v>0</v>
      </c>
      <c r="C14" s="5" t="n">
        <v>0</v>
      </c>
    </row>
    <row r="15" spans="1:3">
      <c r="A15" s="4" t="s">
        <v>808</v>
      </c>
      <c r="B15" s="5" t="n">
        <v>0</v>
      </c>
      <c r="C15" s="5" t="n">
        <v>0</v>
      </c>
    </row>
    <row r="16" spans="1:3">
      <c r="A16" s="4" t="s">
        <v>809</v>
      </c>
      <c r="B16" s="5" t="n">
        <v>0</v>
      </c>
      <c r="C16" s="5" t="n">
        <v>0</v>
      </c>
    </row>
    <row r="17" spans="1:3">
      <c r="A17" s="3" t="s">
        <v>804</v>
      </c>
    </row>
    <row r="18" spans="1:3">
      <c r="A18" s="4" t="s">
        <v>805</v>
      </c>
      <c r="B18" s="5" t="n">
        <v>0</v>
      </c>
      <c r="C18" s="5" t="n">
        <v>0</v>
      </c>
    </row>
    <row r="19" spans="1:3">
      <c r="A19" s="4" t="s">
        <v>87</v>
      </c>
      <c r="B19" s="5" t="n">
        <v>0</v>
      </c>
      <c r="C19" s="5" t="n">
        <v>0</v>
      </c>
    </row>
    <row r="20" spans="1:3">
      <c r="A20" s="4" t="s">
        <v>806</v>
      </c>
      <c r="B20" s="5" t="n">
        <v>0</v>
      </c>
      <c r="C20" s="5" t="n">
        <v>0</v>
      </c>
    </row>
    <row r="21" spans="1:3">
      <c r="A21" s="4" t="s">
        <v>54</v>
      </c>
      <c r="B21" s="5" t="n">
        <v>0</v>
      </c>
      <c r="C21" s="5" t="n">
        <v>0</v>
      </c>
    </row>
    <row r="22" spans="1:3">
      <c r="A22" s="4" t="s">
        <v>55</v>
      </c>
      <c r="B22" s="5" t="n">
        <v>0</v>
      </c>
      <c r="C22" s="5" t="n">
        <v>0</v>
      </c>
    </row>
    <row r="23" spans="1:3">
      <c r="A23" s="4" t="s">
        <v>810</v>
      </c>
      <c r="B23" s="5" t="n">
        <v>0</v>
      </c>
      <c r="C23" s="5" t="n">
        <v>0</v>
      </c>
    </row>
    <row r="24" spans="1:3">
      <c r="A24" s="4" t="s">
        <v>798</v>
      </c>
    </row>
    <row r="25" spans="1:3">
      <c r="A25" s="3" t="s">
        <v>801</v>
      </c>
    </row>
    <row r="26" spans="1:3">
      <c r="A26" s="4" t="s">
        <v>807</v>
      </c>
      <c r="B26" s="5" t="n">
        <v>0</v>
      </c>
      <c r="C26" s="5" t="n">
        <v>0</v>
      </c>
    </row>
    <row r="27" spans="1:3">
      <c r="A27" s="4" t="s">
        <v>802</v>
      </c>
      <c r="B27" s="5" t="n">
        <v>140422</v>
      </c>
      <c r="C27" s="5" t="n">
        <v>139377</v>
      </c>
    </row>
    <row r="28" spans="1:3">
      <c r="A28" s="4" t="s">
        <v>803</v>
      </c>
      <c r="B28" s="5" t="n">
        <v>45088</v>
      </c>
      <c r="C28" s="5" t="n">
        <v>52262</v>
      </c>
    </row>
    <row r="29" spans="1:3">
      <c r="A29" s="4" t="s">
        <v>808</v>
      </c>
      <c r="B29" s="5" t="n">
        <v>23990</v>
      </c>
      <c r="C29" s="5" t="n">
        <v>20922</v>
      </c>
    </row>
    <row r="30" spans="1:3">
      <c r="A30" s="4" t="s">
        <v>809</v>
      </c>
      <c r="B30" s="5" t="n">
        <v>4786</v>
      </c>
      <c r="C30" s="5" t="n">
        <v>6500</v>
      </c>
    </row>
    <row r="31" spans="1:3">
      <c r="A31" s="3" t="s">
        <v>804</v>
      </c>
    </row>
    <row r="32" spans="1:3">
      <c r="A32" s="4" t="s">
        <v>805</v>
      </c>
      <c r="B32" s="5" t="n">
        <v>657705</v>
      </c>
      <c r="C32" s="5" t="n">
        <v>631489</v>
      </c>
    </row>
    <row r="33" spans="1:3">
      <c r="A33" s="4" t="s">
        <v>87</v>
      </c>
      <c r="B33" s="5" t="n">
        <v>4328213</v>
      </c>
      <c r="C33" s="5" t="n">
        <v>4251664</v>
      </c>
    </row>
    <row r="34" spans="1:3">
      <c r="A34" s="4" t="s">
        <v>806</v>
      </c>
      <c r="B34" s="5" t="n">
        <v>66918</v>
      </c>
      <c r="C34" s="5" t="n">
        <v>81842</v>
      </c>
    </row>
    <row r="35" spans="1:3">
      <c r="A35" s="4" t="s">
        <v>54</v>
      </c>
      <c r="B35" s="5" t="n">
        <v>922053</v>
      </c>
      <c r="C35" s="5" t="n">
        <v>1074081</v>
      </c>
    </row>
    <row r="36" spans="1:3">
      <c r="A36" s="4" t="s">
        <v>55</v>
      </c>
      <c r="B36" s="5" t="n">
        <v>22165</v>
      </c>
      <c r="C36" s="5" t="n">
        <v>21921</v>
      </c>
    </row>
    <row r="37" spans="1:3">
      <c r="A37" s="4" t="s">
        <v>810</v>
      </c>
      <c r="B37" s="5" t="n">
        <v>2135</v>
      </c>
      <c r="C37" s="5" t="n">
        <v>2408</v>
      </c>
    </row>
    <row r="38" spans="1:3">
      <c r="A38" s="4" t="s">
        <v>799</v>
      </c>
    </row>
    <row r="39" spans="1:3">
      <c r="A39" s="3" t="s">
        <v>801</v>
      </c>
    </row>
    <row r="40" spans="1:3">
      <c r="A40" s="4" t="s">
        <v>807</v>
      </c>
      <c r="B40" s="5" t="n">
        <v>0</v>
      </c>
      <c r="C40" s="5" t="n">
        <v>0</v>
      </c>
    </row>
    <row r="41" spans="1:3">
      <c r="A41" s="4" t="s">
        <v>802</v>
      </c>
      <c r="B41" s="5" t="n">
        <v>0</v>
      </c>
      <c r="C41" s="5" t="n">
        <v>0</v>
      </c>
    </row>
    <row r="42" spans="1:3">
      <c r="A42" s="4" t="s">
        <v>803</v>
      </c>
      <c r="B42" s="5" t="n">
        <v>0</v>
      </c>
      <c r="C42" s="5" t="n">
        <v>0</v>
      </c>
    </row>
    <row r="43" spans="1:3">
      <c r="A43" s="4" t="s">
        <v>808</v>
      </c>
      <c r="B43" s="5" t="n">
        <v>0</v>
      </c>
      <c r="C43" s="5" t="n">
        <v>0</v>
      </c>
    </row>
    <row r="44" spans="1:3">
      <c r="A44" s="4" t="s">
        <v>809</v>
      </c>
      <c r="B44" s="5" t="n">
        <v>4652826</v>
      </c>
      <c r="C44" s="5" t="n">
        <v>4642808</v>
      </c>
    </row>
    <row r="45" spans="1:3">
      <c r="A45" s="3" t="s">
        <v>804</v>
      </c>
    </row>
    <row r="46" spans="1:3">
      <c r="A46" s="4" t="s">
        <v>805</v>
      </c>
      <c r="B46" s="5" t="n">
        <v>0</v>
      </c>
      <c r="C46" s="5" t="n">
        <v>0</v>
      </c>
    </row>
    <row r="47" spans="1:3">
      <c r="A47" s="4" t="s">
        <v>87</v>
      </c>
      <c r="B47" s="5" t="n">
        <v>0</v>
      </c>
      <c r="C47" s="5" t="n">
        <v>0</v>
      </c>
    </row>
    <row r="48" spans="1:3">
      <c r="A48" s="4" t="s">
        <v>806</v>
      </c>
      <c r="B48" s="5" t="n">
        <v>0</v>
      </c>
      <c r="C48" s="5" t="n">
        <v>0</v>
      </c>
    </row>
    <row r="49" spans="1:3">
      <c r="A49" s="4" t="s">
        <v>54</v>
      </c>
      <c r="B49" s="5" t="n">
        <v>0</v>
      </c>
      <c r="C49" s="5" t="n">
        <v>0</v>
      </c>
    </row>
    <row r="50" spans="1:3">
      <c r="A50" s="4" t="s">
        <v>55</v>
      </c>
      <c r="B50" s="5" t="n">
        <v>0</v>
      </c>
      <c r="C50" s="5" t="n">
        <v>0</v>
      </c>
    </row>
    <row r="51" spans="1:3">
      <c r="A51" s="4" t="s">
        <v>810</v>
      </c>
      <c r="B51" s="5" t="n">
        <v>0</v>
      </c>
      <c r="C51" s="5" t="n">
        <v>0</v>
      </c>
    </row>
    <row r="52" spans="1:3">
      <c r="A52" s="4" t="s">
        <v>811</v>
      </c>
    </row>
    <row r="53" spans="1:3">
      <c r="A53" s="3" t="s">
        <v>801</v>
      </c>
    </row>
    <row r="54" spans="1:3">
      <c r="A54" s="4" t="s">
        <v>807</v>
      </c>
      <c r="B54" s="5" t="n">
        <v>70574</v>
      </c>
      <c r="C54" s="5" t="n">
        <v>80389</v>
      </c>
    </row>
    <row r="55" spans="1:3">
      <c r="A55" s="4" t="s">
        <v>802</v>
      </c>
      <c r="B55" s="5" t="n">
        <v>139642</v>
      </c>
      <c r="C55" s="5" t="n">
        <v>140579</v>
      </c>
    </row>
    <row r="56" spans="1:3">
      <c r="A56" s="4" t="s">
        <v>803</v>
      </c>
      <c r="B56" s="5" t="n">
        <v>45088</v>
      </c>
      <c r="C56" s="5" t="n">
        <v>52262</v>
      </c>
    </row>
    <row r="57" spans="1:3">
      <c r="A57" s="4" t="s">
        <v>808</v>
      </c>
      <c r="B57" s="5" t="n">
        <v>23990</v>
      </c>
      <c r="C57" s="5" t="n">
        <v>20922</v>
      </c>
    </row>
    <row r="58" spans="1:3">
      <c r="A58" s="4" t="s">
        <v>809</v>
      </c>
      <c r="B58" s="5" t="n">
        <v>4749372</v>
      </c>
      <c r="C58" s="5" t="n">
        <v>4790529</v>
      </c>
    </row>
    <row r="59" spans="1:3">
      <c r="A59" s="3" t="s">
        <v>804</v>
      </c>
    </row>
    <row r="60" spans="1:3">
      <c r="A60" s="4" t="s">
        <v>805</v>
      </c>
      <c r="B60" s="5" t="n">
        <v>661712</v>
      </c>
      <c r="C60" s="5" t="n">
        <v>637295</v>
      </c>
    </row>
    <row r="61" spans="1:3">
      <c r="A61" s="4" t="s">
        <v>87</v>
      </c>
      <c r="B61" s="5" t="n">
        <v>4328213</v>
      </c>
      <c r="C61" s="5" t="n">
        <v>4251664</v>
      </c>
    </row>
    <row r="62" spans="1:3">
      <c r="A62" s="4" t="s">
        <v>806</v>
      </c>
      <c r="B62" s="5" t="n">
        <v>66918</v>
      </c>
      <c r="C62" s="5" t="n">
        <v>81842</v>
      </c>
    </row>
    <row r="63" spans="1:3">
      <c r="A63" s="4" t="s">
        <v>54</v>
      </c>
      <c r="B63" s="5" t="n">
        <v>923427</v>
      </c>
      <c r="C63" s="5" t="n">
        <v>1076075</v>
      </c>
    </row>
    <row r="64" spans="1:3">
      <c r="A64" s="4" t="s">
        <v>55</v>
      </c>
      <c r="B64" s="5" t="n">
        <v>16906</v>
      </c>
      <c r="C64" s="5" t="n">
        <v>16863</v>
      </c>
    </row>
    <row r="65" spans="1:3">
      <c r="A65" s="4" t="s">
        <v>810</v>
      </c>
      <c r="B65" s="5" t="n">
        <v>2135</v>
      </c>
      <c r="C65" s="5" t="n">
        <v>2408</v>
      </c>
    </row>
    <row r="66" spans="1:3">
      <c r="A66" s="4" t="s">
        <v>242</v>
      </c>
    </row>
    <row r="67" spans="1:3">
      <c r="A67" s="3" t="s">
        <v>801</v>
      </c>
    </row>
    <row r="68" spans="1:3">
      <c r="A68" s="4" t="s">
        <v>807</v>
      </c>
      <c r="B68" s="5" t="n">
        <v>70574</v>
      </c>
      <c r="C68" s="5" t="n">
        <v>80389</v>
      </c>
    </row>
    <row r="69" spans="1:3">
      <c r="A69" s="4" t="s">
        <v>802</v>
      </c>
      <c r="B69" s="5" t="n">
        <v>140422</v>
      </c>
      <c r="C69" s="5" t="n">
        <v>139377</v>
      </c>
    </row>
    <row r="70" spans="1:3">
      <c r="A70" s="4" t="s">
        <v>803</v>
      </c>
      <c r="B70" s="5" t="n">
        <v>45088</v>
      </c>
      <c r="C70" s="5" t="n">
        <v>52262</v>
      </c>
    </row>
    <row r="71" spans="1:3">
      <c r="A71" s="4" t="s">
        <v>808</v>
      </c>
      <c r="B71" s="5" t="n">
        <v>23990</v>
      </c>
      <c r="C71" s="5" t="n">
        <v>20922</v>
      </c>
    </row>
    <row r="72" spans="1:3">
      <c r="A72" s="4" t="s">
        <v>809</v>
      </c>
      <c r="B72" s="5" t="n">
        <v>4657612</v>
      </c>
      <c r="C72" s="5" t="n">
        <v>4649308</v>
      </c>
    </row>
    <row r="73" spans="1:3">
      <c r="A73" s="3" t="s">
        <v>804</v>
      </c>
    </row>
    <row r="74" spans="1:3">
      <c r="A74" s="4" t="s">
        <v>805</v>
      </c>
      <c r="B74" s="5" t="n">
        <v>657705</v>
      </c>
      <c r="C74" s="5" t="n">
        <v>631489</v>
      </c>
    </row>
    <row r="75" spans="1:3">
      <c r="A75" s="4" t="s">
        <v>87</v>
      </c>
      <c r="B75" s="5" t="n">
        <v>4328213</v>
      </c>
      <c r="C75" s="5" t="n">
        <v>4251664</v>
      </c>
    </row>
    <row r="76" spans="1:3">
      <c r="A76" s="4" t="s">
        <v>806</v>
      </c>
      <c r="B76" s="5" t="n">
        <v>66918</v>
      </c>
      <c r="C76" s="5" t="n">
        <v>81842</v>
      </c>
    </row>
    <row r="77" spans="1:3">
      <c r="A77" s="4" t="s">
        <v>54</v>
      </c>
      <c r="B77" s="5" t="n">
        <v>922053</v>
      </c>
      <c r="C77" s="5" t="n">
        <v>1074081</v>
      </c>
    </row>
    <row r="78" spans="1:3">
      <c r="A78" s="4" t="s">
        <v>55</v>
      </c>
      <c r="B78" s="5" t="n">
        <v>22165</v>
      </c>
      <c r="C78" s="5" t="n">
        <v>21921</v>
      </c>
    </row>
    <row r="79" spans="1:3">
      <c r="A79" s="4" t="s">
        <v>810</v>
      </c>
      <c r="B79" s="6" t="n">
        <v>2135</v>
      </c>
      <c r="C79" s="6" t="n">
        <v>24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176</v>
      </c>
      <c r="B1" s="2" t="s">
        <v>177</v>
      </c>
      <c r="C1" s="2" t="s">
        <v>178</v>
      </c>
      <c r="D1" s="2" t="s">
        <v>179</v>
      </c>
      <c r="E1" s="2" t="s">
        <v>180</v>
      </c>
      <c r="F1" s="2" t="s">
        <v>181</v>
      </c>
      <c r="G1" s="2" t="s">
        <v>182</v>
      </c>
      <c r="H1" s="2" t="s">
        <v>183</v>
      </c>
    </row>
    <row r="2" spans="1:8">
      <c r="A2" s="4" t="s">
        <v>184</v>
      </c>
      <c r="B2" s="6" t="n">
        <v>576202</v>
      </c>
      <c r="C2" s="6" t="n">
        <v>1530</v>
      </c>
      <c r="D2" s="6" t="n">
        <v>364031</v>
      </c>
      <c r="E2" s="6" t="n">
        <v>265007</v>
      </c>
      <c r="F2" s="6" t="n">
        <v>-51296</v>
      </c>
      <c r="G2" s="6" t="n">
        <v>-4492</v>
      </c>
      <c r="H2" s="6" t="n">
        <v>1422</v>
      </c>
    </row>
    <row r="3" spans="1:8">
      <c r="A3" s="3" t="s">
        <v>185</v>
      </c>
    </row>
    <row r="4" spans="1:8">
      <c r="A4" s="4" t="s">
        <v>118</v>
      </c>
      <c r="B4" s="5" t="n">
        <v>20468</v>
      </c>
      <c r="E4" s="5" t="n">
        <v>20436</v>
      </c>
      <c r="H4" s="5" t="n">
        <v>32</v>
      </c>
    </row>
    <row r="5" spans="1:8">
      <c r="A5" s="4" t="s">
        <v>186</v>
      </c>
      <c r="B5" s="5" t="n">
        <v>-14386</v>
      </c>
      <c r="F5" s="5" t="n">
        <v>-14386</v>
      </c>
    </row>
    <row r="6" spans="1:8">
      <c r="A6" s="4" t="s">
        <v>126</v>
      </c>
      <c r="B6" s="5" t="n">
        <v>6082</v>
      </c>
    </row>
    <row r="7" spans="1:8">
      <c r="A7" s="4" t="s">
        <v>165</v>
      </c>
      <c r="B7" s="5" t="n">
        <v>-7328</v>
      </c>
      <c r="E7" s="5" t="n">
        <v>-7328</v>
      </c>
    </row>
    <row r="8" spans="1:8">
      <c r="A8" s="4" t="s">
        <v>187</v>
      </c>
      <c r="B8" s="5" t="n">
        <v>-37</v>
      </c>
      <c r="D8" s="5" t="n">
        <v>-37</v>
      </c>
    </row>
    <row r="9" spans="1:8">
      <c r="A9" s="4" t="s">
        <v>188</v>
      </c>
      <c r="B9" s="5" t="n">
        <v>-1205</v>
      </c>
      <c r="C9" s="5" t="n">
        <v>-1</v>
      </c>
      <c r="D9" s="5" t="n">
        <v>-1204</v>
      </c>
    </row>
    <row r="10" spans="1:8">
      <c r="A10" s="4" t="s">
        <v>143</v>
      </c>
      <c r="B10" s="5" t="n">
        <v>855</v>
      </c>
      <c r="D10" s="5" t="n">
        <v>855</v>
      </c>
    </row>
    <row r="11" spans="1:8">
      <c r="A11" s="4" t="s">
        <v>167</v>
      </c>
      <c r="B11" s="5" t="n">
        <v>3073</v>
      </c>
      <c r="C11" s="5" t="n">
        <v>4</v>
      </c>
      <c r="D11" s="5" t="n">
        <v>3069</v>
      </c>
    </row>
    <row r="12" spans="1:8">
      <c r="A12" s="4" t="s">
        <v>189</v>
      </c>
      <c r="B12" s="5" t="n">
        <v>0</v>
      </c>
      <c r="D12" s="5" t="n">
        <v>-48</v>
      </c>
      <c r="G12" s="5" t="n">
        <v>48</v>
      </c>
    </row>
    <row r="13" spans="1:8">
      <c r="A13" s="4" t="s">
        <v>190</v>
      </c>
      <c r="B13" s="5" t="n">
        <v>-1</v>
      </c>
      <c r="C13" s="5" t="n">
        <v>-1</v>
      </c>
      <c r="D13" s="4" t="s">
        <v>191</v>
      </c>
    </row>
    <row r="14" spans="1:8">
      <c r="A14" s="4" t="s">
        <v>192</v>
      </c>
      <c r="B14" s="5" t="n">
        <v>-10</v>
      </c>
      <c r="H14" s="5" t="n">
        <v>-10</v>
      </c>
    </row>
    <row r="15" spans="1:8">
      <c r="A15" s="4" t="s">
        <v>193</v>
      </c>
      <c r="B15" s="5" t="n">
        <v>579411</v>
      </c>
      <c r="C15" s="5" t="n">
        <v>1532</v>
      </c>
      <c r="D15" s="5" t="n">
        <v>366666</v>
      </c>
      <c r="E15" s="5" t="n">
        <v>279830</v>
      </c>
      <c r="F15" s="5" t="n">
        <v>-65617</v>
      </c>
      <c r="G15" s="5" t="n">
        <v>-4444</v>
      </c>
      <c r="H15" s="5" t="n">
        <v>1444</v>
      </c>
    </row>
    <row r="16" spans="1:8">
      <c r="A16" s="4" t="s">
        <v>194</v>
      </c>
      <c r="B16" s="5" t="n">
        <v>620871</v>
      </c>
      <c r="C16" s="5" t="n">
        <v>1535</v>
      </c>
      <c r="D16" s="5" t="n">
        <v>366595</v>
      </c>
      <c r="E16" s="5" t="n">
        <v>319396</v>
      </c>
      <c r="F16" s="5" t="n">
        <v>-63165</v>
      </c>
      <c r="G16" s="5" t="n">
        <v>-4902</v>
      </c>
      <c r="H16" s="5" t="n">
        <v>1412</v>
      </c>
    </row>
    <row r="17" spans="1:8">
      <c r="A17" s="3" t="s">
        <v>185</v>
      </c>
    </row>
    <row r="18" spans="1:8">
      <c r="A18" s="4" t="s">
        <v>118</v>
      </c>
      <c r="B18" s="5" t="n">
        <v>21072</v>
      </c>
      <c r="E18" s="5" t="n">
        <v>21040</v>
      </c>
      <c r="H18" s="5" t="n">
        <v>32</v>
      </c>
    </row>
    <row r="19" spans="1:8">
      <c r="A19" s="4" t="s">
        <v>186</v>
      </c>
      <c r="B19" s="5" t="n">
        <v>12215</v>
      </c>
      <c r="F19" s="5" t="n">
        <v>12215</v>
      </c>
    </row>
    <row r="20" spans="1:8">
      <c r="A20" s="4" t="s">
        <v>126</v>
      </c>
      <c r="B20" s="5" t="n">
        <v>33287</v>
      </c>
    </row>
    <row r="21" spans="1:8">
      <c r="A21" s="4" t="s">
        <v>165</v>
      </c>
      <c r="B21" s="5" t="n">
        <v>-7657</v>
      </c>
      <c r="E21" s="5" t="n">
        <v>-7657</v>
      </c>
    </row>
    <row r="22" spans="1:8">
      <c r="A22" s="4" t="s">
        <v>187</v>
      </c>
      <c r="B22" s="5" t="n">
        <v>-219</v>
      </c>
      <c r="D22" s="5" t="n">
        <v>-219</v>
      </c>
    </row>
    <row r="23" spans="1:8">
      <c r="A23" s="4" t="s">
        <v>143</v>
      </c>
      <c r="B23" s="5" t="n">
        <v>985</v>
      </c>
      <c r="D23" s="5" t="n">
        <v>985</v>
      </c>
    </row>
    <row r="24" spans="1:8">
      <c r="A24" s="4" t="s">
        <v>189</v>
      </c>
      <c r="B24" s="5" t="n">
        <v>0</v>
      </c>
      <c r="D24" s="5" t="n">
        <v>-116</v>
      </c>
      <c r="G24" s="5" t="n">
        <v>116</v>
      </c>
    </row>
    <row r="25" spans="1:8">
      <c r="A25" s="4" t="s">
        <v>195</v>
      </c>
      <c r="B25" s="6" t="n">
        <v>647267</v>
      </c>
      <c r="C25" s="6" t="n">
        <v>1535</v>
      </c>
      <c r="D25" s="6" t="n">
        <v>367245</v>
      </c>
      <c r="E25" s="6" t="n">
        <v>332779</v>
      </c>
      <c r="F25" s="6" t="n">
        <v>-50950</v>
      </c>
      <c r="G25" s="6" t="n">
        <v>-4786</v>
      </c>
      <c r="H25" s="6" t="n">
        <v>14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812</v>
      </c>
      <c r="B1" s="2" t="s">
        <v>1</v>
      </c>
    </row>
    <row r="2" spans="1:3">
      <c r="B2" s="2" t="s">
        <v>2</v>
      </c>
      <c r="C2" s="2" t="s">
        <v>29</v>
      </c>
    </row>
    <row r="3" spans="1:3">
      <c r="A3" s="3" t="s">
        <v>813</v>
      </c>
    </row>
    <row r="4" spans="1:3">
      <c r="A4" s="4" t="s">
        <v>814</v>
      </c>
      <c r="B4" s="4" t="s">
        <v>815</v>
      </c>
    </row>
    <row r="5" spans="1:3">
      <c r="A5" s="4" t="s">
        <v>816</v>
      </c>
      <c r="B5" s="4" t="s">
        <v>817</v>
      </c>
    </row>
    <row r="6" spans="1:3">
      <c r="A6" s="4" t="s">
        <v>25</v>
      </c>
      <c r="C6" s="7" t="n">
        <v>4.8</v>
      </c>
    </row>
    <row r="7" spans="1:3">
      <c r="A7" s="4" t="s">
        <v>818</v>
      </c>
      <c r="C7" s="5" t="n">
        <v>4</v>
      </c>
    </row>
    <row r="8" spans="1:3">
      <c r="A8" s="4" t="s">
        <v>819</v>
      </c>
      <c r="C8" s="9" t="n">
        <v>3.6</v>
      </c>
    </row>
    <row r="9" spans="1:3">
      <c r="A9" s="4" t="s">
        <v>820</v>
      </c>
      <c r="C9" s="9" t="n">
        <v>3.4</v>
      </c>
    </row>
    <row r="10" spans="1:3">
      <c r="A10" s="4" t="s">
        <v>821</v>
      </c>
      <c r="C10" s="9" t="n">
        <v>3.4</v>
      </c>
    </row>
    <row r="11" spans="1:3">
      <c r="A11" s="4" t="s">
        <v>822</v>
      </c>
      <c r="C11" s="6" t="n">
        <v>13</v>
      </c>
    </row>
    <row r="12" spans="1:3">
      <c r="A12" s="4" t="s">
        <v>823</v>
      </c>
    </row>
    <row r="13" spans="1:3">
      <c r="A13" s="3" t="s">
        <v>813</v>
      </c>
    </row>
    <row r="14" spans="1:3">
      <c r="A14" s="4" t="s">
        <v>824</v>
      </c>
      <c r="B14" s="4" t="s">
        <v>825</v>
      </c>
    </row>
    <row r="15" spans="1:3">
      <c r="A15" s="4" t="s">
        <v>826</v>
      </c>
      <c r="C15" s="4" t="s">
        <v>827</v>
      </c>
    </row>
    <row r="16" spans="1:3">
      <c r="A16" s="4" t="s">
        <v>828</v>
      </c>
    </row>
    <row r="17" spans="1:3">
      <c r="A17" s="3" t="s">
        <v>813</v>
      </c>
    </row>
    <row r="18" spans="1:3">
      <c r="A18" s="4" t="s">
        <v>824</v>
      </c>
      <c r="B18" s="4" t="s">
        <v>829</v>
      </c>
    </row>
    <row r="19" spans="1:3">
      <c r="A19" s="4" t="s">
        <v>826</v>
      </c>
      <c r="C19" s="4" t="s">
        <v>8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832</v>
      </c>
    </row>
    <row r="2" spans="1:2">
      <c r="A2" s="3" t="s">
        <v>246</v>
      </c>
    </row>
    <row r="3" spans="1:2">
      <c r="A3" s="4" t="s">
        <v>833</v>
      </c>
      <c r="B3" s="6" t="n">
        <v>35041</v>
      </c>
    </row>
    <row r="4" spans="1:2">
      <c r="A4" s="4" t="s">
        <v>834</v>
      </c>
      <c r="B4" s="5" t="n">
        <v>3392</v>
      </c>
    </row>
    <row r="5" spans="1:2">
      <c r="A5" s="4" t="s">
        <v>835</v>
      </c>
      <c r="B5" s="5" t="n">
        <v>33884</v>
      </c>
    </row>
    <row r="6" spans="1:2">
      <c r="A6" s="4" t="s">
        <v>836</v>
      </c>
      <c r="B6" s="6" t="n">
        <v>372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837</v>
      </c>
      <c r="B1" s="2" t="s">
        <v>1</v>
      </c>
    </row>
    <row r="2" spans="1:2">
      <c r="B2" s="2" t="s">
        <v>832</v>
      </c>
    </row>
    <row r="3" spans="1:2">
      <c r="A3" s="3" t="s">
        <v>246</v>
      </c>
    </row>
    <row r="4" spans="1:2">
      <c r="A4" s="4" t="s">
        <v>838</v>
      </c>
      <c r="B4" s="6" t="n">
        <v>1142</v>
      </c>
    </row>
    <row r="5" spans="1:2">
      <c r="A5" s="4" t="s">
        <v>839</v>
      </c>
      <c r="B5" s="5" t="n">
        <v>96</v>
      </c>
    </row>
    <row r="6" spans="1:2">
      <c r="A6" s="4" t="s">
        <v>840</v>
      </c>
      <c r="B6" s="5" t="n">
        <v>0</v>
      </c>
    </row>
    <row r="7" spans="1:2">
      <c r="A7" s="4" t="s">
        <v>841</v>
      </c>
      <c r="B7" s="5" t="n">
        <v>-8</v>
      </c>
    </row>
    <row r="8" spans="1:2">
      <c r="A8" s="4" t="s">
        <v>842</v>
      </c>
      <c r="B8" s="6" t="n">
        <v>12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5"/>
  </cols>
  <sheetData>
    <row r="1" spans="1:2">
      <c r="A1" s="1" t="s">
        <v>843</v>
      </c>
      <c r="B1" s="2" t="s">
        <v>1</v>
      </c>
    </row>
    <row r="2" spans="1:2">
      <c r="B2" s="2" t="s">
        <v>832</v>
      </c>
    </row>
    <row r="3" spans="1:2">
      <c r="A3" s="3" t="s">
        <v>246</v>
      </c>
    </row>
    <row r="4" spans="1:2">
      <c r="A4" s="4" t="s">
        <v>844</v>
      </c>
      <c r="B4" s="6" t="n">
        <v>1159</v>
      </c>
    </row>
    <row r="5" spans="1:2">
      <c r="A5" s="4" t="s">
        <v>845</v>
      </c>
      <c r="B5" s="4" t="s">
        <v>846</v>
      </c>
    </row>
    <row r="6" spans="1:2">
      <c r="A6" s="4" t="s">
        <v>847</v>
      </c>
      <c r="B6" s="4" t="s">
        <v>8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849</v>
      </c>
      <c r="B1" s="2" t="s">
        <v>832</v>
      </c>
    </row>
    <row r="2" spans="1:2">
      <c r="A2" s="3" t="s">
        <v>246</v>
      </c>
    </row>
    <row r="3" spans="1:2">
      <c r="A3" s="4" t="s">
        <v>850</v>
      </c>
      <c r="B3" s="6" t="n">
        <v>3483</v>
      </c>
    </row>
    <row r="4" spans="1:2">
      <c r="A4" s="4" t="s">
        <v>818</v>
      </c>
      <c r="B4" s="5" t="n">
        <v>4314</v>
      </c>
    </row>
    <row r="5" spans="1:2">
      <c r="A5" s="4" t="s">
        <v>819</v>
      </c>
      <c r="B5" s="5" t="n">
        <v>3978</v>
      </c>
    </row>
    <row r="6" spans="1:2">
      <c r="A6" s="4" t="s">
        <v>820</v>
      </c>
      <c r="B6" s="5" t="n">
        <v>3933</v>
      </c>
    </row>
    <row r="7" spans="1:2">
      <c r="A7" s="4" t="s">
        <v>821</v>
      </c>
      <c r="B7" s="5" t="n">
        <v>3688</v>
      </c>
    </row>
    <row r="8" spans="1:2">
      <c r="A8" s="4" t="s">
        <v>851</v>
      </c>
      <c r="B8" s="5" t="n">
        <v>29332</v>
      </c>
    </row>
    <row r="9" spans="1:2">
      <c r="A9" s="4" t="s">
        <v>852</v>
      </c>
      <c r="B9" s="5" t="n">
        <v>48728</v>
      </c>
    </row>
    <row r="10" spans="1:2">
      <c r="A10" s="4" t="s">
        <v>853</v>
      </c>
      <c r="B10" s="5" t="n">
        <v>-11452</v>
      </c>
    </row>
    <row r="11" spans="1:2">
      <c r="A11" s="4" t="s">
        <v>854</v>
      </c>
      <c r="B11" s="6" t="n">
        <v>372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855</v>
      </c>
      <c r="B1" s="1" t="s">
        <v>856</v>
      </c>
      <c r="C1" s="2" t="s">
        <v>857</v>
      </c>
    </row>
    <row r="2" spans="1:3">
      <c r="A2" s="4" t="s">
        <v>858</v>
      </c>
    </row>
    <row r="3" spans="1:3">
      <c r="A3" s="4" t="s">
        <v>859</v>
      </c>
      <c r="B3" s="4" t="s">
        <v>860</v>
      </c>
      <c r="C3" s="6" t="n">
        <v>1780000</v>
      </c>
    </row>
    <row r="4" spans="1:3">
      <c r="A4" s="4" t="s">
        <v>861</v>
      </c>
    </row>
    <row r="5" spans="1:3">
      <c r="A5" s="4" t="s">
        <v>859</v>
      </c>
      <c r="B5" s="4" t="s">
        <v>860</v>
      </c>
      <c r="C5" s="5" t="n">
        <v>1780000</v>
      </c>
    </row>
    <row r="6" spans="1:3">
      <c r="A6" s="4" t="s">
        <v>862</v>
      </c>
    </row>
    <row r="7" spans="1:3">
      <c r="A7" s="4" t="s">
        <v>859</v>
      </c>
      <c r="B7" s="4" t="s">
        <v>860</v>
      </c>
      <c r="C7" s="6" t="n">
        <v>-6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8</v>
      </c>
    </row>
    <row r="3" spans="1:3">
      <c r="A3" s="3" t="s">
        <v>197</v>
      </c>
    </row>
    <row r="4" spans="1:3">
      <c r="A4" s="4" t="s">
        <v>198</v>
      </c>
      <c r="B4" s="8" t="n">
        <v>0.5</v>
      </c>
      <c r="C4" s="8" t="n">
        <v>0.48</v>
      </c>
    </row>
    <row r="5" spans="1:3">
      <c r="A5" s="4" t="s">
        <v>199</v>
      </c>
      <c r="B5" s="5" t="n">
        <v>4996</v>
      </c>
      <c r="C5" s="5" t="n">
        <v>1670</v>
      </c>
    </row>
    <row r="6" spans="1:3">
      <c r="A6" s="4" t="s">
        <v>200</v>
      </c>
      <c r="C6" s="5" t="n">
        <v>15500</v>
      </c>
    </row>
    <row r="7" spans="1:3">
      <c r="A7" s="4" t="s">
        <v>201</v>
      </c>
      <c r="C7" s="5" t="n">
        <v>38883</v>
      </c>
    </row>
    <row r="8" spans="1:3">
      <c r="A8" s="4" t="s">
        <v>202</v>
      </c>
      <c r="B8" s="5" t="n">
        <v>4770</v>
      </c>
      <c r="C8" s="5" t="n">
        <v>4218</v>
      </c>
    </row>
    <row r="9" spans="1:3">
      <c r="A9" s="4" t="s">
        <v>203</v>
      </c>
      <c r="C9" s="5" t="n">
        <v>53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2:00Z</dcterms:created>
  <dcterms:modified xmlns:dcterms="http://purl.org/dc/terms/" xmlns:xsi="http://www.w3.org/2001/XMLSchema-instance" xsi:type="dcterms:W3CDTF">2019-05-08T16:12:00Z</dcterms:modified>
</cp:coreProperties>
</file>